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Fair Value Of Measurements" sheetId="17" state="visible" r:id="rId17"/>
    <sheet xmlns:r="http://schemas.openxmlformats.org/officeDocument/2006/relationships" name="Earnings Per Share" sheetId="18" state="visible" r:id="rId18"/>
    <sheet xmlns:r="http://schemas.openxmlformats.org/officeDocument/2006/relationships" name="Stock-Based Compensation Plan"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pplementary Data - Quarterly " sheetId="25" state="visible" r:id="rId25"/>
    <sheet xmlns:r="http://schemas.openxmlformats.org/officeDocument/2006/relationships" name="Nature Of Operations And Summ_2"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Fair Value Of Measurements (Tab" sheetId="34" state="visible" r:id="rId34"/>
    <sheet xmlns:r="http://schemas.openxmlformats.org/officeDocument/2006/relationships" name="Earnings Per Share (Tables)" sheetId="35" state="visible" r:id="rId35"/>
    <sheet xmlns:r="http://schemas.openxmlformats.org/officeDocument/2006/relationships" name="Stock-Based Compensation Plan ("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upplementary Data - Quarterl_2" sheetId="40" state="visible" r:id="rId40"/>
    <sheet xmlns:r="http://schemas.openxmlformats.org/officeDocument/2006/relationships" name="Nature Of Operations And Summ_3" sheetId="41" state="visible" r:id="rId41"/>
    <sheet xmlns:r="http://schemas.openxmlformats.org/officeDocument/2006/relationships" name="Acquisition (Narrative) (Detail" sheetId="42" state="visible" r:id="rId42"/>
    <sheet xmlns:r="http://schemas.openxmlformats.org/officeDocument/2006/relationships" name="Acquisition (Schedule Of Purcha" sheetId="43" state="visible" r:id="rId43"/>
    <sheet xmlns:r="http://schemas.openxmlformats.org/officeDocument/2006/relationships" name="Acquisition (Schedule Of Intang" sheetId="44" state="visible" r:id="rId44"/>
    <sheet xmlns:r="http://schemas.openxmlformats.org/officeDocument/2006/relationships" name="Acquisition (Pro Forma Results)" sheetId="45" state="visible" r:id="rId45"/>
    <sheet xmlns:r="http://schemas.openxmlformats.org/officeDocument/2006/relationships" name="Discontinued Operations (Narrat" sheetId="46" state="visible" r:id="rId46"/>
    <sheet xmlns:r="http://schemas.openxmlformats.org/officeDocument/2006/relationships" name="Inventories (Details)" sheetId="47" state="visible" r:id="rId47"/>
    <sheet xmlns:r="http://schemas.openxmlformats.org/officeDocument/2006/relationships" name="Property And Equipment (Narrati" sheetId="48" state="visible" r:id="rId48"/>
    <sheet xmlns:r="http://schemas.openxmlformats.org/officeDocument/2006/relationships" name="Property And Equipment (Propert"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Goodwill And Other Intangible_8" sheetId="55" state="visible" r:id="rId55"/>
    <sheet xmlns:r="http://schemas.openxmlformats.org/officeDocument/2006/relationships" name="Long-Term Debt (Narrative) (Det" sheetId="56" state="visible" r:id="rId56"/>
    <sheet xmlns:r="http://schemas.openxmlformats.org/officeDocument/2006/relationships" name="Long-Term Debt (Components Of L" sheetId="57" state="visible" r:id="rId57"/>
    <sheet xmlns:r="http://schemas.openxmlformats.org/officeDocument/2006/relationships" name="Long-Term Debt (Aggregate matur"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Fair Value Of Measurements (Sch" sheetId="64" state="visible" r:id="rId64"/>
    <sheet xmlns:r="http://schemas.openxmlformats.org/officeDocument/2006/relationships" name="Earnings Per Share - (Narrative" sheetId="65" state="visible" r:id="rId65"/>
    <sheet xmlns:r="http://schemas.openxmlformats.org/officeDocument/2006/relationships" name="Earnings Per Share (Schedule Of"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Stock-Based Compensation Plan_5" sheetId="70" state="visible" r:id="rId70"/>
    <sheet xmlns:r="http://schemas.openxmlformats.org/officeDocument/2006/relationships" name="Stock-Based Compensation Plan_6" sheetId="71" state="visible" r:id="rId71"/>
    <sheet xmlns:r="http://schemas.openxmlformats.org/officeDocument/2006/relationships" name="Stock-Based Compensation Plan_7" sheetId="72" state="visible" r:id="rId72"/>
    <sheet xmlns:r="http://schemas.openxmlformats.org/officeDocument/2006/relationships" name="Restructuring - (Narrative) (De"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Income Taxes (Narrative) (Detai" sheetId="76" state="visible" r:id="rId76"/>
    <sheet xmlns:r="http://schemas.openxmlformats.org/officeDocument/2006/relationships" name="Income Taxes (Components Of Con" sheetId="77" state="visible" r:id="rId77"/>
    <sheet xmlns:r="http://schemas.openxmlformats.org/officeDocument/2006/relationships" name="Income Taxes (Components Of Inc" sheetId="78" state="visible" r:id="rId78"/>
    <sheet xmlns:r="http://schemas.openxmlformats.org/officeDocument/2006/relationships" name="Income Taxes (Schedule Of Effec" sheetId="79" state="visible" r:id="rId79"/>
    <sheet xmlns:r="http://schemas.openxmlformats.org/officeDocument/2006/relationships" name="Income Taxes (Schedule Of Defer" sheetId="80" state="visible" r:id="rId80"/>
    <sheet xmlns:r="http://schemas.openxmlformats.org/officeDocument/2006/relationships" name="Income Taxes (Schedule Of Roll " sheetId="81" state="visible" r:id="rId81"/>
    <sheet xmlns:r="http://schemas.openxmlformats.org/officeDocument/2006/relationships" name="Income Taxes (Summary Of Tax Cr" sheetId="82" state="visible" r:id="rId82"/>
    <sheet xmlns:r="http://schemas.openxmlformats.org/officeDocument/2006/relationships" name="Income Taxes (Schedule Of Unrec" sheetId="83" state="visible" r:id="rId83"/>
    <sheet xmlns:r="http://schemas.openxmlformats.org/officeDocument/2006/relationships" name="Segment Information (Narrative)" sheetId="84" state="visible" r:id="rId84"/>
    <sheet xmlns:r="http://schemas.openxmlformats.org/officeDocument/2006/relationships" name="Segment Information (Financial " sheetId="85" state="visible" r:id="rId85"/>
    <sheet xmlns:r="http://schemas.openxmlformats.org/officeDocument/2006/relationships" name="Segment Information (Total Asse" sheetId="86" state="visible" r:id="rId86"/>
    <sheet xmlns:r="http://schemas.openxmlformats.org/officeDocument/2006/relationships" name="Segment Information (Capital Ex" sheetId="87" state="visible" r:id="rId87"/>
    <sheet xmlns:r="http://schemas.openxmlformats.org/officeDocument/2006/relationships" name="Related Party Transactions - (N" sheetId="88" state="visible" r:id="rId88"/>
    <sheet xmlns:r="http://schemas.openxmlformats.org/officeDocument/2006/relationships" name="Supplementary Data - Quarterl_3" sheetId="89" state="visible" r:id="rId89"/>
  </sheets>
  <definedNames/>
  <calcPr calcId="124519" fullCalcOnLoad="1"/>
</workbook>
</file>

<file path=xl/sharedStrings.xml><?xml version="1.0" encoding="utf-8"?>
<sst xmlns="http://schemas.openxmlformats.org/spreadsheetml/2006/main" uniqueCount="880">
  <si>
    <t>Document And Entity Information - USD ($) $ in Millions</t>
  </si>
  <si>
    <t>12 Months Ended</t>
  </si>
  <si>
    <t>Dec. 31, 2018</t>
  </si>
  <si>
    <t>Feb. 27,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Clarus Corp</t>
  </si>
  <si>
    <t>Entity Central Index Key</t>
  </si>
  <si>
    <t>Trading Symbol</t>
  </si>
  <si>
    <t>clar</t>
  </si>
  <si>
    <t>Current Fiscal Year End Date</t>
  </si>
  <si>
    <t>--12-31</t>
  </si>
  <si>
    <t>Entity Filer Category</t>
  </si>
  <si>
    <t>Smaller Reporting 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7</t>
  </si>
  <si>
    <t>Current assets</t>
  </si>
  <si>
    <t>Cash</t>
  </si>
  <si>
    <t>Accounts receivable, net</t>
  </si>
  <si>
    <t>Inventories</t>
  </si>
  <si>
    <t>Prepaid and other current assets</t>
  </si>
  <si>
    <t>Income tax receivable</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Income tax payable</t>
  </si>
  <si>
    <t>Current portion of long-term debt</t>
  </si>
  <si>
    <t>Total current liabilities</t>
  </si>
  <si>
    <t>Long-term debt</t>
  </si>
  <si>
    <t>Deferred income taxes</t>
  </si>
  <si>
    <t>Other long-term liabilities</t>
  </si>
  <si>
    <t>Total liabilities</t>
  </si>
  <si>
    <t>Stockholders' Equity</t>
  </si>
  <si>
    <t>Preferred stock, $.0001 par value; 5,000 shares authorized; none issued</t>
  </si>
  <si>
    <t xml:space="preserve"> </t>
  </si>
  <si>
    <t>Common stock, $.0001 par value; 100,000 shares authorized; 33,244 and 32,917 issued and 29,748 and 30,041 outstanding, respectively</t>
  </si>
  <si>
    <t>Additional paid in capital</t>
  </si>
  <si>
    <t>Accumulated deficit</t>
  </si>
  <si>
    <t>Treasury stock, at cost</t>
  </si>
  <si>
    <t>Accumulated other comprehensive income (loss)</t>
  </si>
  <si>
    <t>Total stockholders' equity</t>
  </si>
  <si>
    <t>Total liabilities and stockholders' equity</t>
  </si>
  <si>
    <t>Consolidated Balance Sheets (Parenthetical) - USD ($) $ in Thousands</t>
  </si>
  <si>
    <t>Consolidated Balance Sheets</t>
  </si>
  <si>
    <t>Accounts receivable,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Dec. 31, 2016</t>
  </si>
  <si>
    <t>Sales</t>
  </si>
  <si>
    <t>Domestic sales</t>
  </si>
  <si>
    <t>International sales</t>
  </si>
  <si>
    <t>Total sales</t>
  </si>
  <si>
    <t>Cost of goods sold</t>
  </si>
  <si>
    <t>Gross profit</t>
  </si>
  <si>
    <t>Operating expenses</t>
  </si>
  <si>
    <t>Selling, general and administrative</t>
  </si>
  <si>
    <t>Restructuring charge</t>
  </si>
  <si>
    <t>Merger and integration</t>
  </si>
  <si>
    <t>Transaction costs</t>
  </si>
  <si>
    <t>Arbitration award</t>
  </si>
  <si>
    <t>Total operating expenses</t>
  </si>
  <si>
    <t>Operating income (loss)</t>
  </si>
  <si>
    <t>Other income (expense)</t>
  </si>
  <si>
    <t>Interest income (expense), net</t>
  </si>
  <si>
    <t>Other, net</t>
  </si>
  <si>
    <t>Total other income (expense), net</t>
  </si>
  <si>
    <t>Income (loss) before income tax</t>
  </si>
  <si>
    <t>Income tax (benefit) expense</t>
  </si>
  <si>
    <t>Net income (loss)</t>
  </si>
  <si>
    <t>Other comprehensive income (loss), net of tax:</t>
  </si>
  <si>
    <t>Unrealized income (loss) on marketable securities</t>
  </si>
  <si>
    <t>Foreign currency translation adjustment</t>
  </si>
  <si>
    <t>Unrealized income (loss) on hedging activities</t>
  </si>
  <si>
    <t>Other comprehensive income (loss)</t>
  </si>
  <si>
    <t>Comprehensive income (loss)</t>
  </si>
  <si>
    <t>Net income (loss) per share:</t>
  </si>
  <si>
    <t>Basic</t>
  </si>
  <si>
    <t>Diluted</t>
  </si>
  <si>
    <t>Weighted average shares outstanding:</t>
  </si>
  <si>
    <t>Consolidated Statements Of Cash Flows - USD ($) $ in Thousands</t>
  </si>
  <si>
    <t>Cash Flows From Operating Activities:</t>
  </si>
  <si>
    <t>Adjustments to reconcile net income (loss) to net cash provided by (used in) operating activities:</t>
  </si>
  <si>
    <t>Depreciation of property and equipment</t>
  </si>
  <si>
    <t>Amortization of intangible assets</t>
  </si>
  <si>
    <t>Accretion of notes payable</t>
  </si>
  <si>
    <t>Amortization of debt issuance costs</t>
  </si>
  <si>
    <t>Gain on sale of marketable securities</t>
  </si>
  <si>
    <t>(Gain) loss on disposition of assets</t>
  </si>
  <si>
    <t>(Gain) loss from removal of accumulated translation adjustment</t>
  </si>
  <si>
    <t>Stock-based compensation</t>
  </si>
  <si>
    <t>Changes in operating assets and liabilities:</t>
  </si>
  <si>
    <t>Accounts receivable</t>
  </si>
  <si>
    <t>Prepaid and other assets</t>
  </si>
  <si>
    <t>Income taxes</t>
  </si>
  <si>
    <t>Other</t>
  </si>
  <si>
    <t>Net cash provided by (used in) operating activities</t>
  </si>
  <si>
    <t>Cash Flows From Investing Activities:</t>
  </si>
  <si>
    <t>Proceeds from the sales of marketable securities</t>
  </si>
  <si>
    <t>(Payments) proceeds related to the sale of POC</t>
  </si>
  <si>
    <t>Purchase of businesses, net of cash received</t>
  </si>
  <si>
    <t>Proceeds from disposition of property and equipment</t>
  </si>
  <si>
    <t>Purchase of property and equipment</t>
  </si>
  <si>
    <t>Net cash provided by (used in) investing activities</t>
  </si>
  <si>
    <t>Cash Flows From Financing Activities:</t>
  </si>
  <si>
    <t>Proceeds from revolving credit facilities</t>
  </si>
  <si>
    <t>Repayments on revolving credit facilities</t>
  </si>
  <si>
    <t>Repayments of long-term debt and capital leases</t>
  </si>
  <si>
    <t>Payment of debt issuance costs</t>
  </si>
  <si>
    <t>Purchase of treasury stock</t>
  </si>
  <si>
    <t>Proceeds from exercise of stock options</t>
  </si>
  <si>
    <t>Cash dividends paid</t>
  </si>
  <si>
    <t>Net cash provided by (used in) financing activities</t>
  </si>
  <si>
    <t>Effect of foreign exchange rates on cash</t>
  </si>
  <si>
    <t>Change in cash</t>
  </si>
  <si>
    <t>Cash, beginning of period</t>
  </si>
  <si>
    <t>Cash, end of period</t>
  </si>
  <si>
    <t>Supplemental Disclosure of Cash Flow Information:</t>
  </si>
  <si>
    <t>Cash paid (received) for income taxes</t>
  </si>
  <si>
    <t>Cash paid for interest</t>
  </si>
  <si>
    <t>Supplemental Disclosures of Non-Cash Investing and Financing Activities:</t>
  </si>
  <si>
    <t>Property and equipment purchased with accounts payable</t>
  </si>
  <si>
    <t>Property and equipment acquired through a capital lease</t>
  </si>
  <si>
    <t>Consolidated Statements Of Stockholders' Equity - USD ($) shares in Thousands, $ in Thousands</t>
  </si>
  <si>
    <t>Common Stock [Member]</t>
  </si>
  <si>
    <t>Additional Paid-In Capital [Member]</t>
  </si>
  <si>
    <t>Accumulated Deficit [Member]</t>
  </si>
  <si>
    <t>Treasury Stock [Member]</t>
  </si>
  <si>
    <t>Accumulated Other Comprehensive Income (Loss) [Member]</t>
  </si>
  <si>
    <t>Total</t>
  </si>
  <si>
    <t>Balance at Dec. 31, 2015</t>
  </si>
  <si>
    <t>Balance, shares at Dec. 31, 2015</t>
  </si>
  <si>
    <t>Net loss</t>
  </si>
  <si>
    <t>Purchase of treasury stock, value</t>
  </si>
  <si>
    <t>Purchase of treasury stock, shares</t>
  </si>
  <si>
    <t>Stock compensation expense</t>
  </si>
  <si>
    <t>Issuance of common stock under stock incentive plans, net, value</t>
  </si>
  <si>
    <t>Issuance of common stock under stock incentive plans, net, shares</t>
  </si>
  <si>
    <t>Balance at Dec. 31, 2016</t>
  </si>
  <si>
    <t>Balance, shares at Dec. 31, 2016</t>
  </si>
  <si>
    <t>Balance at Dec. 31, 2017</t>
  </si>
  <si>
    <t>Balance, shares at Dec. 31, 2017</t>
  </si>
  <si>
    <t>Cash dividends ($0.05 per share)</t>
  </si>
  <si>
    <t>Balance at Dec. 31, 2018</t>
  </si>
  <si>
    <t>Balance, shares at Dec. 31, 2018</t>
  </si>
  <si>
    <t>Consolidated Statements Of Stockholders' Equity (Parenthetical)</t>
  </si>
  <si>
    <t>Dec. 31, 2018$ / shares</t>
  </si>
  <si>
    <t>Consolidated Statements Of Stockholders' Equity [Abstract]</t>
  </si>
  <si>
    <t>Dividends per share</t>
  </si>
  <si>
    <t>Nature Of Operations And Summary Of Significant Accounting Policies</t>
  </si>
  <si>
    <t>Nature Of Operations And Summary Of Significant Accounting Policies [Abstract]</t>
  </si>
  <si>
    <t xml:space="preserve">NOT E 1. NATURE OF OPERATIONS AND SUMMARY OF SIGNIFICANT ACCOUNTING POLICIES
﻿
The accompanying audited consolidated financial statements of Clarus Corporation and subsidiaries (which may be referred to as the “Company,” “Clarus,” “we,” “our” or “us”) have been prepared in accordance with accounting principles generally accepted in the United States of America (“U.S. GAAP”).
﻿
Nature of Business
﻿
Headquartered in Salt Lake City, Utah, Clarus, a company focused on the outdoor and consumer industries, is seeking opportunities to acquire and grow businesses that can generate attractive shareholder returns. The Company has substantial net operating tax loss carryforwards which it is seeking to redeploy to maximize shareholder value. Clarus’ primary business is as a leading developer, manufacturer and distributor of outdoor equipment and lifestyle products focused on the climb, ski, mountain, sport and skincare markets. The Company’s products are principally sold under the Black Diamond®, Sierra®, PIEPS® and SKINourishment® brand names through specialty and online retailers, distributors and original equipment manufacturers throughout the U.S. and internationally.
﻿
Through our Black Diamond, PIEPS, and SKINourishment brands, we offer a broad range of products including: high performance activity-based apparel (such as shells, insulation, midlayers, pants and log o 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
Clarus Corporation, incorporated in Delaware in 1991, acquired Black Diamond Equipment, Ltd. (which may be referred to as “Black Diamond Equipment”) and Gregory Mountain Products, LLC (which may be referred to as “Gregory Mountain Products” or “Gregory”)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On October 7, 2015, the Company sold its equity interests in POC.
﻿
On August 14, 2017, the Company changed its name from Black Diamond, Inc. to Clarus Corporation and its stock ticker symbol from “BDE” to “CLAR” on the NASDAQ stock exchange. On August 21, 2017, the Company acquired Sierra Bullets, L.L.C. (“Sierra” or “Sierra Bullets”). On November 6, 2018, the Company acquired the assets of SKINourishment, Inc. (“SKINourishment”).
﻿
On May 7, 2018, the Company announced a “modified Dutch auction” tender offer for Clarus’ common stock, as well as the preferred share purchase rights associated with such shares (collectively, the “Shares”). On July 11, 2018, the tender offer expired, following which the Company announced it would accept 417,237 Shares for purchase at a price of $8.00 per Share, for an aggregate cost of approximately $3,338 , excluding fees and expenses. Additionally, the Company purchased shares of the Company’s common stock for $2,349 under the Company’s authorized stock repurchase program during the year ended December 31, 2018.
﻿
On August 6, 2018, the Company announced that its Board of Directors approved the initiation of a quarterly cash dividend program of $0.025 per share of the Company’s common stock (the “Quarterly Cash Dividend”) or $0.10 per share on an annualized basis. In 2018, our total Quarterly Cash Dividends were $1,488 . On January 18, 2019 , the Company announced that its Board of Directors approved the payment on February 8, 2019 of the Quarterly Cash Dividend of $0.025 to the record holders of shares of the Company’s common stock as of the close of business on January 29, 2019 .
﻿
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and valuation of deferred tax assets. We base our estimates on historical experience and other assumptions that are believed to be reasonable under the circumstances. Actual results could differ from these estimates.
﻿
﻿
Significant Accounting Policies
﻿
Principles of Consolidation
﻿
The consolidated financial statements include the accounts of Clarus Corporation and its wholly owned subsidiaries. All intercompany balances and transactions have been eliminated in consolidation.
﻿
Foreign Currency Transactions and Translation
﻿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income (loss). Foreign currency transaction gains and losses are included in other (expense) income in the consolidated statements of comprehensive income (loss).
﻿
Cash Equivalents
﻿
The Company considers all highly liquid investments purchased with an original maturity of three months or less to be cash equivalents. At December 31, 2018 and 2017, the Company did not hold any amounts that were considered to be cash equivalents.
﻿
Accounts Receivable and Allowance for Doubtful Accounts
﻿
The Company records its trade receivables at sales value and establishes a non-specific allowance for estimated doubtful accounts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subsequent collections of the specific allowances or by any write-off of customer accounts that are deemed uncollectible. The allowance for doubtful accounts was $ 392 and $ 382 at December 31, 2018 and 2017, respectively. There were no significant write-offs of the Company’s accounts receivable during the years ended December 31, 2018, 2017, and 2016.
﻿
Inventories
﻿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
Property and Equipment
﻿
Property and equipment is stated at historical cost, less accumulated depreciation. Depreciation is computed using the straight-line method over the estimated useful lives. The principal estimated useful lives are: buildings, 30 years; building improvements, 20 years; computer hardware and software and machinery and equipment, 3 - 10 years; furniture and fixtures, 5 years. Leasehold improvements are amortized over the lesser of the estimated useful life of the improvement or the life of the lease. Equipment under capital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ong-lived assets located outside of the United States are not considered material.
﻿
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two-step quantitative impairment analysis is performed. The first step involves estimating the fair value of the reporting unit based upon an acceptable valuation method under ASC 820 Fair Value Measurement .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No impairment was recorded during the years ended December 31, 2018, 2017, and 2016.
﻿
Intangible Assets
﻿
Intangible assets represent other intangible assets and indefinite-lived intangible assets acquired. Other intangible assets are amortized over their related useful lives. Other intangible assets are reviewed for impairment whenever events or changes in circumstances exist that indicate the carrying amount of an asset may not be recoverable.
﻿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During the years ended December 31, 2018, 2017, and 2016, no impairment of indefinite-lived intangible assets was recorded.
﻿
Derivative Financial Instruments
﻿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income and reclassified to sales in the period the underlying hedged item is recognized in earnings.
﻿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
Stock-Based Compensation
﻿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those authorized and reserved for issuance.
﻿
Revenue Recognition
﻿
On January 1, 2018, the Company adopted new guidance on revenue from customers using the modified retrospective method applied to revenues that were not completed as of January 1, 2018. Results for reporting periods beginning after January 1, 2018 are presented under the new guidance, while prior period amounts are not adjusted and continue to be reported in accordance with Accounting Standards Codification (“ASC”) Topic 605, Revenue Recognition .
﻿
There was no cumulative effect adjustment recorded to opening retained earnings as of January 1, 2018, upon adoption of ASC Topic 606, Revenue from Contracts with Customers . However, the new revenue standard provides new guidance that resulted in immaterial reclassifications between Prepaid and other current assets, Sales, Cost of goods sold, and Accounts payable and accrued liabilities associated with accounting for revenue with a right of return. The impact of the reclassifications to revenues and expenses for the year ended December 31, 2018, was also immaterial as a result of applying ASC Topic 606. We do not expect an impact to our net income on an ongoing basis as a result of the adoption of the new standard.
﻿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 term credit terms or upon delivery of point of sale transactions.
﻿
The Company enters into contractual arrangement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Such balances as of December 31, 2018 and January 1, 2018 are immaterial. The Company also offers assurance-type warranties relating to its products sold to end customers that are accounted for under ASC Topic 460, Guarantees .
﻿
Charges for shipping and handling fees billed to customers are included in net sales and the corresponding shipping and handling expenses are included in Cost of goods sold in the accompanying consolidated statements of comprehensive income (loss).
﻿
Sales commissions are expensed as incurred as they are paid within a year. These costs are recorded in selling, general and administrative. Taxes collected from customers and remitted to government authorities are reported on the net basis and are excluded from sales.
﻿
The Company has a wide variety of technical outdoor equipment and lifestyle products focused on the climb, ski, mountain, and sport categories that are sold to a variety of customers in multiple end markets. While there are multiple products sold, the nature of products are similar in terms of the nature of the revenue recognition policies. See Note 16. Segment Information to the notes to consolidated financial statements, for disaggregated revenue by segment.
﻿
Contract liabilities are recorded as a component of accounts payable and accrued liabilities when customers remit contractual cash payments in advance of us satisfying performance obligations which are satisfied at a future point of time. Contract liabilities totaled $90 and $360 at December 31, 2018 and January 1, 2018, respectively. Contract liabilities are derecognized when the performance obligation is satisfied. Revenue recognized from satisfaction of performance obligations relating to the advanced payments during the year ended December 31, 2018 totaled $554 .
﻿
Cost of Sales
﻿
The expenses that are included in cost of sales include all direct product costs and costs related to shipping, certain warehousing, or handling, duties and importation fees. Product warranty costs and specific provisions for excess, close-out, or slow-moving inventory are also included in cost of sales. Certain warehousing, or handling costs which are not associated with the manufacturing of goods for sale are excluded from cost of sales.
﻿
Selling, General and Administrative Expense
﻿
Selling, general and administrative expense includes personnel-related costs, product development, selling, advertising, visual merchandise, depreciation and amortization, and other general operating expenses. Advertising costs are expensed in the period incurred. Total advertising expense, including cooperative advertising costs, were $ 4,016 , $ 3,951 , and $ 2,605 for the years ended December 31, 2018, 2017, and 2016, respectively.
﻿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338 , $537 , and $741 for the years ended December 31, 2018, 2017, and 2016,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
Product Warranty
﻿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recorded a liability for product warranties totaling $1,032 and $987 as of December 31, 2018 and 2017, respectively. For the years ended December 31, 2018, 2017, and 2016, the Company experienced warranty claims on its products of $999 , $949 , and $1,051 , respectively.
﻿
Research and Development
﻿
Research and development costs are charged to expense as incurred, and are included in selling, general and administrative expenses in the accompanying consolidated statements of comprehensive income (loss). Total research and development costs were $ 9,471 , $ 7,984 , and $ 6,598 for the years ended December 31, 2018, 2017, and 2016, respectively.
﻿
Income Taxes
﻿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more-likely-than-not to be realized. U.S. deferred income taxes are not provided on undistributed income of foreign subsidiaries where such earnings are considered to be permanently invested.
﻿
The Company recognizes interest expense and penalties related to income tax matters in income tax (benefit) expense.
﻿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expense. Unrecognized tax benefits that reduce a net operating loss, similar tax loss or tax credit carryforward, are presented as a reduction to deferred income taxes.
﻿
Concentration of Credit Risk and Sales
﻿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
During the years ended December 31, 2018, 2017 and 2016, Recreational Equipment, Inc. (“REI”) accounted for approximately 12 %, 14 % and 16% , respectively, of the Company’s sales. As of December 31, 2018, REI accounted for approximately 15% of the Company’s accounts receivable.
﻿
Fair Value Measurements
﻿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pproximates the carrying value at December 31, 2018 and 2017.
﻿
Segment Information
﻿
As a result of our August 21, 2017 acquisition of Sierra, we operate our business structure within two segments. These segments are defined based on the internal financial reporting used by management. Certain significant selling and general and administrative expenses are not allocated to the segments. The accounting policies of the segments are the same as those described above .
﻿
Reclassifications
﻿
Certain prior period amounts were reclassified to conform to the current period presentation.
﻿
Recent Accounting Pronouncements
﻿
Accounting Pronouncements adopted During 2018
﻿
In November 2016, the Financial Accounting Standards Board (“FASB”) issued Accounting Standards Update (“ASU”) 2016-18, Statement of Cash Flows (Topic 230) Restricted Cash , whic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The amendments in this update are required to be applied using a retrospective transition method to each period presented. Accordingly, the Company adopted this ASU on January 1, 2018 and determined that the adoption of this guidance did not have a material impact on the Company’s consolidated financial statements and related disclosures.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is ASU is effective for annual and interim reporting periods beginning after December 15, 2017 with early adoption permitted. Accordingly, the Company adopted this ASU on January 1, 2018 and determined that the adoption of this guidance did not impact the Company’s consolidated financial statements and related disclosures.
﻿
In May 2017, the FASB issued ASU 2017-09, Compensation – Stock Compensation (Topic 718) Scope of Modification Accounting , which clarifies that an entity should account for the effects of a modification unless the fair value, vesting terms and classification as liability or equity of the modified and original awards do not change on the modification date. This ASU is effective for fiscal years beginning after December 15, 2017, and interim periods within those fiscal years. The amendments in this update are applied using a prospective transition method. Accordingly, the Company adopted this ASU on January 1, 2018 and determined that the adoption of this guidance did not impact the Company’s consolidated financial statements and related disclosures.
﻿
In March 2018, the FASB issued ASU 2018-5 Income Tax (Topic 740) Amendments to SEC Paragraphs Pursuant to SEC Staff Accounting Bulletin No. 118 which adds various paragraphs pursuant to the issuance of SEC Staff Accounting Bulletin No. 118 (“SAB 118”). This guidance provides for the application of ASC Topic 740, Income Taxes, in the reporting period in which the Tax Cuts and Jobs Act of 2017 (the “Tax Act”) was signed into law and establishes a measurement period that should not extend beyond one year from the Tax Act enactment date (December 22, 2017) to obtain the appropriate documentation and complete the accounting under ASC Topic 740 for certain income tax effects of the Tax Act which were incomplete at December 31, 2017. This ASU became effective when issued in March 2018. The Company believes that all material adjustments have been identified and recorded relating to the Tax Act in 2017. The adoption of this guidance did not impact the Company’s consolidated financial statements and related disclosures .
﻿
Accounting Pronouncements Not Yet Adopted
﻿
In February 2016, the FASB issued ASU 2016-02, Leases , which revises the accounting related to lessor and lessee accounting. In July 2018, the FASB also issued ASU 2018-10 Codification Improvements to Topic 842, Leases and ASU 2018-11 Leases (Topic 842) Targeted Improvements.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may be applied through a modified retrospective transition approach for leases existing at, or entered into after, the beginning of the earliest comparative period presented in the financial statements with certain practical expedients available. An entity may apply the new leases standard at the adoption date and recognize a cumulative-effect adjustment to the opening balance of retained earnings in the period of adoption . Early adoption is permitted. Since the effective date will not be until January 1, 2019, there is no immediate impact on the financial statements. Leases previously defined as capital leases will continue to be defined </t>
  </si>
  <si>
    <t>Acquisition</t>
  </si>
  <si>
    <t>Acquisition [Abstract]</t>
  </si>
  <si>
    <t xml:space="preserve">NOTE 2. ACQUISITION
﻿
On August 21, 2017, the Company acquired 100% of the outstanding membership interests of Sierra Bullets, L.L.C., a manufacturer of a wide range of bullets primarily for both rifles and pistols, pursuant to the terms of the purchase and sale agreement dated August 21, 2017 (the “Purchase Agreement”). Under the terms of the Purchase Agreement, the Company acquired Sierra for an aggregate purchase price of $79,000 , plus or minus a working capital adjustment, in accordance with and subject to the terms and conditions set forth in the Purchase Agreement. During the measurement period, the Company finalized the working capital adjustment and adjusted the recorded purchase consideration and goodwill by $345 .
﻿
The Company believes the acquisition of Sierra is expected to provide the Company with the following benefits:
﻿
·
greater combined global revenue base;
·
increased diversification and seasonal balance;
·
increased gross margins, profitability and free cash flows;
·
advance the development, marketing and distribution of products; and
·
access to increased liquidity to further acquire and grow businesses.
﻿
The following table is a reconciliation to the fair value of the purchase consideration and how the purchase consideration is allocated to assets acquired and liabilities assumed which have been estimated at their fair values. The excess of purchase consideration over the assets acquired and liabilities assumed is recorded as goodwill.
﻿
﻿
﻿
﻿
Estimated Fair Value
﻿
﻿ Total Purchase Consideration
$ 79,239
﻿
﻿ Assets Acquired and Liabilities Assumed
﻿ Assets
﻿ Cash
$ 1
﻿ Accounts receivable
2,686
﻿ Inventories
12,299
﻿ Prepaid and other current assets
128
﻿ Property and equipment
13,292
﻿ Amortizable definite lived intangible assets
15,500
﻿ Identifiable indefinite lived intangible assets
18,900
﻿ Goodwill
17,745
﻿ Other long-term assets
15
﻿ Total Assets
80,566
﻿
﻿ Liabilities
﻿ Accounts payable and accrued liabilities
1,327
﻿ Total Liabilities
1,327
﻿
﻿ Net Book Value Acquired
$ 79,239
﻿
The gross amount of accounts receivable is $2,732 of which $46 is deemed to be not collectible. The estimated fair value of inventory was recorded at expected sales price less cost to sell plus a reasonable profit margin for selling efforts.
﻿
In connection with the acquisition, the Company acquired exclusive rights to Sierra’s trade names and trademarks, customer relationships, and product technologies. The amounts assigned to each class of intangible asset, other than goodwill acquired, and the related weighted average useful lives are as follows:
﻿
﻿
﻿
﻿
Weighted Average
﻿
Gross
Useful Life
﻿
﻿ Intangibles subject to amortization
﻿ Customer relationships
$ 11,900
15.0 years
﻿ Product technologies
2,500
10.0 years
﻿ Trade name / trademark
1,100
10.0 years
﻿ Intangibles not subject to amortization
﻿ Trade names and trademarks
18,900
N/A
﻿
$ 34,400
13.8 years
﻿
The weighted-average period before the next renewal of trade names and trademarks not subject to amortization is approximately 4.8 years. The fair value of Sierra’s assembled workforce and buyer-specific synergies has been included in goodwill. According to Revenue Ruling 99-6, the acquisition of a limited liability company is treated as a purchase of assets for tax purposes. As such, the basis in the assets of Sierra is equal for both book and tax, which results in no initial recognition of deferred tax assets or liabilities. Furthermore, the full amount of goodwill recorded of $17,745 is expected to be deductible for tax purposes. No pre-existing relationships existed between Clarus and the Sellers prior to the acquisition.
﻿
On November 6, 2018, the Company purchased the assets of SKINourishment and was accounted for as a business combination. The assets purchased were not significant to the consolidated financial statements. Pro forma results of SKINourishment have not been presented as the results are insignificant to our consolidated financial statements. Additionally, revenues and earnings of SKINourishment, since the acquisition date, are insignificant to our consolidated financial statements.
﻿
Pro Forma Results ( Unaudited )
﻿
The following pro forma results are based on the individual historical results of the Company and Sierra, with adjustments to give effect as if the acquisition and borrowings used to finance the acquisition had occurred on January 1, 2016, after giving effect to certain adjustments including the amortization of intangible assets, depreciation of fixed assets, the Sellers’ management fees, interest expense and taxes and assumes the purchase price was allocated to the assets purchased and liabilities assumed based on their fair market values at the date of purchase.
﻿
﻿
﻿
﻿
Year Ended December 31,
﻿
2017
2016
﻿
﻿ Sales
$ 191,187
$ 182,175
﻿ Net income (loss)
$ 6,604
$ (1,736)
﻿ Net income (loss) per share - basic
$ 0.22
$ (0.06)
﻿ Net income (loss) per share - diluted
$ 0.22
$ (0.06)
﻿
The pro forma information is presented for illustrative purposes only and is not necessarily indicative of the operating results that would have occurred had the transaction been consummated as of January 1, 2016. Furthermore, such pro forma information is not necessarily indicative of future operating results of the combined companies and should not be construed as representative of the operating results of the combined companies for any future dates or periods.
﻿
Material nonrecurring adjustments excluded from the pro forma financial information above consists of $2,170 transaction and merger and integration costs and the $3,147 step up of Sierra inventory to its preliminary fair value, which was recorded as an unfavorable adjustment to cost of goods sold during the six months following the acquisition date. </t>
  </si>
  <si>
    <t>Discontinued Operations</t>
  </si>
  <si>
    <t>Discontinued Operations [Abstract]</t>
  </si>
  <si>
    <t xml:space="preserve">NOTE 3. DISCONTINUED OPERATIONS
﻿
As discussed above in Note 1, on October 7, 2015, the Company sold POC. As of December 31, 2015, there was an unsettled working capital adjustment of $921 owed which was paid during the three months ended March 31, 2016. The Company performed certain transition services related to the POC Disposition and received $0 , $0 , and $324 during the years ended December 31, 2018, 2017, and 2016, respectively, which was recorded as a reduction of selling, general and administrative expenses in our consolidated financial statements for such periods .
﻿
﻿ </t>
  </si>
  <si>
    <t>Inventories [Abstract]</t>
  </si>
  <si>
    <t xml:space="preserve">NOTE 4. INVENTORIES
﻿
Inventories, as of December 31, 2018 and 2017, were as follows:
﻿
﻿
﻿
﻿
December 31,
﻿
2018
2017
﻿
﻿ Finished goods
$ 51,626
$ 46,729
﻿ Work-in-process
6,221
5,194
﻿ Raw materials and supplies
7,086
6,215
﻿
$ 64,933
$ 58,138
﻿
﻿ </t>
  </si>
  <si>
    <t>Property And Equipment</t>
  </si>
  <si>
    <t>Property And Equipment [Abstract]</t>
  </si>
  <si>
    <t xml:space="preserve">NOTE 5. PROPERTY AND EQUIPMENT
﻿
Property and equipment, net as of December 31, 2018 and 2017, were as follows:
﻿
﻿
﻿
﻿
December 31,
﻿
2018
2017
﻿
﻿ Land
$ 3,160
$ 3,160
﻿ Building and improvements
6,870
6,800
﻿ Furniture and fixtures
4,376
3,822
﻿ Computer hardware and software
4,863
4,897
﻿ Machinery and equipment
21,004
19,764
﻿ Construction in progress
1,761
721
﻿
42,034
39,164
﻿ Less accumulated depreciation
(18,633)
(14,819)
﻿
$ 23,401
$ 24,345
﻿
Depreciation expense was $ 4,423 , $ 2,883 , and $ 2,264 for the years ended December 31, 2018, 2017, and 2016, respectively. </t>
  </si>
  <si>
    <t>Goodwill And Other Intangible Assets</t>
  </si>
  <si>
    <t>Goodwill And Other Intangible Assets [Abstract]</t>
  </si>
  <si>
    <t xml:space="preserve">NOTE 6. GOODWILL AND OTHER INTANGIBLE ASSETS
﻿
Goodwill
﻿
Based on the results of the Company’s annual impairment tests completed during the fourth quarter, the Company determined that goodwill was not impaired. The following table summarizes the changes in goodwill by segment:
﻿
﻿
﻿
﻿
﻿
﻿
﻿
﻿
﻿
﻿
﻿
﻿
﻿
﻿
Black Diamond
Sierra
Total
﻿
﻿ Balance at December 31, 2016
$
-
$
-
$
-
﻿
﻿ Increase due to acquisition
-
17,745
17,745
﻿
﻿ Balance at December 31, 2017
$
-
$ 17,745
$ 17,745
﻿
﻿ Increase due to working capital adjustment
-
345
345
﻿
﻿ Balance at December 31, 2018
$
-
$ 18,090
$ 18,090
﻿
Indefinite Lived Intangible Assets
The Company’s indefinite lived intangible assets consists of certain tradenames and trademarks that provide Black Diamond Equipment, PIEPS and Sierra with the exclusive and perpetual rights to manufacture and sell their respective products. Tradenames and trademarks are not amortized, but reviewed annually for impairment or upon the existence of a triggering event. Based on the results of the Company’s annual impairment tests, the Company determined that indefinite lived intangible assets were not impaired. The following table summarizes the changes in indefinite lived intangible assets:
﻿
﻿
﻿
﻿ Balance at December 31, 2017
$ 41,843
﻿
﻿ Impact of foreign currency exchange rates
(149)
﻿
﻿ Balance at December 31, 2018
$ 41,694
﻿
Other Intangible Assets, net
﻿
The Company’s other intangible assets, such as certain customer lists and relationships, product technologies, tradenames, trademarks and core technologies are amortizable over their estimated useful lives. The following table summarizes the changes in gross other intangible assets:
﻿
﻿
﻿
﻿ Gross balance at December 31, 2017
$ 33,062
﻿
﻿ Increase due to acquisition of SKINourishment
163
﻿ Impact of foreign currency exchange rates
(215)
﻿
﻿ Gross balance at December 31, 2018
$ 33,010
﻿
Other intangible assets, net of amortization as of December 31, 2018 and 2017, were as follows:
﻿
﻿
﻿
﻿
﻿
December 31, 2018
﻿
Gross
Accumulated Amortization
Net
Weighted Average Useful Life
﻿
﻿ Intangibles subject to amortization
﻿ Customer relationships
$ 26,047
$ (10,710)
$ 15,337
15.2 years
﻿ Product technologies
4,753
(1,853)
2,900
11.9 years
﻿ Tradename / trademark
1,263
(218)
1,045
9.4 years
﻿ Core technologies
947
(813)
134
10.0 years
﻿
$ 33,010
$ (13,594)
$ 19,416
14.3 years
﻿
﻿
December 31, 2017
﻿
Gross
Accumulated Amortization
Net
Weighted Average Useful Life
﻿
﻿ Intangibles subject to amortization
﻿ Customer relationships
$ 26,166
$ (7,841)
$ 18,325
15.1 years
﻿ Product technologies
4,849
(1,203)
3,646
12.0 years
﻿ Tradename / trademark
1,100
(62)
1,038
10.0 years
﻿ Core technologies
947
(718)
229
10.0 years
﻿
$ 33,062
$ (9,824)
$ 23,238
14.4 years
﻿
Amortization expense for the years ended December 31, 2018, 2017, and 2016, was $ 3,873 , $ 2,376 , and $ 1,075 , respectively. Future amortization expense for other intangible assets as of December 31, 2018 is as follows:
﻿
﻿
﻿
﻿
﻿ Years Ending December 31,
Amortization Expense
﻿ 2019
$ 3,558
﻿ 2020
3,045
﻿ 2021
2,626
﻿ 2022
2,316
﻿ 2023
2,046
﻿ Thereafter
5,825
﻿
$ 19,416
﻿ </t>
  </si>
  <si>
    <t>Long-Term Debt</t>
  </si>
  <si>
    <t>Long-Term Debt [Abstract]</t>
  </si>
  <si>
    <t xml:space="preserve">NOTE 7. LONG-TERM DEBT
﻿
Long-term debt as of December 31, 2018 and 2017, was as follows:
﻿
﻿
﻿
﻿
December 31,
﻿
2018
2017
﻿
﻿ Revolving credit facility (a)
$ 22,062
$ 20,842
﻿ Other
84
-
﻿
22,146
20,842
﻿ Less current portion
(41)
-
﻿
$ 22,105
$ 20,842
﻿
(a)
As of December 31, 2018, the Company had drawn $ 22,062 on the approximately $48,000 of the revolving commitment that was available under the Credit Agreement (as defined below) with JPMorgan Chase Bank, N.A., with a maturity date of June 27, 2022. Approximately $26,000 was still available to borrow at December 31, 2018. The Company pays interest monthly on any borrowings on the Credit Agreement at London Inter-bank Offered Rate (“LIBOR”) plus 1.5% ( 3.8493% as of December 31, 2018), and an annual commitment fee of .25% on the unused portion of the commitment. The Company previously paid interest on the Terminated Credit Agreement (as defined below) at LIBOR plus 3.0% ( 4.3607% at December 31, 2017).
﻿
On June 27, 2018, the Company entered into an asset based revolving Credit Agreement (the “Credit Agreement”) with JPMorgan Chase Bank, N.A. Concurrent with entering into the Credit Agreement, the Company terminated and satisfied in full its revolving credit agreement (the “Terminated Credit Agreement”) with ZB, N.A. dba Zions First National Bank.
﻿
All obligations under the Credit Agreement are secured by the accounts receivable, inventory, intellectual property and certain other assets of the Company. The Credit Agreement contains restrictions on the Company’s ability to pay dividends based on the amount the Company has available to borrow. The Credit Agreement includes customary affirmative and negative covenants, including financial covenants relating to the Company’s fixed charge coverage ratio. The Company was in compliance with the debt covenants set forth in the Credit Agreement as of December 31, 2018.
﻿
The aggregate maturities of the revolving credit facility for the years subsequent to December 31, 2018 are as follows:
﻿
﻿
﻿
﻿ 2019
$ 41
﻿ 2020
43
﻿ 2021
-
﻿ 2022
22,062
﻿ Total future long-term debt payments
22,146
﻿ Less current portion
(41)
﻿ Long-term debt obligations
$ 22,105
﻿
﻿ </t>
  </si>
  <si>
    <t>Derivative Financial Instruments</t>
  </si>
  <si>
    <t>Derivative Financial Instruments [Abstract]</t>
  </si>
  <si>
    <t xml:space="preserve">NOTE 8. DERIVATIVE FINANCIAL INSTRUMENTS
﻿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
At December 31, 2018, the Company’s derivative contracts had remaining maturities of less than one and one-half years. The counterparty to these transactions had both long-term and short-term investment grade credit ratings. The maximum net exposure of the Company’s credit risk to the counterparty is generally limited to the aggregate unrealized loss of all contracts with that counterparty. At December 31, 2018, there was no such exposure to the counterparty. The Company’s exposure of counterparty credit risk is limited to the aggregate unrealized gain of $724 on all contracts at December 31, 2018. The Company’s derivative counterparty has strong credit ratings and as a result, the Company does not require collateral to facilitate transactions.
﻿
The Company held the following contracts designated as hedged instruments as of December 31, 2018 and 2017:
﻿
﻿
﻿
﻿
December 31, 2018
﻿
Notional
Latest
﻿
Amount
Maturity
﻿
﻿ Foreign exchange contracts - Canadian Dollars
$6,166
August 2019
﻿ Foreign exchange contracts - Euros
€ 10,710
February 2020
﻿
﻿
﻿
﻿
December 31, 2017
﻿
Notional
Latest
﻿
Amount
Maturity
﻿
﻿ Foreign exchange contracts - Norwegian Kroner
NOK 2,629
February 2018
﻿ Foreign exchange contracts - Canadian Dollars
$9,538
February 2019
﻿ Foreign exchange contracts - British Pounds
£1,737
February 2019
﻿ Foreign exchange contracts - Euros
€ 15,928
February 2019
﻿
For contracts that qualify as effective hedge instruments, the effective portion of gains and losses resulting from changes in fair value of the instruments are included in accumulated other comprehensive income (loss) and reclassified to sales in the period the underlying hedged transaction is recognized. Gains (losses) of $ 256 and $ (450) were reclassified to sales during the years ended December 31, 2018 and 2017, respectively.
﻿
﻿
The following table presents the balance sheet classification and fair value of derivative instruments as of December 31, 2018 and 2017:
﻿
﻿
﻿
﻿
Classification
December 31, 2018
December 31, 2017
﻿
﻿ Derivative instruments in asset positions:
﻿ Forward exchange contracts
Prepaid and other current assets
$ 729
$ 40
﻿ Forward exchange contracts
Other long-term assets
$
-
$ 6
﻿
﻿ Derivative instruments in liability positions:
﻿ Forward exchange contracts
Accounts payable and accrued liabilities
$
-
$ 919
﻿ Forward exchange contracts
Other long-term liabilities
$ 5
$ 74
﻿ </t>
  </si>
  <si>
    <t>Accumulated Other Comprehensive Income</t>
  </si>
  <si>
    <t>Accumulated Other Comprehensive Income [Abstract]</t>
  </si>
  <si>
    <t xml:space="preserve">NOTE 9. ACCUMULATED OTHER COMPREHENSIVE INCOME (LOSS)
﻿
Accumulated other comprehensive income (“AOCI”) primarily consists of foreign currency translation adjustments and changes in our forward foreign exchange contracts. The components of AOCI, net of tax, were as follows:
﻿
﻿
﻿
﻿
Foreign Currency Translation Adjustments
Unrealized Gains (Losses) on Cash Flow Hedges
Total
﻿
﻿ Balance as of December 31, 2017
$ 905
$ (406)
$ 499
﻿ Other comprehensive income (loss) before reclassifications
(1,031)
1,382
351
﻿ Amounts reclassified from other comprehensive income (loss)
199
(572)
(373)
﻿ Net current period other comprehensive income (loss)
(832)
810
(22)
﻿ Balance as of December 31, 2018
$ 73
$ 404
$ 477
﻿
The effects on net income of amounts reclassified from unrealized gains (losses) on cash flow hedges for foreign exchange contracts and foreign currency translation adjustments for the year ended December 31, 2018 were as follows:
﻿
﻿
﻿
﻿ Affected line item in the Consolidated Statements of Comprehensive Income (Loss)
Gains (losses) reclassified from AOCI to the Consolidated Statements of Comprehensive Income (Loss)
﻿ Foreign exchange contracts:
﻿ Sales
$ 256
﻿ Less: Income tax benefit
(316)
﻿ Amount reclassified, net of tax
$ 572
﻿ Foreign currency translation adjustments:
﻿ Other, net
(199)
﻿ Total reclassifications from AOCI
$ 373
﻿
The Company’s policy is to classify reclassifications of cumulative foreign currency translation from AOCI to Other, net. </t>
  </si>
  <si>
    <t>Fair Value Of Measurements</t>
  </si>
  <si>
    <t>Fair Value Of Measurements [Abstract]</t>
  </si>
  <si>
    <t xml:space="preserve">NOTE 10. FAIR VALUE MEASUREMENTS
﻿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
Level 1- inputs to the valuation methodology are quoted market prices for identical assets or liabilities in active markets.
﻿
Level 2- inputs to the valuation methodology include quoted prices in markets that are not active or model inputs that are
observable either directly or indirectly for substantially the full term of the asset or liability.
﻿
Level 3- inputs to the valuation methodology are based on prices or valuation techniques that are unobservable.
﻿
Assets and liabilities measured at fair value on a recurring basis at December 31, 2018 and 2017 were as follows:
﻿
﻿
﻿
﻿
December 31, 2018
﻿
Level 1
Level 2
Level 3
Total
﻿
﻿ Assets
﻿ Forward exchange contracts
$
-
$ 729
$
-
$ 729
﻿
$
-
$ 729
$
-
$ 729
﻿
﻿ Liabilities
﻿ Forward exchange contracts
$
-
$ 5
$
-
$ 5
﻿
$
-
$ 5
$
-
$ 5
﻿
﻿
December 31, 2017
﻿
Level 1
Level 2
Level 3
Total
﻿
﻿ Assets
﻿ Forward exchange contracts
$
-
$ 46
$
-
$ 46
﻿
$
-
$ 46
$
-
$ 46
﻿
﻿ Liabilities
﻿ Forward exchange contracts
$
-
$ 993
$
-
$ 993
﻿
$
-
$ 993
$
-
$ 993
﻿
Derivative financial instruments are recorded at fair value based on current market pricing models. No nonrecurring fair value measurements existed at December 31, 2018 and 2017. </t>
  </si>
  <si>
    <t>Earnings Per Share</t>
  </si>
  <si>
    <t>Earnings Per Share [Abstract]</t>
  </si>
  <si>
    <t>NOTE 11. EARNINGS (LOSS) PER SHARE
﻿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
﻿
﻿
﻿
﻿
﻿
﻿
﻿
﻿
﻿
﻿
The following table is a reconciliation of basic and diluted shares of common stock outstanding used in the calculation of earnings per share:
﻿
﻿
﻿
Year Ended December 31,
﻿
2018
2017
2016
﻿
﻿ Weighted average shares outstanding - basic
29,915
30,022
30,397
﻿ Effect of dilutive stock awards
340
-
-
﻿ Weighted average shares outstanding - diluted
30,255
30,022
30,397
﻿
﻿ Net income (loss) per share:
﻿ Basic
$ 0.24
$ (0.02)
$ (0.30)
﻿ Diluted
0.24
(0.02)
(0.30)
﻿
For the years ended December 31, 2018, 2017, and 2016, equity awards of 1,164 , 3,009 , and 2,467 , respectively, were outstanding and anti-dilutive and therefore not included in the calculation of income (loss) per share for these periods.</t>
  </si>
  <si>
    <t>Stock-Based Compensation Plan</t>
  </si>
  <si>
    <t>Stock-Based Compensation Plan [Abstract]</t>
  </si>
  <si>
    <t xml:space="preserve">NOTE 12. STOCK-BASED COMPENSATION PLAN
﻿
Under the Company’s current 2015 Stock Incentive Plan (the “201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As of December 31, 2018, the number of shares authorized and reserved for issuance under the 2015 Plan is 5,743 , subject to automatic annual increase equal to 5 % of the total number of shares of the Company’s outstanding common stock.
﻿
Options Granted:
﻿
During the year ended December 31, 2018, the Company issued stock options for an aggregate of 1,938 shares under the 2015 Plan to directors and employees of the Company. Of the 1,938 options issued, 38 options vest in four equal consecutive quarterly tranches from the date of grant. The remaining 1,900 options issued vest in five equal tranches on December 31, 2018, 2019, 2020, 2021 and 2022.
﻿
For computing the fair value of the stock-based awards, the fair value of each option grant has been estimated as of the date of grant using the Black-Scholes option-pricing model with the following assumptions:
﻿
﻿
﻿
﻿
2018
2017
2016
﻿
﻿ Number of options
1,938
363
100
163
﻿ Option vesting period
1 - 5 Years
1 -2 Years
Immediate
1 -3 Years
﻿ Grant price
$6.80 - $10.21
$6.10 - $6.15
$6.10
$4.38 - $4.39
﻿ Dividend yield
0.00% - 1.09%
0.00%
0.00%
0.00%
﻿ Expected volatility (a)
40.6% - 42.5%
41.9% - 42.2%
46.90%
43.0% - 44.6%
﻿ Risk-free interest rate
2.65% - 3.09%
1.80%
1.41%
1.14% - 1.23%
﻿ Expected life (years) (b)
5.00 - 6.50
5.31 - 5.33
2.75
5.31 - 6.00
﻿ Weighted average fair value
$2.77 - $4.08
$2.45 - $2.49
$1.20
$1.81 - $1.85
﻿
﻿
(a)
Expected volatility is based upon the Company’s historical volatility.
﻿
(b)
Because the Company does not have sufficient historical exercise data to provide a reasonable basis upon which to estimate the expected term for these grants, the Company utilized the simplified method in developing an estimate of the expected term of these options .
﻿
﻿
Using these assumptions, the fair value of the stock options granted during the years ended December 31, 2018, 2017, and 2016 was $ 6,059 , $ 1,020 , and $ 299 , respectively, which will be amortized over the vesting period of the options.
﻿
Market Condition Restricted Shares Granted:
﻿
On June 1, 2017, the Company issued and granted to an employee a restricted stock award of 500 restricted shares under the 2015 Plan, of which (i) 250 restricted shares will vest if, on or before June 1, 2022, the Fair Market Value (as defined in the Plan) of the Company’s common stock shall have equaled or exceeded $10.00 per share for twenty consecutive trading days; and (ii) 250 restricted shares will vest if, on or before June 1, 2022, the Fair Market Value (as defined in the Plan) of the Company’s common stock shall have equaled or exceeded $12.00 per share for twenty consecutive trading days. For computing the fair value of the 500 restricted shares with a market condition, the fair value of each restricted stock award grant has been estimated as of the date of grant using the Monte-Carlo pricing model with the assumptions below.
﻿
On July 1, 2016, the Company issued and granted to an employee a restricted stock award of 100 restricted shares under the 2015 Plan, which will vest if, on or before July 1, 2020, the Fair Market Value (as defined in the Plan) of the Company’s common stock shall have equaled or exceeded $15.00 per share for twenty consecutive trading days. For computing the fair value of the 100 restricted shares subject to a market condition, the fair value of each restricted stock award grant has been estimated as of the date of grant using the Monte-Carlo pricing model with the assumptions below.
﻿
﻿
﻿
﻿
June 1, 2017
July 1, 2016
﻿
﻿ Number issued
250
250
100
﻿ Vesting period
$10.00 stock price target
$12.00 stock price target
$15.00 stock price target
﻿ Grant price
$6.10
$6.10
$4.38
﻿ Dividend yield
0.0%
0.0%
0.0%
﻿ Expected volatility
42.4%
42.4%
44.1%
﻿ Risk-free interest rate
1.76%
1.76%
0.86%
﻿ Expected term (years)
1.62
2.13
2.43
﻿ Weighted average fair value
$4.30
$3.68
$1.05
﻿
Using these assumptions, the fair value of the market condition restricted stock awards granted on June 1, 2017 was approximately $1,995 and July 1, 2016 was approximately $105 .
﻿
The total non-cash stock compensation expense related to stock options and restricted stock awards recorded by the Company was as follows:
﻿
﻿
﻿
Year Ended December 31,
﻿
2018
2017
2016
﻿
﻿ Restricted stock awards
$ 1,158
$ 658
$ 15
﻿ Stock options
1,494
523
212
﻿ Total
$ 2,652
$ 1,181
$ 227
﻿
﻿
For the years ended December 31, 2018, 2017, and 2016, the majority of stock-based compensation costs were classified as selling, general and administrative expense. A summary of changes in outstanding options and restricted stock awards during the year ended December 31, 2018 is as follows:
﻿
﻿
﻿
﻿
﻿
﻿
﻿
﻿
﻿
﻿
Options
Weighted Average Exercise Price
Aggregate Intrinsic Value
Restricted Stock Awards
﻿ Outstanding at December 31, 2017
2,159
$ 7.68
$ 367
850
﻿
﻿ Granted
1,938
7.32
-
﻿ Exercised or vested
(78)
6.03
(250)
﻿ Expired
(37)
9.49
(250)
﻿ Cancelled
-
-
-
﻿ Forfeited
(26)
7.21
-
﻿ Outstanding at December 31, 2018
3,956
$ 7.52
$ 10,286
350
﻿
﻿ Options exercisable at December 31, 2018
2,268
7.80
$ 5,263
﻿
The following table summarizes the exercise price range, weighted average exercise price, and remaining contractual lives by significant ranges for options outstanding and exercisable as of December 31, 2018:
﻿
﻿
﻿
﻿
Remaining Life In Years
Weighted Average
﻿ Exercise Price Range
Outstanding
Exercisable
Outstanding
Exercisable
Exercise Price
﻿ $4.00 - $8.64
2,870
1,502
5.8
5.8
$ 6.66
﻿ $8.64 - $13.38
1,086
766
5.5
5.5
$ 10.04
﻿
3,956
2,268
5.7
5.7
$ 7.80
﻿
The intrinsic value of options exercised and restricted stock awards vested was $3,035 , $28 , and $18 during the years ended December 31, 2018, 2017, and 2016, respectively. Total fair value of shares vested during the years ended December 31, 2018, 2017, and 2016 was $2,833 , $1,123 , and $938 , respectively.
﻿
The fair value of unvested restricted stock awards is determined based on the market price of our shares of common stock on the grant date or using the Monte-Carlo pricing model. As of December 31, 2018, there were 1,688 unvested stock options and unrecognized compensation cost of $ 5,467 related to unvested stock options, as well as 350 unvested restricted stock awards and unrecognized compensation cost of $233 related to unvested restricted stock awards. Unrecognized compensation cost of unvested stock options and restricted stock awards are expected to be recognized over the weighted average period of 3.6 years. </t>
  </si>
  <si>
    <t>Restructuring</t>
  </si>
  <si>
    <t>Restructuring [Abstract]</t>
  </si>
  <si>
    <t xml:space="preserve">NOTE 13. RESTRUCTURING
﻿
The Company initiated a restructuring plan in 2014 (the “2014 Restructuring Plan”) to realign resources within the organization and completed the plan during the year ended December 31, 2016. During the years ended December 31, 2018, 2017 and 2016, we incurred $0 , $0 , and $30 , respectively, of restructuring charges related to the 2014 Restructuring Plan. We have incurred $5,969 of cumulative restructuring charges since the commencement of the 2014 Restructuring Plan.
﻿
As part of the conclusion of the Company’s review of strategic alternatives, the Company initiated restructuring activities in efforts to further realign resources within the organization (the “2015 Restructuring Plan”) and completed the plan in 2018. During the year ended December 31, 2018, 2017 and 2016, we incurred $137 , $160 and $1,365 , respectively, of restructuring charges related to the 2015 Restructuring Plan. We have incurred $2,681 of cumulative restructuring charges since the commencement of the 2015 Restructuring Plan.
﻿
﻿ </t>
  </si>
  <si>
    <t>Commitments And Contingencies</t>
  </si>
  <si>
    <t>Commitments And Contingencies [Abstract]</t>
  </si>
  <si>
    <t xml:space="preserve">NOTE 14. COMMITMENTS AND CONTINGENCIES
﻿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solidated balance sheets; however, the actual amounts of such possible losses cannot currently be reasonably estimated by the Company at this time. It is possible that, as additional information becomes available, the impact on the Company could have a different effect.
﻿
During the year ended December 31, 2016, the Company received an arbitral award on agreed terms of $1,967 , related to certain claims against the former owner of PIEPS associated with the voluntary recall of all of the PIEPS VECTOR avalanche transceivers during the year ended December 31, 2013. This concludes the arbitration in its entirety.
﻿
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solidated balance sheets.
﻿
Total rent expense of the Company for the years ended December 31, 2018, 2017, and 2016 was $ 838 , $ 865 , and $ 1,033 , respectively.
﻿
Future minimum lease payments required under noncancelable operating leases that have initial or remaining noncancelable lease term in excess of one year at December 31, 2018 are as follows:
﻿
﻿
﻿ Years Ending December 31,
Future Minimum Lease Payments
﻿ 2019
$ 687
﻿ 2020
634
﻿ 2021
243
﻿ 2022
24
﻿ 2023
-
﻿ Thereafter
-
﻿
$ 1,588
﻿ </t>
  </si>
  <si>
    <t>Income Taxes</t>
  </si>
  <si>
    <t>Income Taxes [Abstract]</t>
  </si>
  <si>
    <t xml:space="preserve">NOTE 15. INCOME TAXES
﻿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is subject to income taxes in certain foreign jurisdictions which creates deferred tax assets and liabilities in these jurisdictions. The Company has netted these deferred tax assets and deferred tax liabilities by jurisdiction. Deferred income tax assets are reviewed for recoverability and valuation allowances are provided when it is more likely than not that a deferred tax asset is not realizable in the future.
﻿
On December 22, 2017, the U.S. government enacted comprehensive tax legislation commonly referred to as the Tax Cuts and Jobs Act (“Tax Act”). As a result of the Tax Act, the U.S. federal corporate tax rate was reduced to 21 percent, effective January 1, 2018. In addition, the corporate Alternative Minimum Tax (“AMT”) was repealed and taxpayers with AMT credit carryovers in excess of their regular tax liability may have credits refunded over multiple years from 2018 to 2022.
﻿
The Company recognized the income tax effects of the Tax Act in its 2017 financial statements in accordance with SEC Staff Accounting Bulletin No. 118 (“SAB 118”), which provides guidance for the application of ASC 740, Income Taxes , in the reporting period in which the Tax Act was signed into law.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he Company finalized all tax positions associated with SAB 118 by filing the 2017 tax return during the year ended December 31, 2018.
﻿
The Company’s foreign operations that are considered to be permanently reinvested have statutory tax rates of approximately 25 % .
﻿
The Company releases residual tax effects in accumulated other comprehensive income (loss) through continuing operations as the underlying asset matures or expires.
Consolidated income (loss) before income taxes consists of the following:
﻿
﻿
﻿
﻿
Year Ended December 31,
﻿
2018
2017
2016
﻿
﻿ U.S. operations
$ 8,998
$ (4,794)
$ (9,324)
﻿ Foreign operations
(2,525)
(966)
1,011
﻿ Income (loss) before income tax
$ 6,473
$ (5,760)
$ (8,313)
﻿
The components of the (benefit) provision for income taxes consist of the following:
﻿
﻿
﻿
﻿
Year Ended December 31,
﻿
2018
2017
2016
﻿
﻿ Current:
﻿ Federal
$ (74)
$ 255
$
-
﻿ State and local
41
-
(21)
﻿ Foreign
295
150
1,183
﻿
262
405
1,162
﻿ Deferred:
﻿ Federal
2,645
16,752
(3,058)
﻿ State and local
326
(374)
(490)
﻿ Foreign
(575)
(110)
(125)
﻿
2,396
16,268
(3,673)
﻿ Change in valuation allowance for deferred income taxes
(3,486)
(21,760)
3,176
﻿
(1,090)
(5,492)
(497)
﻿
﻿ Income tax (benefit) expense
$ (828)
$ (5,087)
$ 665
﻿
﻿
The following is a reconciliation of the statutory federal income tax rate to the effective rate reported in the Company’s financial statements:
﻿
﻿
﻿
﻿
Year Ended December 31,
﻿
2018
2017
2016
﻿
﻿ Statutory income tax (benefit) expense
21.0
%
(34.0)
%
(34.0)
%
﻿ Increase (decrease) in income taxes resulting from:
﻿ Foreign taxes
(0.9)
1.7
8.8
﻿ State income taxes, net of federal income taxes
3.4
(2.3)
(2.8)
﻿ Income tax credits
(6.8)
(5.0)
(5.5)
﻿ Incentive stock options
1.3
5.5
0.6
﻿ Change in effective state rate
0.3
(1.5)
(0.3)
﻿ Undistributed earnings of foreign subsidiaries
-
-
(1.0)
﻿ Deferred tax asset write-off
21.7
-
-
﻿ Translation loss
-
(6.9)
-
﻿ Impact of tax reform
-
(105.7)
-
﻿ Other
1.1
3.3
4.0
﻿ Change in valuation allowance
(53.9)
56.6
38.2
﻿ Income tax (benefit) expense
(12.8)
%
(88.3)
%
8.0
%
﻿
The deferred tax asset write-off represents a write-off of a historical investment that is fully offset by a release in the valuation allowance.
﻿
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18 and 2017 are as follows:
﻿
﻿
﻿
December 31,
﻿
2018
2017
﻿
﻿ Deferred tax assets:
﻿ Net operating loss, capital loss amount and research &amp; experimentation credit carryforwards
$ 44,885
$ 46,760
﻿ Non-cash compensation
1,384
1,544
﻿ Accrued liabilities
282
270
﻿ Reserves and other
1,138
2,037
﻿ Intangibles
233
121
﻿
47,922
50,732
﻿ Valuation allowance
(42,122)
(45,811)
﻿ Net deferred tax assets
5,800
4,921
﻿ Deferred tax liabilities:
﻿ Depreciation
(966)
(663)
﻿ Intangibles
(7,628)
(7,672)
﻿ Other
(125)
(252)
﻿
(8,719)
(8,587)
﻿
﻿ Total
$ (2,919)
$ (3,666)
﻿
The Company has provided a valuation allowance against a portion of the deferred tax assets as of December 31, 2018, because the ultimate realization of those assets does not meet the more likely than not criteria. The majority of the Company’s deferred tax assets consist of net operating loss carryforwards for federal tax purposes. If a change in control were to occur, these could be limited under Section 382 of the Internal Revenue Code of 1986 (“Code”), as amended.
﻿
In assessing the realiz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potential for future taxable income. The need for a valuation allowance is reassessed at each reporting period.
﻿
For tax years beginning January 1, 2018, net operating losses generated will be carried forward indefinitely, thus creating an indefinite-lived deferred tax asset. However, only 80% of the net operating losses generated after January 1, 2018 may be used to offset future taxable income. Due to these changes in the tax law, management has scheduled out the reversal of deferred tax assets and liabilities to determine the generation of future net operating loss carryforwards with an indefinite reversal period. The resultant indefinite lived net operating loss can only offset 80% of future taxable income generated by indefinite lived deferred tax liabilities.
﻿
The net change in the valuation allowance for deferred income tax assets was ($3,689) , ($21,851 ), and $3,176 during the years ended December 31, 2018, 2017, and 2016, respectively. A roll forward of our valuation allowance for deferred income tax assets for the years ended December 31, 2018, 2017, and 2016 is as follows:
﻿
﻿
﻿
﻿
Balance at Beginning of Year
Charged to Costs and Expenses
Other Adjustments (a)
Balance at End of Year
﻿
﻿ 2016
$ 64,486
$ 3,176
$
-
$ 67,662
﻿ 2017
$ 67,662
$ 3,166
$ (25,017)
$ 45,811
﻿ 2018
$ 45,811
$ (3,486)
$ (203)
$ 42,122
﻿
(a)
During the year ended December 31, 2017, the decrease in valuation allowance is due to the Tax Act.
﻿
As of December 31, 2018, the Company had net operating loss and research and experimentation credit for U.S. federal income tax purposes of $ 141,067 and $ 3,791 , respectively. The Company believes its U.S. Federal net operating loss (“NOL”) will substantially offset its future U.S. Federal income taxes until expiration. The majority of the Company’s pre-tax income is currently earned and expected to be earned in the U.S., or taxed in the U.S. as Subpart F. income and will be offset with the NOL.
﻿
NOLs available to offset taxable income, subject to compliance with Section 382 of the Code, begin to expire based upon the following schedule:
﻿
﻿
﻿
﻿ Net Operating Loss Carryforward Expiration Dates
﻿ December 31, 2018
﻿
﻿ Expiration Dates December 31,
Net Operating Loss Amount
﻿ 2021
$ 5,495
﻿ 2022
115,000
﻿ 2023
5,712
﻿ 2024
3,566
﻿ 2025 and beyond
11,294
﻿ Total
$ 141,067
﻿
Tax positions are recognized in the financial statements when it is more-likely-than-not that the position will be sustained upon examination by the tax authoritie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4-2018 and in the foreign jurisdictions of 2006-2018. The Company recognizes interest and penalties related to unrecognized tax benefits in income tax expense.
﻿
A reconciliation of the beginning and ending amount of total unrecognized tax benefits for the years ended December 31, 2018, 2017 and 2016 are follows:
﻿
﻿
﻿
﻿
December 31,
﻿
2018
2017
2016
﻿
﻿ Balance, beginning of year
$ 476
$ 1,135
$ 322
﻿ Additions for current year tax positions
69
91
840
﻿ Reductions for prior year tax positions
-
(13)
-
﻿ Payments in settlement
-
(737)
-
﻿ Currency translation
-
-
(27)
﻿ Balance, end of year
$ 545
$ 476
$ 1,135
﻿
Included in the balance of total unrecognized tax benefits at December 31, 2018 and 2017, are potential benefits of $545 and $476 , respectively, that if recognized, would affect the effective rate, subject to impact of valuation allowance, on income from continuing operations. Unrecognized tax benefits that reduce a net operating loss, similar tax loss or tax credit carryforward are presented as a reduction to deferred income taxes. As a result, the Company classified $384 and $356 of its unrecognized tax benefit as a reduction to deferred tax assets as of December 31, 2018 and 2017, respectively.
﻿
Interest and penalty expense recognized related to uncertain tax positions amounted to $0 , $13 , and $183 during the years ending December 31, 2018, 2017, and 2016, respectively. Total accrued interest and penalties as of December 31, 2018 and 2017 were $9 and $6 , respectively, and were included in accounts payable and accrued liabilities. </t>
  </si>
  <si>
    <t>Segment Information</t>
  </si>
  <si>
    <t>Segment Information [Abstract]</t>
  </si>
  <si>
    <t xml:space="preserve">NOTE 16. SEGMENT INFORMATION
﻿
As a result of our August 21, 2017 acquisition of Sierra, we operate our business structure within two segments. These segments are defined based on the internal financial reporting used by management. Certain significant selling and general and administrative expenses are not allocated to the segments including non-cash stock compensation expense. Each segment is described below:
﻿
·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Black Diamond segment offers a broad range of products including: high 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
Sierra segment, which includes Sierra, is an iconic American manufacturer of a wide range of high-performance bullets and ammunition for both rifles and pistols. These bullets are used for precision target shooting, hunting and military and law enforcement purposes.
﻿
REI accounted for approximately 12% , 14% and 16% of our total sales from continuing operations for the years ended December 31, 2018, 2017, and 2016, respectively, and is included in the Black Diamond segment. No other single customer contributed more than 10% of our sales during those periods. We divide our product offerings into four primary categories of climb, mountain, ski and sport. During the year ended December 31, 2018, revenue for the categories of climb, mountain, ski and sport was 30% , 34% , 19% and 17% , respectively.
﻿
Financial information for our segments is as follows:
﻿
﻿
﻿
﻿
﻿
Year Ended December 31,
﻿
2018
2017
2016
﻿ Sales to external customers:
﻿ Black Diamond
﻿ Domestic sales
$ 86,432
$ 81,166
$ 76,079
﻿ International sales
90,314
79,165
72,110
﻿ Total Black Diamond
176,746
160,331
148,189
﻿ Sierra
﻿ Domestic sales
26,105
7,437
-
﻿ International sales
9,290
2,919
-
﻿ Total Sierra
35,395
10,356
-
﻿ Total sales to external customers
212,141
170,687
148,189
﻿ Segment operating income:
﻿ Black Diamond
11,102
4,215
1,695
﻿ Sierra
5,808
(344)
-
﻿ Total segment operating income
16,910
3,871
1,695
﻿ Restructuring charge
(137)
(160)
(1,395)
﻿ Merger and integration
-
(82)
-
﻿ Transaction costs
(503)
(2,088)
(290)
﻿ Corporate and other expenses
(8,458)
(6,013)
(5,447)
﻿ Interest expense, net
(1,339)
(1,288)
(2,876)
﻿ Income (loss) before income tax
$ 6,473
$ (5,760)
$ (8,313)
﻿
There were no intercompany sales between the Black Diamond and Sierra segments for the periods presented. Restructuring charges for the periods presented relate to the Black Diamond segment.
﻿
﻿
Total assets by segment, as of December 31, 2018 and 2017, were as follows:
﻿
﻿
﻿
﻿
December 31,
﻿
2018
2017
﻿
﻿ Black Diamond
$ 138,029
$ 127,202
﻿ Sierra
72,796
77,270
﻿ Corporate
2,303
2,977
﻿
$ 213,128
$ 207,449
﻿
On August 21, 2017, the Company purchased Sierra. Total assets of Sierra as of August 21, 2017 were $80,566 . Capital expenditures, depreciation and amortization by segment is as follows.
﻿
﻿
﻿
﻿
Year Ended December 31,
﻿
2018
2017
2016
﻿ Capital expenditures:
﻿ Black Diamond
$ 2,560
$ 2,699
$ 2,566
﻿ Sierra
805
148
-
﻿ Total capital expenditures
$ 3,365
$ 2,847
$ 2,566
﻿ Depreciation:
﻿ Black Diamond
$ 2,469
$ 2,254
$ 2,264
﻿ Sierra
1,954
629
-
﻿ Total depreciation
$ 4,423
$ 2,883
$ 2,264
﻿ Amortization:
﻿ Black Diamond
$ 1,099
$ 1,081
$ 1,075
﻿ Sierra
2,774
1,295
-
﻿ Total amortization
$ 3,873
$ 2,376
$ 1,075
﻿
﻿ </t>
  </si>
  <si>
    <t>Related Party Transactions</t>
  </si>
  <si>
    <t>Related Party Transactions [Abstract]</t>
  </si>
  <si>
    <t xml:space="preserve">NOTE 17. RELATED PARTY TRANSACTIONS
﻿
5% Unsecured Subordinated Notes due May 28, 2017
﻿
As part of the consideration payable to the stockholders of a formerly acquired entity, the Company issued 5 % Unsecured Subordinated Notes due May 28, 2017 (the “Merger Consideration Subordinated Notes”) to members of the Board of Directors and five former employees. Given the below market interest rate for comparably secured notes and the relative illiquidity of the Merger Consideration Subordinated Notes, we discounted the notes at the date of acquisition. We were accreting the discount on the Merger Consideration Subordinated Notes to interest expense using the effective interest method over the term of the Merger Consideration Subordinated Notes. In February 2017, the Board of Directors approved the repayment of the Merger Consideration Subordinated Notes. On February 13, 2017, the entire principal amount and all accrued interest were paid in full. The note discount of $814 was expensed and recognized as interest expense during the year ended December 31, 2017.
﻿
Upon the Company’s acquisition of Sierra, on August 21, 2017, the Company paid a fee in the amount of $1,000 to Kanders &amp; Company, Inc. (“Kanders &amp; Company”), which is included in transaction costs, in consideration of the significant support received by the Company from Kanders &amp; Company in sourcing, structuring, performing due diligence and negotiating the acquisition. Mr. Warren B. Kanders, the Company’s Executive Chairman of the Board of Directors and a member of its Board of Directors, is the sole stockholder of Kanders &amp; Company.
﻿ </t>
  </si>
  <si>
    <t>Supplementary Data - Quarterly Financial Data</t>
  </si>
  <si>
    <t>Supplementary Data - Quarterly Financial Data [Abstract]</t>
  </si>
  <si>
    <t xml:space="preserve">SUPPLEMENTARY DATA – QUARTERLY FINANCIAL DATA (Unaudited)
﻿
The following table sets forth selected quarterly data for the years ended December 31, 2018 and 2017. The operating results are not indicative of results for any future period.
﻿
﻿
﻿
﻿
Year Ended December 31, 2018
﻿
First Quarter
Second Quarter
Third Quarter
Fourth Quarter
﻿
﻿
(in thousands, except per share amounts)
﻿
﻿ Net sales
$ 53,267
$ 45,881
$ 55,686
$ 57,307
﻿ Gross profit
17,827
15,860
19,857
20,418
﻿ Operating income (loss)
494
(123)
4,012
3,788
﻿ Net income (loss)
403
(777)
4,127
3,548
﻿
﻿ Net income (loss) per share:
﻿ Basic
$ 0.01
$ (0.03)
$ 0.14
$ 0.12
﻿ Diluted
0.01
(0.03)
0.14
0.12
﻿
﻿
﻿
﻿
Year Ended December 31, 2017
﻿
First Quarter
Second Quarter
Third Quarter
Fourth Quarter
﻿
﻿
(in thousands, except per share amounts)
﻿
﻿ Net sales
$ 41,556
$ 30,680
$ 45,774
$ 52,677
﻿ Gross profit
12,300
9,038
15,284
17,188
﻿ Operating (loss) income
(276)
(3,864)
(1,049)
374
﻿ Net (loss) income
(1,455)
(3,654)
(1,583)
6,019
﻿
﻿ Net (loss) income per share:
﻿ Basic
$ (0.05)
$ (0.12)
$ (0.05)
$ 0.20
﻿ Diluted
(0.05)
(0.12)
(0.05)
0.20
﻿ </t>
  </si>
  <si>
    <t>Nature Of Operations And Summary Of Significant Accounting Policies (Policy)</t>
  </si>
  <si>
    <t>Basis Of Presentation And Organization</t>
  </si>
  <si>
    <t xml:space="preserve">The accompanying audited consolidated financial statements of Clarus Corporation and subsidiaries (which may be referred to as the “Company,” “Clarus,” “we,” “our” or “us”) have been prepared in accordance with accounting principles generally accepted in the United States of America (“U.S. GAAP”).
﻿ </t>
  </si>
  <si>
    <t>Nature Of Business</t>
  </si>
  <si>
    <t xml:space="preserve">Nature of Business
﻿
Headquartered in Salt Lake City, Utah, Clarus, a company focused on the outdoor and consumer industries, is seeking opportunities to acquire and grow businesses that can generate attractive shareholder returns. The Company has substantial net operating tax loss carryforwards which it is seeking to redeploy to maximize shareholder value. Clarus’ primary business is as a leading developer, manufacturer and distributor of outdoor equipment and lifestyle products focused on the climb, ski, mountain, sport and skincare markets. The Company’s products are principally sold under the Black Diamond®, Sierra®, PIEPS® and SKINourishment® brand names through specialty and online retailers, distributors and original equipment manufacturers throughout the U.S. and internationally.
﻿
Through our Black Diamond, PIEPS, and SKINourishment brands, we offer a broad range of products including: high performance activity-based apparel (such as shells, insulation, midlayers, pants and log o 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
Clarus Corporation, incorporated in Delaware in 1991, acquired Black Diamond Equipment, Ltd. (which may be referred to as “Black Diamond Equipment”) and Gregory Mountain Products, LLC (which may be referred to as “Gregory Mountain Products” or “Gregory”)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On October 7, 2015, the Company sold its equity interests in POC.
﻿
On August 14, 2017, the Company changed its name from Black Diamond, Inc. to Clarus Corporation and its stock ticker symbol from “BDE” to “CLAR” on the NASDAQ stock exchange. On August 21, 2017, the Company acquired Sierra Bullets, L.L.C. (“Sierra” or “Sierra Bullets”). On November 6, 2018, the Company acquired the assets of SKINourishment, Inc. (“SKINourishment”).
﻿
On May 7, 2018, the Company announced a “modified Dutch auction” tender offer for Clarus’ common stock, as well as the preferred share purchase rights associated with such shares (collectively, the “Shares”). On July 11, 2018, the tender offer expired, following which the Company announced it would accept 417,237 Shares for purchase at a price of $8.00 per Share, for an aggregate cost of approximately $3,338 , excluding fees and expenses. Additionally, the Company purchased shares of the Company’s common stock for $2,349 under the Company’s authorized stock repurchase program during the year ended December 31, 2018.
﻿
On August 6, 2018, the Company announced that its Board of Directors approved the initiation of a quarterly cash dividend program of $0.025 per share of the Company’s common stock (the “Quarterly Cash Dividend”) or $0.10 per share on an annualized basis. In 2018, our total Quarterly Cash Dividends were $1,488 . On January 18, 2019 , the Company announced that its Board of Directors approved the payment on February 8, 2019 of the Quarterly Cash Dividend of $0.025 to the record holders of shares of the Company’s common stock as of the close of business on January 29, 2019 .
﻿ </t>
  </si>
  <si>
    <t>Use Of Estimates</t>
  </si>
  <si>
    <t xml:space="preserve">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and valuation of deferred tax assets. We base our estimates on historical experience and other assumptions that are believed to be reasonable under the circumstances. Actual results could differ from these estimates.
﻿
﻿ </t>
  </si>
  <si>
    <t>Principles Of Consolidation</t>
  </si>
  <si>
    <t xml:space="preserve">Principles of Consolidation
﻿
The consolidated financial statements include the accounts of Clarus Corporation and its wholly owned subsidiaries. All intercompany balances and transactions have been eliminated in consolidation.
﻿ </t>
  </si>
  <si>
    <t>Foreign Currency Transactions And Translation</t>
  </si>
  <si>
    <t xml:space="preserve">Foreign Currency Transactions and Translation
﻿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income (loss). Foreign currency transaction gains and losses are included in other (expense) income in the consolidated statements of comprehensive income (loss). </t>
  </si>
  <si>
    <t>Cash Equivalents</t>
  </si>
  <si>
    <t xml:space="preserve">Cash Equivalents
﻿
The Company considers all highly liquid investments purchased with an original maturity of three months or less to be cash equivalents. At December 31, 2018 and 2017, the Company did not hold any amounts that were considered to be cash equivalents. </t>
  </si>
  <si>
    <t>Accounts Receivable And Allowance For Doubtful Accounts</t>
  </si>
  <si>
    <t xml:space="preserve">Accounts Receivable and Allowance for Doubtful Accounts
﻿
The Company records its trade receivables at sales value and establishes a non-specific allowance for estimated doubtful accounts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subsequent collections of the specific allowances or by any write-off of customer accounts that are deemed uncollectible. The allowance for doubtful accounts was $ 392 and $ 382 at December 31, 2018 and 2017, respectively. There were no significant write-offs of the Company’s accounts receivable during the years ended December 31, 2018, 2017, and 2016.
﻿ </t>
  </si>
  <si>
    <t xml:space="preserve">﻿
Inventories
﻿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 </t>
  </si>
  <si>
    <t xml:space="preserve">Property and Equipment
﻿
Property and equipment is stated at historical cost, less accumulated depreciation. Depreciation is computed using the straight-line method over the estimated useful lives. The principal estimated useful lives are: buildings, 30 years; building improvements, 20 years; computer hardware and software and machinery and equipment, 3 - 10 years; furniture and fixtures, 5 years. Leasehold improvements are amortized over the lesser of the estimated useful life of the improvement or the life of the lease. Equipment under capital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ong-lived assets located outside of the United States are not considered material.
﻿ </t>
  </si>
  <si>
    <t xml:space="preserve">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two-step quantitative impairment analysis is performed. The first step involves estimating the fair value of the reporting unit based upon an acceptable valuation method under ASC 820 Fair Value Measurement .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No impairment was recorded during the years ended December 31, 2018, 2017, and 2016.
﻿ </t>
  </si>
  <si>
    <t>Intangible Assets</t>
  </si>
  <si>
    <t xml:space="preserve">Intangible Assets
﻿
Intangible assets represent other intangible assets and indefinite-lived intangible assets acquired. Other intangible assets are amortized over their related useful lives. Other intangible assets are reviewed for impairment whenever events or changes in circumstances exist that indicate the carrying amount of an asset may not be recoverable.
﻿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During the years ended December 31, 2018, 2017, and 2016, no impairment of indefinite-lived intangible assets was recorded.
﻿ </t>
  </si>
  <si>
    <t xml:space="preserve">Derivative Financial Instruments
﻿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income and reclassified to sales in the period the underlying hedged item is recognized in earnings.
﻿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 </t>
  </si>
  <si>
    <t>Stock-Based Compensation</t>
  </si>
  <si>
    <t xml:space="preserve">Stock-Based Compensation
﻿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those authorized and reserved for issuance. </t>
  </si>
  <si>
    <t>Revenue Recognition</t>
  </si>
  <si>
    <t xml:space="preserve">Revenue Recognition
﻿
On January 1, 2018, the Company adopted new guidance on revenue from customers using the modified retrospective method applied to revenues that were not completed as of January 1, 2018. Results for reporting periods beginning after January 1, 2018 are presented under the new guidance, while prior period amounts are not adjusted and continue to be reported in accordance with Accounting Standards Codification (“ASC”) Topic 605, Revenue Recognition .
﻿
There was no cumulative effect adjustment recorded to opening retained earnings as of January 1, 2018, upon adoption of ASC Topic 606, Revenue from Contracts with Customers . However, the new revenue standard provides new guidance that resulted in immaterial reclassifications between Prepaid and other current assets, Sales, Cost of goods sold, and Accounts payable and accrued liabilities associated with accounting for revenue with a right of return. The impact of the reclassifications to revenues and expenses for the year ended December 31, 2018, was also immaterial as a result of applying ASC Topic 606. We do not expect an impact to our net income on an ongoing basis as a result of the adoption of the new standard.
﻿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 term credit terms or upon delivery of point of sale transactions.
﻿
The Company enters into contractual arrangement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Such balances as of December 31, 2018 and January 1, 2018 are immaterial. The Company also offers assurance-type warranties relating to its products sold to end customers that are accounted for under ASC Topic 460, Guarantees .
﻿
Charges for shipping and handling fees billed to customers are included in net sales and the corresponding shipping and handling expenses are included in Cost of goods sold in the accompanying consolidated statements of comprehensive income (loss).
﻿
Sales commissions are expensed as incurred as they are paid within a year. These costs are recorded in selling, general and administrative. Taxes collected from customers and remitted to government authorities are reported on the net basis and are excluded from sales.
﻿
The Company has a wide variety of technical outdoor equipment and lifestyle products focused on the climb, ski, mountain, and sport categories that are sold to a variety of customers in multiple end markets. While there are multiple products sold, the nature of products are similar in terms of the nature of the revenue recognition policies. See Note 16. Segment Information to the notes to consolidated financial statements, for disaggregated revenue by segment.
﻿
Contract liabilities are recorded as a component of accounts payable and accrued liabilities when customers remit contractual cash payments in advance of us satisfying performance obligations which are satisfied at a future point of time. Contract liabilities totaled $90 and $360 at December 31, 2018 and January 1, 2018, respectively. Contract liabilities are derecognized when the performance obligation is satisfied. Revenue recognized from satisfaction of performance obligations relating to the advanced payments during the year ended December 31, 2018 totaled $554 .
﻿ </t>
  </si>
  <si>
    <t>Cost Of Sales</t>
  </si>
  <si>
    <t xml:space="preserve">Cost of Sales
﻿
The expenses that are included in cost of sales include all direct product costs and costs related to shipping, certain warehousing, or handling, duties and importation fees. Product warranty costs and specific provisions for excess, close-out, or slow-moving inventory are also included in cost of sales. Certain warehousing, or handling costs which are not associated with the manufacturing of goods for sale are excluded from cost of sales.
﻿ </t>
  </si>
  <si>
    <t>Selling, General And Administrative Expense</t>
  </si>
  <si>
    <t xml:space="preserve">Selling, General and Administrative Expense
﻿
Selling, general and administrative expense includes personnel-related costs, product development, selling, advertising, visual merchandise, depreciation and amortization, and other general operating expenses. Advertising costs are expensed in the period incurred. Total advertising expense, including cooperative advertising costs, were $ 4,016 , $ 3,951 , and $ 2,605 for the years ended December 31, 2018, 2017, and 2016, respectively.
﻿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338 , $537 , and $741 for the years ended December 31, 2018, 2017, and 2016,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 </t>
  </si>
  <si>
    <t>Product Warranty</t>
  </si>
  <si>
    <t xml:space="preserve">Product Warranty
﻿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recorded a liability for product warranties totaling $1,032 and $987 as of December 31, 2018 and 2017, respectively. For the years ended December 31, 2018, 2017, and 2016, the Company experienced warranty claims on its products of $999 , $949 , and $1,051 , respectively.
﻿ </t>
  </si>
  <si>
    <t>Research And Development</t>
  </si>
  <si>
    <t xml:space="preserve">Research and Development
﻿
Research and development costs are charged to expense as incurred, and are included in selling, general and administrative expenses in the accompanying consolidated statements of comprehensive income (loss). Total research and development costs were $ 9,471 , $ 7,984 , and $ 6,598 for the years ended December 31, 2018, 2017, and 2016, respectively.
﻿ </t>
  </si>
  <si>
    <t xml:space="preserve">Income Taxes
﻿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more-likely-than-not to be realized. U.S. deferred income taxes are not provided on undistributed income of foreign subsidiaries where such earnings are considered to be permanently invested.
﻿
The Company recognizes interest expense and penalties related to income tax matters in income tax (benefit) expense.
﻿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expense. Unrecognized tax benefits that reduce a net operating loss, similar tax loss or tax credit carryforward, are presented as a reduction to deferred income taxes.
﻿ </t>
  </si>
  <si>
    <t>Concentration Of Credit Risk And Sales</t>
  </si>
  <si>
    <t xml:space="preserve">Concentration of Credit Risk and Sales
﻿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
During the years ended December 31, 2018, 2017 and 2016, Recreational Equipment, Inc. (“REI”) accounted for approximately 12 %, 14 % and 16% , respectively, of the Company’s sales. As of December 31, 2018, REI accounted for approximately 15% of the Company’s accounts receivable.
﻿ </t>
  </si>
  <si>
    <t>Fair Value Measurements</t>
  </si>
  <si>
    <t xml:space="preserve">Fair Value Measurements
﻿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pproximates the carrying value at December 31, 2018 and 2017.
﻿ </t>
  </si>
  <si>
    <t xml:space="preserve">Segment Information
﻿
As a result of our August 21, 2017 acquisition of Sierra, we operate our business structure within two segments. These segments are defined based on the internal financial reporting used by management. Certain significant selling and general and administrative expenses are not allocated to the segments. The accounting policies of the segments are the same as those described above .
﻿ </t>
  </si>
  <si>
    <t>Recent Accounting Pronouncements</t>
  </si>
  <si>
    <t xml:space="preserve">Recent Accounting Pronouncements
﻿
Accounting Pronouncements adopted During 2018
﻿
In November 2016, the Financial Accounting Standards Board (“FASB”) issued Accounting Standards Update (“ASU”) 2016-18, Statement of Cash Flows (Topic 230) Restricted Cash , whic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The amendments in this update are required to be applied using a retrospective transition method to each period presented. Accordingly, the Company adopted this ASU on January 1, 2018 and determined that the adoption of this guidance did not have a material impact on the Company’s consolidated financial statements and related disclosures.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is ASU is effective for annual and interim reporting periods beginning after December 15, 2017 with early adoption permitted. Accordingly, the Company adopted this ASU on January 1, 2018 and determined that the adoption of this guidance did not impact the Company’s consolidated financial statements and related disclosures.
﻿
In May 2017, the FASB issued ASU 2017-09, Compensation – Stock Compensation (Topic 718) Scope of Modification Accounting , which clarifies that an entity should account for the effects of a modification unless the fair value, vesting terms and classification as liability or equity of the modified and original awards do not change on the modification date. This ASU is effective for fiscal years beginning after December 15, 2017, and interim periods within those fiscal years. The amendments in this update are applied using a prospective transition method. Accordingly, the Company adopted this ASU on January 1, 2018 and determined that the adoption of this guidance did not impact the Company’s consolidated financial statements and related disclosures.
﻿
In March 2018, the FASB issued ASU 2018-5 Income Tax (Topic 740) Amendments to SEC Paragraphs Pursuant to SEC Staff Accounting Bulletin No. 118 which adds various paragraphs pursuant to the issuance of SEC Staff Accounting Bulletin No. 118 (“SAB 118”). This guidance provides for the application of ASC Topic 740, Income Taxes, in the reporting period in which the Tax Cuts and Jobs Act of 2017 (the “Tax Act”) was signed into law and establishes a measurement period that should not extend beyond one year from the Tax Act enactment date (December 22, 2017) to obtain the appropriate documentation and complete the accounting under ASC Topic 740 for certain income tax effects of the Tax Act which were incomplete at December 31, 2017. This ASU became effective when issued in March 2018. The Company believes that all material adjustments have been identified and recorded relating to the Tax Act in 2017. The adoption of this guidance did not impact the Company’s consolidated financial statements and related disclosures .
﻿
Accounting Pronouncements Not Yet Adopted
﻿
In February 2016, the FASB issued ASU 2016-02, Leases , which revises the accounting related to lessor and lessee accounting. In July 2018, the FASB also issued ASU 2018-10 Codification Improvements to Topic 842, Leases and ASU 2018-11 Leases (Topic 842) Targeted Improvements.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may be applied through a modified retrospective transition approach for leases existing at, or entered into after, the beginning of the earliest comparative period presented in the financial statements with certain practical expedients available. An entity may apply the new leases standard at the adoption date and recognize a cumulative-effect adjustment to the opening balance of retained earnings in the period of adoption .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The Company currently maintains two capital leases. The Company has substantially completed an assessment of its leases and has prepared for implementation and recognition of a cumulative-effective adjustment to the Janaury 1, 2019 balances on a prospective basis. Under the new guidance, leases previously defined as operating leases will generally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The majority of our current operating leases have been negotiated to expire after the adoption date. Consequently, for the leases with terms that go beyond the adoption date, the amounts we expect to recognize as additional liabilities and corresponding ROU assets based upon the present value of the remaining rental payments should range from approximately $1,000 to $1,500 .
﻿
In January 2017, the FASB issued ASU 2017-04, Intangibles-Goodwill and Other (Topic 350): Simplifying the Test for Goodwill Impairment .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adopted this standard during the first quarter of 2019 on a prospective basis and the initial adoption of the amendment in this ASU did not have a significant impact to the Company’s consolidated financial statements.
﻿
In August 2017, the FASB issued ASU 2017-12, Derivatives and Hedging (Topic 815): Targeted Improvements to Accounting for Hedging Activities . This standard enables entities to better portray the economics of their risk management activities in the financial statements and enhances the transparency and understandability of hedge results through improved disclosures. This ASU is effective for fiscal years beginning after December 15, 2018 and interim periods within those fiscal years. Early application is permitted, and we intend to adopt the new guidance in the first quarter of 2019. The Company is still evaluating the impact of the adoption and implementation of this standard on its consolidated financial statements.
﻿
In February 2018, the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 However, because the amendments only relate to the reclassification of the income tax effects of the Tax Act, the underlying guidance that requires that the effect of a change in tax laws or rates be included in income from continuing operations is not affected. This ASU is effective for all entities for fiscal years beginning after December 15, 2018, and interim periods within those fiscal years. Early adoption is permitted, including adoption in any interim period . We intend to adopt the new guidance in the first quarter of 2019. The Company does not believe the adoption and implementation of this standard will have a significant impact on its consolidation financial statements . </t>
  </si>
  <si>
    <t>Acquisition (Tables)</t>
  </si>
  <si>
    <t>Schedule Of Purchase Price Allocation</t>
  </si>
  <si>
    <t xml:space="preserve">﻿
﻿
Estimated Fair Value
﻿
﻿ Total Purchase Consideration
$ 79,239
﻿
﻿ Assets Acquired and Liabilities Assumed
﻿ Assets
﻿ Cash
$ 1
﻿ Accounts receivable
2,686
﻿ Inventories
12,299
﻿ Prepaid and other current assets
128
﻿ Property and equipment
13,292
﻿ Amortizable definite lived intangible assets
15,500
﻿ Identifiable indefinite lived intangible assets
18,900
﻿ Goodwill
17,745
﻿ Other long-term assets
15
﻿ Total Assets
80,566
﻿
﻿ Liabilities
﻿ Accounts payable and accrued liabilities
1,327
﻿ Total Liabilities
1,327
﻿
﻿ Net Book Value Acquired
$ 79,239
﻿
﻿ </t>
  </si>
  <si>
    <t>Schedule Of Intangible Assets Other Than Goodwill Acquired</t>
  </si>
  <si>
    <t xml:space="preserve">﻿
﻿
Weighted Average
﻿
Gross
Useful Life
﻿
﻿ Intangibles subject to amortization
﻿ Customer relationships
$ 11,900
15.0 years
﻿ Product technologies
2,500
10.0 years
﻿ Trade name / trademark
1,100
10.0 years
﻿ Intangibles not subject to amortization
﻿ Trade names and trademarks
18,900
N/A
﻿
$ 34,400
13.8 years
﻿
﻿ </t>
  </si>
  <si>
    <t>Pro Forma Results</t>
  </si>
  <si>
    <t xml:space="preserve">﻿
﻿
Year Ended December 31,
﻿
2017
2016
﻿
﻿ Sales
$ 191,187
$ 182,175
﻿ Net income (loss)
$ 6,604
$ (1,736)
﻿ Net income (loss) per share - basic
$ 0.22
$ (0.06)
﻿ Net income (loss) per share - diluted
$ 0.22
$ (0.06)
﻿ </t>
  </si>
  <si>
    <t>Inventories (Tables)</t>
  </si>
  <si>
    <t xml:space="preserve">﻿
﻿
December 31,
﻿
2018
2017
﻿
﻿ Finished goods
$ 51,626
$ 46,729
﻿ Work-in-process
6,221
5,194
﻿ Raw materials and supplies
7,086
6,215
﻿
$ 64,933
$ 58,138
﻿
﻿ </t>
  </si>
  <si>
    <t>Property And Equipment (Tables)</t>
  </si>
  <si>
    <t xml:space="preserve">﻿
﻿
December 31,
﻿
2018
2017
﻿
﻿ Land
$ 3,160
$ 3,160
﻿ Building and improvements
6,870
6,800
﻿ Furniture and fixtures
4,376
3,822
﻿ Computer hardware and software
4,863
4,897
﻿ Machinery and equipment
21,004
19,764
﻿ Construction in progress
1,761
721
﻿
42,034
39,164
﻿ Less accumulated depreciation
(18,633)
(14,819)
﻿
$ 23,401
$ 24,345
﻿ </t>
  </si>
  <si>
    <t>Goodwill And Other Intangible Assets (Tables)</t>
  </si>
  <si>
    <t>Schedule Of Goodwill</t>
  </si>
  <si>
    <t xml:space="preserve">﻿
﻿
Black Diamond
Sierra
Total
﻿
﻿ Balance at December 31, 2016
$
-
$
-
$
-
﻿
﻿ Increase due to acquisition
-
17,745
17,745
﻿
﻿ Balance at December 31, 2017
$
-
$ 17,745
$ 17,745
﻿
﻿ Increase due to working capital adjustment
-
345
345
﻿
﻿ Balance at December 31, 2018
$
-
$ 18,090
$ 18,090
﻿ </t>
  </si>
  <si>
    <t>Schedule Of Indefinite Lived Intangible Assets</t>
  </si>
  <si>
    <t xml:space="preserve">﻿
﻿ Balance at December 31, 2017
$ 41,843
﻿
﻿ Impact of foreign currency exchange rates
(149)
﻿
﻿ Balance at December 31, 2018
$ 41,694
﻿
﻿ </t>
  </si>
  <si>
    <t>Schedule Of Definite Lived Intangible Assets, Net</t>
  </si>
  <si>
    <t xml:space="preserve">﻿
﻿ Gross balance at December 31, 2017
$ 33,062
﻿
﻿ Increase due to acquisition of SKINourishment
163
﻿ Impact of foreign currency exchange rates
(215)
﻿
﻿ Gross balance at December 31, 2018
$ 33,010
﻿
﻿ </t>
  </si>
  <si>
    <t>Schedule Of Intangible Assets, Net Of Amortization</t>
  </si>
  <si>
    <t xml:space="preserve">﻿
﻿
December 31, 2018
﻿
Gross
Accumulated Amortization
Net
Weighted Average Useful Life
﻿
﻿ Intangibles subject to amortization
﻿ Customer relationships
$ 26,047
$ (10,710)
$ 15,337
15.2 years
﻿ Product technologies
4,753
(1,853)
2,900
11.9 years
﻿ Tradename / trademark
1,263
(218)
1,045
9.4 years
﻿ Core technologies
947
(813)
134
10.0 years
﻿
$ 33,010
$ (13,594)
$ 19,416
14.3 years
﻿
﻿
December 31, 2017
﻿
Gross
Accumulated Amortization
Net
Weighted Average Useful Life
﻿
﻿ Intangibles subject to amortization
﻿ Customer relationships
$ 26,166
$ (7,841)
$ 18,325
15.1 years
﻿ Product technologies
4,849
(1,203)
3,646
12.0 years
﻿ Tradename / trademark
1,100
(62)
1,038
10.0 years
﻿ Core technologies
947
(718)
229
10.0 years
﻿
$ 33,062
$ (9,824)
$ 23,238
14.4 years
﻿ </t>
  </si>
  <si>
    <t>Future Amortization Expense For Definite-Lived Intangible Assets</t>
  </si>
  <si>
    <t xml:space="preserve">﻿
﻿ Years Ending December 31,
Amortization Expense
﻿ 2019
$ 3,558
﻿ 2020
3,045
﻿ 2021
2,626
﻿ 2022
2,316
﻿ 2023
2,046
﻿ Thereafter
5,825
﻿
$ 19,416
﻿ </t>
  </si>
  <si>
    <t>Long-Term Debt (Tables)</t>
  </si>
  <si>
    <t>Components Of Long-Term Debt</t>
  </si>
  <si>
    <t xml:space="preserve">﻿
﻿
December 31,
﻿
2018
2017
﻿
﻿ Revolving credit facility (a)
$ 22,062
$ 20,842
﻿ Other
84
-
﻿
22,146
20,842
﻿ Less current portion
(41)
-
﻿
$ 22,105
$ 20,842
﻿ </t>
  </si>
  <si>
    <t>Aggregate maturities of long-term debt and revolving lines of credit</t>
  </si>
  <si>
    <t xml:space="preserve">﻿
﻿ 2019
$ 41
﻿ 2020
43
﻿ 2021
-
﻿ 2022
22,062
﻿ Total future long-term debt payments
22,146
﻿ Less current portion
(41)
﻿ Long-term debt obligations
$ 22,105
﻿
﻿ </t>
  </si>
  <si>
    <t>Derivative Financial Instruments - (Tables)</t>
  </si>
  <si>
    <t>Schedule Of Contracts Designated As Hedged Instruments</t>
  </si>
  <si>
    <t xml:space="preserve">﻿
﻿
﻿
December 31, 2018
﻿
Notional
Latest
﻿
Amount
Maturity
﻿
﻿ Foreign exchange contracts - Canadian Dollars
$6,166
August 2019
﻿ Foreign exchange contracts - Euros
€ 10,710
February 2020
﻿
﻿
﻿
﻿
December 31, 2017
﻿
Notional
Latest
﻿
Amount
Maturity
﻿
﻿ Foreign exchange contracts - Norwegian Kroner
NOK 2,629
February 2018
﻿ Foreign exchange contracts - Canadian Dollars
$9,538
February 2019
﻿ Foreign exchange contracts - British Pounds
£1,737
February 2019
﻿ Foreign exchange contracts - Euros
€ 15,928
February 2019
﻿ </t>
  </si>
  <si>
    <t>Schedule Of Derivative Instruments Fair Value And Balance Sheet Classification</t>
  </si>
  <si>
    <t xml:space="preserve">﻿
﻿
Classification
December 31, 2018
December 31, 2017
﻿
﻿ Derivative instruments in asset positions:
﻿ Forward exchange contracts
Prepaid and other current assets
$ 729
$ 40
﻿ Forward exchange contracts
Other long-term assets
$
-
$ 6
﻿
﻿ Derivative instruments in liability positions:
﻿ Forward exchange contracts
Accounts payable and accrued liabilities
$
-
$ 919
﻿ Forward exchange contracts
Other long-term liabilities
$ 5
$ 74
﻿ </t>
  </si>
  <si>
    <t>Accumulated Other Comprehensive Income (Tables)</t>
  </si>
  <si>
    <t>Components Of Accumulated Other Comprehensive Income</t>
  </si>
  <si>
    <t xml:space="preserve">﻿
﻿
Foreign Currency Translation Adjustments
Unrealized Gains (Losses) on Cash Flow Hedges
Total
﻿
﻿ Balance as of December 31, 2017
$ 905
$ (406)
$ 499
﻿ Other comprehensive income (loss) before reclassifications
(1,031)
1,382
351
﻿ Amounts reclassified from other comprehensive income (loss)
199
(572)
(373)
﻿ Net current period other comprehensive income (loss)
(832)
810
(22)
﻿ Balance as of December 31, 2018
$ 73
$ 404
$ 477
﻿
﻿ </t>
  </si>
  <si>
    <t>Reclassification Out Of Accumulated Other Comprehensive Income</t>
  </si>
  <si>
    <t xml:space="preserve">﻿
﻿ Affected line item in the Consolidated Statements of Comprehensive Income (Loss)
Gains (losses) reclassified from AOCI to the Consolidated Statements of Comprehensive Income (Loss)
﻿ Foreign exchange contracts:
﻿ Sales
$ 256
﻿ Less: Income tax benefit
(316)
﻿ Amount reclassified, net of tax
$ 572
﻿ Foreign currency translation adjustments:
﻿ Other, net
(199)
﻿ Total reclassifications from AOCI
$ 373
﻿ </t>
  </si>
  <si>
    <t>Fair Value Of Measurements (Tables)</t>
  </si>
  <si>
    <t>Schedule Of Assets And Liabilities Measured On A Recurring Basis</t>
  </si>
  <si>
    <t xml:space="preserve">﻿
﻿
December 31, 2018
﻿
Level 1
Level 2
Level 3
Total
﻿
﻿ Assets
﻿ Forward exchange contracts
$
-
$ 729
$
-
$ 729
﻿
$
-
$ 729
$
-
$ 729
﻿
﻿ Liabilities
﻿ Forward exchange contracts
$
-
$ 5
$
-
$ 5
﻿
$
-
$ 5
$
-
$ 5
﻿
﻿
December 31, 2017
﻿
Level 1
Level 2
Level 3
Total
﻿
﻿ Assets
﻿ Forward exchange contracts
$
-
$ 46
$
-
$ 46
﻿
$
-
$ 46
$
-
$ 46
﻿
﻿ Liabilities
﻿ Forward exchange contracts
$
-
$ 993
$
-
$ 993
﻿
$
-
$ 993
$
-
$ 993
﻿ </t>
  </si>
  <si>
    <t>Earnings Per Share (Tables)</t>
  </si>
  <si>
    <t>Schedule Of Reconciliation Of Basic And Diluted Shares Of Common Stock Outstanding Used In Calculation Of Earnings Per Share</t>
  </si>
  <si>
    <t xml:space="preserve">﻿
﻿
Year Ended December 31,
﻿
2018
2017
2016
﻿
﻿ Weighted average shares outstanding - basic
29,915
30,022
30,397
﻿ Effect of dilutive stock awards
340
-
-
﻿ Weighted average shares outstanding - diluted
30,255
30,022
30,397
﻿
﻿ Net income (loss) per share:
﻿ Basic
$ 0.24
$ (0.02)
$ (0.30)
﻿ Diluted
0.24
(0.02)
(0.30)
﻿ </t>
  </si>
  <si>
    <t>Stock-Based Compensation Plan (Tables)</t>
  </si>
  <si>
    <t>Schedule Of Valuation Assumptions Used In Computing Fair Value Of Stock-Based Awards</t>
  </si>
  <si>
    <t xml:space="preserve">﻿
﻿
2018
2017
2016
﻿
﻿ Number of options
1,938
363
100
163
﻿ Option vesting period
1 - 5 Years
1 -2 Years
Immediate
1 -3 Years
﻿ Grant price
$6.80 - $10.21
$6.10 - $6.15
$6.10
$4.38 - $4.39
﻿ Dividend yield
0.00% - 1.09%
0.00%
0.00%
0.00%
﻿ Expected volatility (a)
40.6% - 42.5%
41.9% - 42.2%
46.90%
43.0% - 44.6%
﻿ Risk-free interest rate
2.65% - 3.09%
1.80%
1.41%
1.14% - 1.23%
﻿ Expected life (years) (b)
5.00 - 6.50
5.31 - 5.33
2.75
5.31 - 6.00
﻿ Weighted average fair value
$2.77 - $4.08
$2.45 - $2.49
$1.20
$1.81 - $1.85
﻿
﻿
(a)
Expected volatility is based upon the Company’s historical volatility.
﻿
(b)
Because the Company does not have sufficient historical exercise data to provide a reasonable basis upon which to estimate the expected term for these grants, the Company utilized the simplified method in developing an estimate of the expected term of these options . </t>
  </si>
  <si>
    <t>Schedule Of Share Based Payment Award Restricted Stock Valuation Assumptions</t>
  </si>
  <si>
    <t xml:space="preserve">﻿
﻿
June 1, 2017
July 1, 2016
﻿
﻿ Number issued
250
250
100
﻿ Vesting period
$10.00 stock price target
$12.00 stock price target
$15.00 stock price target
﻿ Grant price
$6.10
$6.10
$4.38
﻿ Dividend yield
0.0%
0.0%
0.0%
﻿ Expected volatility
42.4%
42.4%
44.1%
﻿ Risk-free interest rate
1.76%
1.76%
0.86%
﻿ Expected term (years)
1.62
2.13
2.43
﻿ Weighted average fair value
$4.30
$3.68
$1.05
﻿ </t>
  </si>
  <si>
    <t>Schedule Of Total Non-Cash Stock Compensation Expense Related To Stock Options, Stock Awards, And Restricted Stock</t>
  </si>
  <si>
    <t xml:space="preserve">﻿
﻿
Year Ended December 31,
﻿
2018
2017
2016
﻿
﻿ Restricted stock awards
$ 1,158
$ 658
$ 15
﻿ Stock options
1,494
523
212
﻿ Total
$ 2,652
$ 1,181
$ 227
﻿ </t>
  </si>
  <si>
    <t>Summary Of Changes In Outstanding Options</t>
  </si>
  <si>
    <t xml:space="preserve">﻿
﻿
Options
Weighted Average Exercise Price
Aggregate Intrinsic Value
Restricted Stock Awards
﻿ Outstanding at December 31, 2017
2,159
$ 7.68
$ 367
850
﻿
﻿ Granted
1,938
7.32
-
﻿ Exercised or vested
(78)
6.03
(250)
﻿ Expired
(37)
9.49
(250)
﻿ Cancelled
-
-
-
﻿ Forfeited
(26)
7.21
-
﻿ Outstanding at December 31, 2018
3,956
$ 7.52
$ 10,286
350
﻿
﻿ Options exercisable at December 31, 2018
2,268
7.80
$ 5,263
﻿
﻿ </t>
  </si>
  <si>
    <t>Schedule Of Shares Authorized Under Stock Option Plans, By Exercise Price Range</t>
  </si>
  <si>
    <t xml:space="preserve">﻿
﻿
Remaining Life In Years
Weighted Average
﻿ Exercise Price Range
Outstanding
Exercisable
Outstanding
Exercisable
Exercise Price
﻿ $4.00 - $8.64
2,870
1,502
5.8
5.8
$ 6.66
﻿ $8.64 - $13.38
1,086
766
5.5
5.5
$ 10.04
﻿
3,956
2,268
5.7
5.7
$ 7.80
﻿ </t>
  </si>
  <si>
    <t>Commitments And Contingencies (Tables)</t>
  </si>
  <si>
    <t>Schedule Of Future Minimum Lease Payments Under Noncancelable Operating Leases</t>
  </si>
  <si>
    <t xml:space="preserve">﻿
﻿ Years Ending December 31,
Future Minimum Lease Payments
﻿ 2019
$ 687
﻿ 2020
634
﻿ 2021
243
﻿ 2022
24
﻿ 2023
-
﻿ Thereafter
-
﻿
$ 1,588
﻿ </t>
  </si>
  <si>
    <t>Income Taxes (Tables)</t>
  </si>
  <si>
    <t>Components Of Consolidated Income (Losses) From Continuing Operations Before Income Taxes</t>
  </si>
  <si>
    <t xml:space="preserve">﻿
﻿
Year Ended December 31,
﻿
2018
2017
2016
﻿
﻿ U.S. operations
$ 8,998
$ (4,794)
$ (9,324)
﻿ Foreign operations
(2,525)
(966)
1,011
﻿ Income (loss) before income tax
$ 6,473
$ (5,760)
$ (8,313)
﻿ </t>
  </si>
  <si>
    <t>Components Of Income Tax Provision (Benefit)</t>
  </si>
  <si>
    <t xml:space="preserve">﻿
﻿
Year Ended December 31,
﻿
2018
2017
2016
﻿
﻿ Current:
﻿ Federal
$ (74)
$ 255
$
-
﻿ State and local
41
-
(21)
﻿ Foreign
295
150
1,183
﻿
262
405
1,162
﻿ Deferred:
﻿ Federal
2,645
16,752
(3,058)
﻿ State and local
326
(374)
(490)
﻿ Foreign
(575)
(110)
(125)
﻿
2,396
16,268
(3,673)
﻿ Change in valuation allowance for deferred income taxes
(3,486)
(21,760)
3,176
﻿
(1,090)
(5,492)
(497)
﻿
﻿ Income tax (benefit) expense
$ (828)
$ (5,087)
$ 665
﻿ </t>
  </si>
  <si>
    <t>Schedule Of Effective Income Tax Rate Reconciliation</t>
  </si>
  <si>
    <t xml:space="preserve">﻿
﻿
Year Ended December 31,
﻿
2018
2017
2016
﻿
﻿ Statutory income tax (benefit) expense
21.0
%
(34.0)
%
(34.0)
%
﻿ Increase (decrease) in income taxes resulting from:
﻿ Foreign taxes
(0.9)
1.7
8.8
﻿ State income taxes, net of federal income taxes
3.4
(2.3)
(2.8)
﻿ Income tax credits
(6.8)
(5.0)
(5.5)
﻿ Incentive stock options
1.3
5.5
0.6
﻿ Change in effective state rate
0.3
(1.5)
(0.3)
﻿ Undistributed earnings of foreign subsidiaries
-
-
(1.0)
﻿ Deferred tax asset write-off
21.7
-
-
﻿ Translation loss
-
(6.9)
-
﻿ Impact of tax reform
-
(105.7)
-
﻿ Other
1.1
3.3
4.0
﻿ Change in valuation allowance
(53.9)
56.6
38.2
﻿ Income tax (benefit) expense
(12.8)
%
(88.3)
%
8.0
%
﻿ </t>
  </si>
  <si>
    <t>Schedule Of Deferred Tax Assets And Liabilities</t>
  </si>
  <si>
    <t xml:space="preserve">﻿
﻿
December 31,
﻿
2018
2017
﻿
﻿ Deferred tax assets:
﻿ Net operating loss, capital loss amount and research &amp; experimentation credit carryforwards
$ 44,885
$ 46,760
﻿ Non-cash compensation
1,384
1,544
﻿ Accrued liabilities
282
270
﻿ Reserves and other
1,138
2,037
﻿ Intangibles
233
121
﻿
47,922
50,732
﻿ Valuation allowance
(42,122)
(45,811)
﻿ Net deferred tax assets
5,800
4,921
﻿ Deferred tax liabilities:
﻿ Depreciation
(966)
(663)
﻿ Intangibles
(7,628)
(7,672)
﻿ Other
(125)
(252)
﻿
(8,719)
(8,587)
﻿
﻿ Total
$ (2,919)
$ (3,666)
﻿ </t>
  </si>
  <si>
    <t>Schedule Of Roll Forward Of Valuation Allowance For Deferred Income Tax Assets</t>
  </si>
  <si>
    <t xml:space="preserve">﻿
﻿
Balance at Beginning of Year
Charged to Costs and Expenses
Other Adjustments (a)
Balance at End of Year
﻿
﻿ 2016
$ 64,486
$ 3,176
$
-
$ 67,662
﻿ 2017
$ 67,662
$ 3,166
$ (25,017)
$ 45,811
﻿ 2018
$ 45,811
$ (3,486)
$ (203)
$ 42,122
﻿
(a)
During the year ended December 31, 2017, the decrease in valuation allowance is due to the Tax Act.
﻿ </t>
  </si>
  <si>
    <t>Summary Of Tax Credit Carryforwards</t>
  </si>
  <si>
    <t xml:space="preserve">﻿
﻿ Net Operating Loss Carryforward Expiration Dates
﻿ December 31, 2018
﻿
﻿ Expiration Dates December 31,
Net Operating Loss Amount
﻿ 2021
$ 5,495
﻿ 2022
115,000
﻿ 2023
5,712
﻿ 2024
3,566
﻿ 2025 and beyond
11,294
﻿ Total
$ 141,067
﻿ </t>
  </si>
  <si>
    <t>Schedule Of Unrecognized Tax Benefits</t>
  </si>
  <si>
    <t xml:space="preserve">﻿
﻿
December 31,
﻿
2018
2017
2016
﻿
﻿ Balance, beginning of year
$ 476
$ 1,135
$ 322
﻿ Additions for current year tax positions
69
91
840
﻿ Reductions for prior year tax positions
-
(13)
-
﻿ Payments in settlement
-
(737)
-
﻿ Currency translation
-
-
(27)
﻿ Balance, end of year
$ 545
$ 476
$ 1,135
﻿ </t>
  </si>
  <si>
    <t>Segment Information (Tables)</t>
  </si>
  <si>
    <t>Financial Information for Segments</t>
  </si>
  <si>
    <t xml:space="preserve">﻿
﻿
Year Ended December 31,
﻿
2018
2017
2016
﻿ Sales to external customers:
﻿ Black Diamond
﻿ Domestic sales
$ 86,432
$ 81,166
$ 76,079
﻿ International sales
90,314
79,165
72,110
﻿ Total Black Diamond
176,746
160,331
148,189
﻿ Sierra
﻿ Domestic sales
26,105
7,437
-
﻿ International sales
9,290
2,919
-
﻿ Total Sierra
35,395
10,356
-
﻿ Total sales to external customers
212,141
170,687
148,189
﻿ Segment operating income:
﻿ Black Diamond
11,102
4,215
1,695
﻿ Sierra
5,808
(344)
-
﻿ Total segment operating income
16,910
3,871
1,695
﻿ Restructuring charge
(137)
(160)
(1,395)
﻿ Merger and integration
-
(82)
-
﻿ Transaction costs
(503)
(2,088)
(290)
﻿ Corporate and other expenses
(8,458)
(6,013)
(5,447)
﻿ Interest expense, net
(1,339)
(1,288)
(2,876)
﻿ Income (loss) before income tax
$ 6,473
$ (5,760)
$ (8,313)
﻿ </t>
  </si>
  <si>
    <t>Total Assets by Segment</t>
  </si>
  <si>
    <t xml:space="preserve">﻿
﻿
December 31,
﻿
2018
2017
﻿
﻿ Black Diamond
$ 138,029
$ 127,202
﻿ Sierra
72,796
77,270
﻿ Corporate
2,303
2,977
﻿
$ 213,128
$ 207,449
﻿ </t>
  </si>
  <si>
    <t>Capital Expenditures, Depreciation and Amortization by Segment</t>
  </si>
  <si>
    <t xml:space="preserve">﻿
﻿
Year Ended December 31,
﻿
2018
2017
2016
﻿ Capital expenditures:
﻿ Black Diamond
$ 2,560
$ 2,699
$ 2,566
﻿ Sierra
805
148
-
﻿ Total capital expenditures
$ 3,365
$ 2,847
$ 2,566
﻿ Depreciation:
﻿ Black Diamond
$ 2,469
$ 2,254
$ 2,264
﻿ Sierra
1,954
629
-
﻿ Total depreciation
$ 4,423
$ 2,883
$ 2,264
﻿ Amortization:
﻿ Black Diamond
$ 1,099
$ 1,081
$ 1,075
﻿ Sierra
2,774
1,295
-
﻿ Total amortization
$ 3,873
$ 2,376
$ 1,075
﻿
﻿ </t>
  </si>
  <si>
    <t>Supplementary Data - Quarterly Financial Data (Tables)</t>
  </si>
  <si>
    <t>Schedule Of Selected Quarterly Data</t>
  </si>
  <si>
    <t xml:space="preserve">﻿
﻿
Year Ended December 31, 2018
﻿
First Quarter
Second Quarter
Third Quarter
Fourth Quarter
﻿
﻿
(in thousands, except per share amounts)
﻿
﻿ Net sales
$ 53,267
$ 45,881
$ 55,686
$ 57,307
﻿ Gross profit
17,827
15,860
19,857
20,418
﻿ Operating income (loss)
494
(123)
4,012
3,788
﻿ Net income (loss)
403
(777)
4,127
3,548
﻿
﻿ Net income (loss) per share:
﻿ Basic
$ 0.01
$ (0.03)
$ 0.14
$ 0.12
﻿ Diluted
0.01
(0.03)
0.14
0.12
﻿
﻿
﻿
﻿
Year Ended December 31, 2017
﻿
First Quarter
Second Quarter
Third Quarter
Fourth Quarter
﻿
﻿
(in thousands, except per share amounts)
﻿
﻿ Net sales
$ 41,556
$ 30,680
$ 45,774
$ 52,677
﻿ Gross profit
12,300
9,038
15,284
17,188
﻿ Operating (loss) income
(276)
(3,864)
(1,049)
374
﻿ Net (loss) income
(1,455)
(3,654)
(1,583)
6,019
﻿
﻿ Net (loss) income per share:
﻿ Basic
$ (0.05)
$ (0.12)
$ (0.05)
$ 0.20
﻿ Diluted
(0.05)
(0.12)
(0.05)
0.20
﻿ </t>
  </si>
  <si>
    <t>Nature Of Operations And Summary Of Significant Accounting Policies (Details) - USD ($)</t>
  </si>
  <si>
    <t>Jan. 18, 2019</t>
  </si>
  <si>
    <t>Nature Of Operations And Summary Of Significant Accounting Policies [Line Items]</t>
  </si>
  <si>
    <t>Contract liabilities</t>
  </si>
  <si>
    <t>Revenue recognized from satisfaction of performance obligations</t>
  </si>
  <si>
    <t>Accounts receivable,allowance</t>
  </si>
  <si>
    <t>Accounts receivable write-off</t>
  </si>
  <si>
    <t>Aggregate cost of tender offer</t>
  </si>
  <si>
    <t>Dividend annualized</t>
  </si>
  <si>
    <t>Dividend per quarter</t>
  </si>
  <si>
    <t>Dividends</t>
  </si>
  <si>
    <t>Goodwill impairment</t>
  </si>
  <si>
    <t>Indefinite-lived intangible asset impairment</t>
  </si>
  <si>
    <t>Stock options, term of expiration</t>
  </si>
  <si>
    <t>10 years</t>
  </si>
  <si>
    <t>Advertising expense</t>
  </si>
  <si>
    <t>Cooperative advertising expense</t>
  </si>
  <si>
    <t>Reserve for product warranty</t>
  </si>
  <si>
    <t>Warranty claims</t>
  </si>
  <si>
    <t>Research and development costs</t>
  </si>
  <si>
    <t>Modified Dutch Auction [Member]</t>
  </si>
  <si>
    <t>Number of shares acquired in tender offer</t>
  </si>
  <si>
    <t>Per share cost of tender offer</t>
  </si>
  <si>
    <t>Authorized Stock Repurchase Program [Member]</t>
  </si>
  <si>
    <t>Minimum [Member] | ASU 2016-02 [Member]</t>
  </si>
  <si>
    <t>Lease liability</t>
  </si>
  <si>
    <t>ROU asset</t>
  </si>
  <si>
    <t>Maximum [Member] | ASU 2016-02 [Member]</t>
  </si>
  <si>
    <t>Building Improvements [Member]</t>
  </si>
  <si>
    <t>Estimated useful Life</t>
  </si>
  <si>
    <t>20 years</t>
  </si>
  <si>
    <t>Machinery and Equipment [Member] | Minimum [Member]</t>
  </si>
  <si>
    <t>3 years</t>
  </si>
  <si>
    <t>Machinery and Equipment [Member] | Maximum [Member]</t>
  </si>
  <si>
    <t>Furniture and Fixtures [Member]</t>
  </si>
  <si>
    <t>5 years</t>
  </si>
  <si>
    <t>Sales Revenue, Goods, Net [Member] | Customer Concentration Risk [Member]</t>
  </si>
  <si>
    <t>Concentration risk, percentage</t>
  </si>
  <si>
    <t>12.00%</t>
  </si>
  <si>
    <t>14.00%</t>
  </si>
  <si>
    <t>16.00%</t>
  </si>
  <si>
    <t>Accounts Receivable [Member] | Customer Concentration Risk [Member]</t>
  </si>
  <si>
    <t>15.00%</t>
  </si>
  <si>
    <t>Subsequent Event [Member]</t>
  </si>
  <si>
    <t>Dividend date declared</t>
  </si>
  <si>
    <t>Jan. 18,
		2019</t>
  </si>
  <si>
    <t>Dividend date of record</t>
  </si>
  <si>
    <t>Jan. 29,
		2019</t>
  </si>
  <si>
    <t>Dividend date to be paid</t>
  </si>
  <si>
    <t>Feb. 8,
		2019</t>
  </si>
  <si>
    <t>Acquisition (Narrative) (Details) - USD ($) $ in Thousands</t>
  </si>
  <si>
    <t>Aug. 21, 2017</t>
  </si>
  <si>
    <t>Business Acquisition [Line Items]</t>
  </si>
  <si>
    <t>Pro forma net income (loss)</t>
  </si>
  <si>
    <t>Acquisition-related Costs [Member]</t>
  </si>
  <si>
    <t>Fair Value Adjustment to Inventory [Member]</t>
  </si>
  <si>
    <t>Sierra Bullets, L.L.C [Member]</t>
  </si>
  <si>
    <t>Acquired outstanding membership interests</t>
  </si>
  <si>
    <t>100.00%</t>
  </si>
  <si>
    <t>Total consideration value</t>
  </si>
  <si>
    <t>Purchase price</t>
  </si>
  <si>
    <t>Amortizable definite lived intangible assets</t>
  </si>
  <si>
    <t>Property and equipment</t>
  </si>
  <si>
    <t>Closing adjustment related to working capital</t>
  </si>
  <si>
    <t>Gross amount of accounts receivable</t>
  </si>
  <si>
    <t>Acquired accounts receivable deemed uncollectible</t>
  </si>
  <si>
    <t>Weighted-average period before renewal of intangibles not subject to amortization</t>
  </si>
  <si>
    <t>4 years 9 months 18 days</t>
  </si>
  <si>
    <t>Acquisition (Schedule Of Purchase Price Allocation) (Details) - USD ($) $ in Thousands</t>
  </si>
  <si>
    <t>Assets Acquired and Liabilities Assumed</t>
  </si>
  <si>
    <t>Total purchase consideration</t>
  </si>
  <si>
    <t>Identifiable indefinite lived intangible assets</t>
  </si>
  <si>
    <t>Net Book Value Acquired</t>
  </si>
  <si>
    <t>Acquisition (Schedule Of Intangible Assets Other Than Goodwill Acquired) (Details) $ in Thousands</t>
  </si>
  <si>
    <t>Dec. 31, 2018USD ($)</t>
  </si>
  <si>
    <t>Schedule Of Intangible Assets Other Than Goodwill [Line Items]</t>
  </si>
  <si>
    <t>Intangibles subject to amortization</t>
  </si>
  <si>
    <t>Intangibles subject to amortization, Weighted Average Useful Life</t>
  </si>
  <si>
    <t>13 years 9 months 18 days</t>
  </si>
  <si>
    <t>Intangibles acquired</t>
  </si>
  <si>
    <t>Trade Names and Trademarks [Member]</t>
  </si>
  <si>
    <t>Intangibles not subject to amortization</t>
  </si>
  <si>
    <t>Customer Lists And Relationships [Member]</t>
  </si>
  <si>
    <t>15 years</t>
  </si>
  <si>
    <t>Product Technologies [Member]</t>
  </si>
  <si>
    <t>Acquisition (Pro Forma Results) (Details) - USD ($) $ / shares in Units, $ in Thousands</t>
  </si>
  <si>
    <t>Net income (loss) per share - basic</t>
  </si>
  <si>
    <t>Net income (loss) per share - diluted</t>
  </si>
  <si>
    <t>Discontinued Operations (Narrative) (Details) - USD ($) $ in Thousands</t>
  </si>
  <si>
    <t>Income Statement, Balance Sheet and Additional Disclosures by Disposal Groups, Including Discontinued Operations [Line Items]</t>
  </si>
  <si>
    <t>Proceeds from Divestiture of Interest in Consolidated Subsidiaries</t>
  </si>
  <si>
    <t>POC [Member]</t>
  </si>
  <si>
    <t>Working capital adjustment</t>
  </si>
  <si>
    <t>Transition services</t>
  </si>
  <si>
    <t>Inventories (Details) - USD ($) $ in Thousands</t>
  </si>
  <si>
    <t>Finished goods</t>
  </si>
  <si>
    <t>Work-in-process</t>
  </si>
  <si>
    <t>Raw materials and supplies</t>
  </si>
  <si>
    <t>Property And Equipment (Narrative) (Details) - USD ($) $ in Thousands</t>
  </si>
  <si>
    <t>Depreciation expense</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Goodwill And Other Intangible Assets (Narrative) (Details) - USD ($) $ in Thousands</t>
  </si>
  <si>
    <t>Amortization of Intangible Assets</t>
  </si>
  <si>
    <t>Goodwill And Other Intangible Assets (Schedule Of Goodwill) (Details) - USD ($) $ in Thousands</t>
  </si>
  <si>
    <t>Goodwill [Line Items]</t>
  </si>
  <si>
    <t>Beginning Balance</t>
  </si>
  <si>
    <t>Increase due to acquisitions</t>
  </si>
  <si>
    <t>Increase due to working capital adjustment</t>
  </si>
  <si>
    <t>Ending Balance</t>
  </si>
  <si>
    <t>Black Diamond [Member]</t>
  </si>
  <si>
    <t>Sierra [Member]</t>
  </si>
  <si>
    <t>Goodwill And Other Intangible Assets (Schedule Of Indefinite Lived Intangible Assets) (Details) $ in Thousands</t>
  </si>
  <si>
    <t>Balance at December 31, 2017</t>
  </si>
  <si>
    <t>Impact of foreign currency exchange rates</t>
  </si>
  <si>
    <t>Balance at December 31, 2018</t>
  </si>
  <si>
    <t>Goodwill And Other Intangible Assets (Schedule Of Definite Lived Intangible Assets, Net) (Details) $ in Thousands</t>
  </si>
  <si>
    <t>Gross balance at December 31, 2017</t>
  </si>
  <si>
    <t>Gross balance at December 31, 2018</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Weighted average useful life</t>
  </si>
  <si>
    <t>14 years 3 months 18 days</t>
  </si>
  <si>
    <t>14 years 4 months 24 days</t>
  </si>
  <si>
    <t>15 years 2 months 12 days</t>
  </si>
  <si>
    <t>15 years 1 month 6 days</t>
  </si>
  <si>
    <t>11 years 10 months 24 days</t>
  </si>
  <si>
    <t>12 years</t>
  </si>
  <si>
    <t>9 years 4 months 24 days</t>
  </si>
  <si>
    <t>Core Technologies [Member]</t>
  </si>
  <si>
    <t>Goodwill And Other Intangible Assets (Future Amortization Expense For Definite-Lived Intangible Assets) (Details) - USD ($) $ in Thousands</t>
  </si>
  <si>
    <t>Thereafter</t>
  </si>
  <si>
    <t>Long-Term Debt (Narrative) (Details) - USD ($) $ in Thousands</t>
  </si>
  <si>
    <t>Revolving Credit Facility [Member]</t>
  </si>
  <si>
    <t>Line Of Credit Facility And Long Term Debt [Line Items]</t>
  </si>
  <si>
    <t>Line of credit facility, amount outstanding</t>
  </si>
  <si>
    <t>Long-Term Debt (Components Of Long-Term Debt) (Details) - USD ($) $ in Thousands</t>
  </si>
  <si>
    <t>Capital leases</t>
  </si>
  <si>
    <t>Total carrying amount of long-term debt</t>
  </si>
  <si>
    <t>Less current portion</t>
  </si>
  <si>
    <t>Long-term debt, net</t>
  </si>
  <si>
    <t>Revolving credit facility (a)</t>
  </si>
  <si>
    <t>Interest rate during the year</t>
  </si>
  <si>
    <t>3.8493%</t>
  </si>
  <si>
    <t>4.3607%</t>
  </si>
  <si>
    <t>Commitment fee</t>
  </si>
  <si>
    <t>0.25%</t>
  </si>
  <si>
    <t>Revolving Credit Facility [Member] | LIBOR [Member]</t>
  </si>
  <si>
    <t>Variable interest rate</t>
  </si>
  <si>
    <t>1.50%</t>
  </si>
  <si>
    <t>3.00%</t>
  </si>
  <si>
    <t>JPMorgan Chase Bank, N.A. [Member]</t>
  </si>
  <si>
    <t>Credit facility current borrowing capacity</t>
  </si>
  <si>
    <t>Credit facility remaining borrowing capacity</t>
  </si>
  <si>
    <t>Long-Term Debt (Aggregate maturities of long-term debt and revolving lines of credit) (Details) - USD ($) $ in Thousands</t>
  </si>
  <si>
    <t>Total future long-term debt payments</t>
  </si>
  <si>
    <t>Unamortized discount</t>
  </si>
  <si>
    <t>Long-term debt obligations</t>
  </si>
  <si>
    <t>Derivative Financial Instruments (Narrative) (Details) - USD ($) $ in Thousands</t>
  </si>
  <si>
    <t>3 Months Ended</t>
  </si>
  <si>
    <t>Sep. 30, 2018</t>
  </si>
  <si>
    <t>Mar. 31, 2018</t>
  </si>
  <si>
    <t>Sep. 30, 2017</t>
  </si>
  <si>
    <t>Jun. 30, 2017</t>
  </si>
  <si>
    <t>Mar. 31, 2017</t>
  </si>
  <si>
    <t>Maximum net exposure to company</t>
  </si>
  <si>
    <t>Reclassification Out Of Accumulated Other Comprehensive Income [Member]</t>
  </si>
  <si>
    <t>Reclassification Out Of Accumulated Other Comprehensive Income [Member] | Unrealized Gains (Losses) on Cash Flow Hedges [Member]</t>
  </si>
  <si>
    <t>Derivative Financial Instruments (Schedule Of Contracts Designated As Hedged Instruments) (Details) € in Thousands, £ in Thousands, kr in Thousands, $ in Thousands</t>
  </si>
  <si>
    <t>Dec. 31, 2018EUR (€)</t>
  </si>
  <si>
    <t>Dec. 31, 2017NOK (kr)</t>
  </si>
  <si>
    <t>Dec. 31, 2018CAD ($)</t>
  </si>
  <si>
    <t>Dec. 31, 2017GBP (£)</t>
  </si>
  <si>
    <t>Dec. 31, 2017EUR (€)</t>
  </si>
  <si>
    <t>Dec. 31, 2017CAD ($)</t>
  </si>
  <si>
    <t>Norwegian Kroner [Member]</t>
  </si>
  <si>
    <t>Foreign Exchange Contracts [Line Items]</t>
  </si>
  <si>
    <t>Foreign exchange contracts, Notional Amount | kr</t>
  </si>
  <si>
    <t>Derivative, Maturity Date</t>
  </si>
  <si>
    <t>Feb. 1,
		2018</t>
  </si>
  <si>
    <t>Canadian Dollars [Member]</t>
  </si>
  <si>
    <t>Foreign exchange contracts, Notional Amount | $</t>
  </si>
  <si>
    <t>Aug. 1,
		2019</t>
  </si>
  <si>
    <t>Feb. 1,
		2019</t>
  </si>
  <si>
    <t>British Pounds [Member]</t>
  </si>
  <si>
    <t>Foreign exchange contracts, Notional Amount | £</t>
  </si>
  <si>
    <t>Euro [Member]</t>
  </si>
  <si>
    <t>Foreign exchange contracts, Notional Amount | €</t>
  </si>
  <si>
    <t>Feb. 1,
		2020</t>
  </si>
  <si>
    <t>Derivative Financial Instruments (Schedule Of Derivative Instruments Fair Value And Balance Sheet Classification) (Details) - Forward exchange contracts [Member] - USD ($) $ in Thousands</t>
  </si>
  <si>
    <t>Prepaid And Other Current Assets [Member]</t>
  </si>
  <si>
    <t>Derivative instruments in asset positions, Forward exchange contracts</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Accumulated Other Comprehensive Income (Loss) [Line Items]</t>
  </si>
  <si>
    <t>Balance as of December 31, 2017</t>
  </si>
  <si>
    <t>Other comprehensive income (loss) before reclassifications</t>
  </si>
  <si>
    <t>Amounts reclassified from other comprehensive income (loss)</t>
  </si>
  <si>
    <t>Net current period other comprehensive income (loss)</t>
  </si>
  <si>
    <t>Balance as of December 31, 2018</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 | Foreign Currency Translation Adjustments [Member]</t>
  </si>
  <si>
    <t>Fair Value Of Measurements (Schedule Of Assets And Liabilities Measured On A Recurring Basi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Earnings Per Share - (Narrative) (Details) - share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Effect of dilutive stock awards</t>
  </si>
  <si>
    <t>Weighted average number of shares outstanding - diluted</t>
  </si>
  <si>
    <t>Basic net income (loss) per share</t>
  </si>
  <si>
    <t>Diluted net income (loss) per share</t>
  </si>
  <si>
    <t>Stock-Based Compensation Plan (Narrative) (Details) - USD ($) $ / shares in Units, $ in Thousands</t>
  </si>
  <si>
    <t>Jun. 01, 2017</t>
  </si>
  <si>
    <t>Jul. 01, 2016</t>
  </si>
  <si>
    <t>Share-based Compensation Arrangement by Share-based Payment Award [Line Items]</t>
  </si>
  <si>
    <t>Maximum number of shares of common stock that may be granted through awards to any employee in any calendar year</t>
  </si>
  <si>
    <t>Number of shares authorized under the plan</t>
  </si>
  <si>
    <t>Annual automatic increase in shares authorized under the plan, percentage</t>
  </si>
  <si>
    <t>5.00%</t>
  </si>
  <si>
    <t>Vesting period</t>
  </si>
  <si>
    <t>Stock options granted fair value</t>
  </si>
  <si>
    <t>Fair value of the restricted stock awards granted</t>
  </si>
  <si>
    <t>Allocated Share-based Compensation Expense</t>
  </si>
  <si>
    <t>Unrecognized compensation cost related to unvested stock options</t>
  </si>
  <si>
    <t>Unvested stock options</t>
  </si>
  <si>
    <t>Unrecognized compensation cost related to unvested restricted stock awards</t>
  </si>
  <si>
    <t>Intrinsic value of options exercised and restricted stock awards vested</t>
  </si>
  <si>
    <t>Fair value of shares vested</t>
  </si>
  <si>
    <t>Stock Options</t>
  </si>
  <si>
    <t>Number of stock options issued under a plan</t>
  </si>
  <si>
    <t>Restricted Stock</t>
  </si>
  <si>
    <t>Unvested restricted stock awards</t>
  </si>
  <si>
    <t>2015 Plan [Member] | Restricted Stock</t>
  </si>
  <si>
    <t>Restricted stock awards granted in period</t>
  </si>
  <si>
    <t>Threshold share price</t>
  </si>
  <si>
    <t>Threshold share price period for vesting condition</t>
  </si>
  <si>
    <t>20 days</t>
  </si>
  <si>
    <t>Vest In Four Equal Consecutive Quarterly Tranches From The Date Of Grant | 2015 Plan [Member] | Stock Options</t>
  </si>
  <si>
    <t>Vest In Four Equal Consecutive Quarterly Tranches From The Date Of Grant | Minimum [Member] | 2015 Plan [Member] | Stock Options</t>
  </si>
  <si>
    <t>1 year</t>
  </si>
  <si>
    <t>Vest In Four Equal Consecutive Quarterly Tranches From The Date Of Grant | Maximum [Member] | 2015 Plan [Member] | Stock Options</t>
  </si>
  <si>
    <t>2 years</t>
  </si>
  <si>
    <t>minus 3 years</t>
  </si>
  <si>
    <t>Vesting Immediately [Member] | 2015 Plan [Member] | Stock Options</t>
  </si>
  <si>
    <t>Vesting Immediately [Member] | Minimum [Member] | 2015 Plan [Member] | Stock Options</t>
  </si>
  <si>
    <t>Vesting Immediately [Member] | Maximum [Member] | 2015 Plan [Member] | Stock Options</t>
  </si>
  <si>
    <t>minus 2 years</t>
  </si>
  <si>
    <t>Vesting Threshold One [Member] | 2015 Plan [Member] | Restricted Stock</t>
  </si>
  <si>
    <t>Vesting Threshold Two [Member] | 2015 Plan [Member] | Restricted Stock</t>
  </si>
  <si>
    <t>Exercise Price Range One [Member] | Restricted Stock</t>
  </si>
  <si>
    <t>Share Price</t>
  </si>
  <si>
    <t>Stock Price Target</t>
  </si>
  <si>
    <t>Exercise Price Range Two [Member] | Restricted Stock</t>
  </si>
  <si>
    <t>Exercise Price Range Three [Member] | Restricted Stock</t>
  </si>
  <si>
    <t>Stock-Based Compensation Plan (Schedule Of Valuation Assumptions Used In Computing Fair Value Of Stock-Based Awards) (Details) - $ / shares</t>
  </si>
  <si>
    <t>Options granted</t>
  </si>
  <si>
    <t>2015 Plan [Member] | Stock Options | Vest In Four Equal Consecutive Quarterly Tranches From The Date Of Grant</t>
  </si>
  <si>
    <t>Dividend yield</t>
  </si>
  <si>
    <t>0.00%</t>
  </si>
  <si>
    <t>2015 Plan [Member] | Stock Options | Vesting Immediately [Member]</t>
  </si>
  <si>
    <t>Risk-free interest rate</t>
  </si>
  <si>
    <t>1.80%</t>
  </si>
  <si>
    <t>2015 Plan [Member] | Stock Options | Minimum [Member] | Vest In Four Equal Consecutive Quarterly Tranches From The Date Of Grant</t>
  </si>
  <si>
    <t>Grant price</t>
  </si>
  <si>
    <t>Expected Volatility</t>
  </si>
  <si>
    <t>40.60%</t>
  </si>
  <si>
    <t>[1]</t>
  </si>
  <si>
    <t>46.90%</t>
  </si>
  <si>
    <t>43.00%</t>
  </si>
  <si>
    <t>2.65%</t>
  </si>
  <si>
    <t>1.41%</t>
  </si>
  <si>
    <t>1.14%</t>
  </si>
  <si>
    <t>Expected life (years)</t>
  </si>
  <si>
    <t>2 years 9 months</t>
  </si>
  <si>
    <t>5 years 3 months 22 days</t>
  </si>
  <si>
    <t>Weighted average fair value</t>
  </si>
  <si>
    <t>2015 Plan [Member] | Stock Options | Minimum [Member] | Vesting Immediately [Member]</t>
  </si>
  <si>
    <t>41.90%</t>
  </si>
  <si>
    <t>2015 Plan [Member] | Stock Options | Maximum [Member] | Vest In Four Equal Consecutive Quarterly Tranches From The Date Of Grant</t>
  </si>
  <si>
    <t>1.09%</t>
  </si>
  <si>
    <t>42.50%</t>
  </si>
  <si>
    <t>44.60%</t>
  </si>
  <si>
    <t>3.09%</t>
  </si>
  <si>
    <t>1.23%</t>
  </si>
  <si>
    <t>6 years 6 months</t>
  </si>
  <si>
    <t>6 years</t>
  </si>
  <si>
    <t>2015 Plan [Member] | Stock Options | Maximum [Member] | Vesting Immediately [Member]</t>
  </si>
  <si>
    <t>42.20%</t>
  </si>
  <si>
    <t>5 years 3 months 29 days</t>
  </si>
  <si>
    <t>Expected volatility is based upon the Company's historical volatility.</t>
  </si>
  <si>
    <t>Stock-Based Compensation Plan (Schedule of Restricted Shares) (Details) - Restricted Stock - $ / shares</t>
  </si>
  <si>
    <t>Number issued</t>
  </si>
  <si>
    <t>Exercise Price Range One [Member]</t>
  </si>
  <si>
    <t>42.40%</t>
  </si>
  <si>
    <t>1.76%</t>
  </si>
  <si>
    <t>1 year 7 months 13 days</t>
  </si>
  <si>
    <t>Exercise Price Range Two [Member]</t>
  </si>
  <si>
    <t>2 years 1 month 17 days</t>
  </si>
  <si>
    <t>Exercise Price Range Three [Member]</t>
  </si>
  <si>
    <t>44.10%</t>
  </si>
  <si>
    <t>0.86%</t>
  </si>
  <si>
    <t>2 years 5 months 5 days</t>
  </si>
  <si>
    <t>Stock-Based Compensation Plan (Schedule Of Total Non-Cash Stock Compensation Expense Related To Stock Options And Restricted Stock) (Details) - USD ($) $ in Thousands</t>
  </si>
  <si>
    <t>Restricted stock</t>
  </si>
  <si>
    <t>Stock options</t>
  </si>
  <si>
    <t>Total non-cash stock compensation expense</t>
  </si>
  <si>
    <t>Stock-Based Compensation Plan (Summary Of Changes In Outstanding Awards) (Details) $ / shares in Units, $ in Thousands</t>
  </si>
  <si>
    <t>Dec. 31, 2018USD ($)$ / sharesshares</t>
  </si>
  <si>
    <t>Options outstanding at December 31, 2017</t>
  </si>
  <si>
    <t>Options exercised</t>
  </si>
  <si>
    <t>Options expired</t>
  </si>
  <si>
    <t>Options forfeited</t>
  </si>
  <si>
    <t>Options outstanding at December 31, 2018</t>
  </si>
  <si>
    <t>Options exercisable at December 31, 2018</t>
  </si>
  <si>
    <t>Options outstanding at December 31, 2017, weighted average exercise price | $ / shares</t>
  </si>
  <si>
    <t>Options granted, weighted average exercise price | $ / shares</t>
  </si>
  <si>
    <t>Options exercised, weighted average exercise price | $ / shares</t>
  </si>
  <si>
    <t>Options expired, weighted average exercise price | $ / shares</t>
  </si>
  <si>
    <t>Options forfeited, weighted average exercise price | $ / shares</t>
  </si>
  <si>
    <t>Options outstanding at December 31, 2018, weighted average exercise price | $ / shares</t>
  </si>
  <si>
    <t>Options exercisable at December 31, 2018, weighted average exercise price | $ / shares</t>
  </si>
  <si>
    <t>Options outstanding at December 31, 2017, aggregate intrinsic value | $</t>
  </si>
  <si>
    <t>Options outstanding at December 31, 2018, aggregate intrinsic value | $</t>
  </si>
  <si>
    <t>Options exercisable at December 31, 2018, aggregate intrinsic value | $</t>
  </si>
  <si>
    <t>Awards outstanding at December 31, 2017</t>
  </si>
  <si>
    <t>Awards exercised</t>
  </si>
  <si>
    <t>Awards expired</t>
  </si>
  <si>
    <t>Awards outstanding at December 31, 2018</t>
  </si>
  <si>
    <t>Stock-Based Compensation Plan (Schedule Of Shares Authorized Under Stock Option Plans, By Exercise Price Range) (Details) shares in Thousands</t>
  </si>
  <si>
    <t>Dec. 31, 2018$ / sharesshares</t>
  </si>
  <si>
    <t>Share-based Compensation, Shares Authorized under Stock Option Plans, Exercise Price Range [Line Items]</t>
  </si>
  <si>
    <t>Outstanding options | shares</t>
  </si>
  <si>
    <t>Exercisable options | shares</t>
  </si>
  <si>
    <t>Outstanding options, remaining life in years</t>
  </si>
  <si>
    <t>5 years 8 months 12 days</t>
  </si>
  <si>
    <t>Exercisable options, remaining life in years</t>
  </si>
  <si>
    <t>Exercisable options, weighted average exercise price</t>
  </si>
  <si>
    <t>$4.00 - $8.64 Exercise Price Range [Member]</t>
  </si>
  <si>
    <t>Exercise price, lower limit</t>
  </si>
  <si>
    <t>Exercise price, upper limit</t>
  </si>
  <si>
    <t>5 years 9 months 18 days</t>
  </si>
  <si>
    <t>$8.64 - $13.38 Exercise Price Range [Member]</t>
  </si>
  <si>
    <t>5 years 6 months</t>
  </si>
  <si>
    <t>Restructuring - (Narrative) (Details) - USD ($) $ in Thousands</t>
  </si>
  <si>
    <t>Restructuring Cost and Reserve [Line Items]</t>
  </si>
  <si>
    <t>Restructuring charges</t>
  </si>
  <si>
    <t>2014 Plan [Member]</t>
  </si>
  <si>
    <t>Cumulative restructuring charges</t>
  </si>
  <si>
    <t>2015 Plan [Member]</t>
  </si>
  <si>
    <t>Commitments And Contingencies (Narrative) (Details) - USD ($) $ in Thousands</t>
  </si>
  <si>
    <t>Total rent expense</t>
  </si>
  <si>
    <t>Commitments And Contingencies (Schedule Of Future Minimum Lease Payments Under Noncancelable Operating Leases) (Details) $ in Thousands</t>
  </si>
  <si>
    <t>Future minimum payments due, total</t>
  </si>
  <si>
    <t>Income Taxes (Narrative) (Details) - USD ($) $ in Thousands</t>
  </si>
  <si>
    <t>Dec. 31, 2015</t>
  </si>
  <si>
    <t>Income Tax Disclosure [Line Items]</t>
  </si>
  <si>
    <t>Statutory income tax (benefit) expense</t>
  </si>
  <si>
    <t>21.00%</t>
  </si>
  <si>
    <t>(34.00%)</t>
  </si>
  <si>
    <t>Gross deferred tax asset</t>
  </si>
  <si>
    <t>Valuation allowance</t>
  </si>
  <si>
    <t>Net deferred tax asset</t>
  </si>
  <si>
    <t>Deferred tax liabilities, gross</t>
  </si>
  <si>
    <t>Net change in valuation allowance</t>
  </si>
  <si>
    <t>Tax Cuts and Jobs Act of 2017, Percentage of Deferred Tax Asset Which Can be Used for Offset</t>
  </si>
  <si>
    <t>80.00%</t>
  </si>
  <si>
    <t>Change in valuation allowance for deferred income taxes</t>
  </si>
  <si>
    <t>Net operating loss carryforwards for U.S. federal income tax purposes</t>
  </si>
  <si>
    <t>Research and experimentation credit carryforwards</t>
  </si>
  <si>
    <t>Unrecognized tax benefits that would impact effective tax rate</t>
  </si>
  <si>
    <t>Unrecognized tax benefits that reduce deferred tax assets</t>
  </si>
  <si>
    <t>Interest and penalty expense recognized</t>
  </si>
  <si>
    <t>Total accrued interest and penalties</t>
  </si>
  <si>
    <t>Minimum [Member]</t>
  </si>
  <si>
    <t>Foreign statutory tax rate, foreign operations</t>
  </si>
  <si>
    <t>25.00%</t>
  </si>
  <si>
    <t>Income Taxes (Components Of Consolidated Income (Losses) From Continuing Operations Before Income Taxes) (Details) - USD ($) $ in Thousands</t>
  </si>
  <si>
    <t>U.S. operations</t>
  </si>
  <si>
    <t>Foreign operations</t>
  </si>
  <si>
    <t>Income Taxes (Components Of Income Tax Provision (Benefit) (Details) - USD ($) $ in Thousands</t>
  </si>
  <si>
    <t>Current:</t>
  </si>
  <si>
    <t>Federal</t>
  </si>
  <si>
    <t>State and local</t>
  </si>
  <si>
    <t>Foreign</t>
  </si>
  <si>
    <t>Current total</t>
  </si>
  <si>
    <t>Deferred:</t>
  </si>
  <si>
    <t>Deferred total</t>
  </si>
  <si>
    <t>Deferred Income Tax Expense (Benefit), Net</t>
  </si>
  <si>
    <t>Income tax benefit</t>
  </si>
  <si>
    <t>Income Taxes (Schedule Of Effective Income Tax Rate Reconciliation) (Details)</t>
  </si>
  <si>
    <t>Foreign taxes</t>
  </si>
  <si>
    <t>(0.90%)</t>
  </si>
  <si>
    <t>1.70%</t>
  </si>
  <si>
    <t>8.80%</t>
  </si>
  <si>
    <t>State income taxes, net of federal income taxes</t>
  </si>
  <si>
    <t>3.40%</t>
  </si>
  <si>
    <t>(2.30%)</t>
  </si>
  <si>
    <t>(2.80%)</t>
  </si>
  <si>
    <t>Income Tax credits</t>
  </si>
  <si>
    <t>(6.80%)</t>
  </si>
  <si>
    <t>(5.00%)</t>
  </si>
  <si>
    <t>(5.50%)</t>
  </si>
  <si>
    <t>Incentive Stock options</t>
  </si>
  <si>
    <t>1.30%</t>
  </si>
  <si>
    <t>5.50%</t>
  </si>
  <si>
    <t>0.60%</t>
  </si>
  <si>
    <t>Change in effective state rate</t>
  </si>
  <si>
    <t>0.30%</t>
  </si>
  <si>
    <t>(1.50%)</t>
  </si>
  <si>
    <t>(0.30%)</t>
  </si>
  <si>
    <t>Deferred tax asset write-off</t>
  </si>
  <si>
    <t>21.70%</t>
  </si>
  <si>
    <t>Undistributed earnings of foreign subsidiaries</t>
  </si>
  <si>
    <t>(1.00%)</t>
  </si>
  <si>
    <t>Translation loss</t>
  </si>
  <si>
    <t>(6.90%)</t>
  </si>
  <si>
    <t>Impact of tax reform</t>
  </si>
  <si>
    <t>(105.70%)</t>
  </si>
  <si>
    <t>1.10%</t>
  </si>
  <si>
    <t>3.30%</t>
  </si>
  <si>
    <t>4.00%</t>
  </si>
  <si>
    <t>Change in valuation allowance</t>
  </si>
  <si>
    <t>(53.90%)</t>
  </si>
  <si>
    <t>56.60%</t>
  </si>
  <si>
    <t>38.20%</t>
  </si>
  <si>
    <t>Income tax expense (benefit)</t>
  </si>
  <si>
    <t>(12.80%)</t>
  </si>
  <si>
    <t>(88.30%)</t>
  </si>
  <si>
    <t>8.00%</t>
  </si>
  <si>
    <t>Income Taxes (Schedule Of Deferred Tax Assets And Liabilities) (Details) - USD ($) $ in Thousands</t>
  </si>
  <si>
    <t>Deferred tax assets:</t>
  </si>
  <si>
    <t>Net operating loss, capital loss amount and research &amp; experimentation credit carryforwards</t>
  </si>
  <si>
    <t>Non-cash compensation</t>
  </si>
  <si>
    <t>Accrued liabilities</t>
  </si>
  <si>
    <t>Reserves and other</t>
  </si>
  <si>
    <t>Intangibles</t>
  </si>
  <si>
    <t>Deferred tax assets, gross</t>
  </si>
  <si>
    <t>Net deferred tax assets</t>
  </si>
  <si>
    <t>Deferred tax liabilities:</t>
  </si>
  <si>
    <t>Depreciation</t>
  </si>
  <si>
    <t>Deferred tax liabilities, net</t>
  </si>
  <si>
    <t>Income Taxes (Schedule Of Roll Forward Of Valuation Allowance For Deferred Income Tax Assets) (Details) - USD ($) $ in Thousands</t>
  </si>
  <si>
    <t>Valuation Allowance, Balance at beginning of period</t>
  </si>
  <si>
    <t>Charged (Credited) to Costs and Expenses</t>
  </si>
  <si>
    <t>Other Adjustments</t>
  </si>
  <si>
    <t>Valuation Allowance, Balance at end of period</t>
  </si>
  <si>
    <t>During the year ended December 31, 2017, the decrease in valuation allowance is due to the Tax Act.</t>
  </si>
  <si>
    <t>Income Taxes (Summary Of Tax Credit Carryforwards) (Details) $ in Thousands</t>
  </si>
  <si>
    <t>Tax Credit Carryforward [Line Items]</t>
  </si>
  <si>
    <t>Total net operating loss amount</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 [Member]</t>
  </si>
  <si>
    <t>Income Taxes (Schedule Of Unrecognized Tax Benefits) (Details) - USD ($) $ in Thousands</t>
  </si>
  <si>
    <t>Balance, beginning of year</t>
  </si>
  <si>
    <t>Additions for current year tax positions</t>
  </si>
  <si>
    <t>Reductions for prior year tax positions</t>
  </si>
  <si>
    <t>Payments in settlement</t>
  </si>
  <si>
    <t>Currency translation</t>
  </si>
  <si>
    <t>Balance, end of year</t>
  </si>
  <si>
    <t>Segment Information (Narrative) (Details) - segment</t>
  </si>
  <si>
    <t>Number of segments</t>
  </si>
  <si>
    <t>Sales Revenue, Goods, Net [Member] | Product Concentration Risk [Member] | Climb [Member]</t>
  </si>
  <si>
    <t>30.00%</t>
  </si>
  <si>
    <t>Sales Revenue, Goods, Net [Member] | Product Concentration Risk [Member] | Mountain [Member]</t>
  </si>
  <si>
    <t>34.00%</t>
  </si>
  <si>
    <t>Sales Revenue, Goods, Net [Member] | Product Concentration Risk [Member] | Ski [Member]</t>
  </si>
  <si>
    <t>19.00%</t>
  </si>
  <si>
    <t>Sales Revenue, Goods, Net [Member] | Product Concentration Risk [Member] | Sport [Member]</t>
  </si>
  <si>
    <t>17.00%</t>
  </si>
  <si>
    <t>Segment Information (Financial Information for Segments) (Details) - USD ($)</t>
  </si>
  <si>
    <t>Segment Reporting Information [Line Items]</t>
  </si>
  <si>
    <t>Sales to external customers</t>
  </si>
  <si>
    <t>Operating income (expense)</t>
  </si>
  <si>
    <t>Impairment of goodwill</t>
  </si>
  <si>
    <t>Corporate and other expenses</t>
  </si>
  <si>
    <t>Operating Segments [Member]</t>
  </si>
  <si>
    <t>Black Diamond [Member] | Operating Segments [Member]</t>
  </si>
  <si>
    <t>Sierra [Member] | Operating Segments [Member]</t>
  </si>
  <si>
    <t>Domestic Sales [Member] | Black Diamond [Member]</t>
  </si>
  <si>
    <t>Domestic Sales [Member] | Sierra [Member]</t>
  </si>
  <si>
    <t>International Sales [Member] | Black Diamond [Member]</t>
  </si>
  <si>
    <t>International Sales [Member] | Sierra [Member]</t>
  </si>
  <si>
    <t>Segment Information (Total Assets by Segments) (Details) - USD ($) $ in Thousands</t>
  </si>
  <si>
    <t>Assets</t>
  </si>
  <si>
    <t>Corporate [Member]</t>
  </si>
  <si>
    <t>Segment Information (Capital Expenditures, Depreciation and Amortization by Segment) (Details) - USD ($) $ in Thousands</t>
  </si>
  <si>
    <t>Capital expenditures</t>
  </si>
  <si>
    <t>Amortization</t>
  </si>
  <si>
    <t>Related Party Transactions - (Narrative) (Details) - USD ($) $ in Thousands</t>
  </si>
  <si>
    <t>May 28, 2010</t>
  </si>
  <si>
    <t>Related Party Transactions [Line Items]</t>
  </si>
  <si>
    <t>Subordinated debt interest rate</t>
  </si>
  <si>
    <t>Debt Instrument, Unamortized Discount</t>
  </si>
  <si>
    <t>Business acquisition transaction costs</t>
  </si>
  <si>
    <t>Kanders &amp; Company [Member]</t>
  </si>
  <si>
    <t>Supplementary Data - Quarterly Financial Data (Details) - USD ($) $ / shares in Units, $ in Thousands</t>
  </si>
  <si>
    <t>Earnings (loss) per shar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_(&quot;kr &quot;#,##0_);_(&quot;kr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91327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183.2</v>
      </c>
    </row>
    <row r="18" spans="1:4">
      <c r="A18" s="4" t="s">
        <v>30</v>
      </c>
      <c r="C18" s="5" t="n">
        <v>29748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86</v>
      </c>
    </row>
    <row r="4" spans="1:2">
      <c r="A4" s="4" t="s">
        <v>3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86</v>
      </c>
      <c r="C3" s="7" t="n">
        <v>1856</v>
      </c>
    </row>
    <row r="4" spans="1:3">
      <c r="A4" s="4" t="s">
        <v>35</v>
      </c>
      <c r="B4" s="5" t="n">
        <v>35943</v>
      </c>
      <c r="C4" s="5" t="n">
        <v>35817</v>
      </c>
    </row>
    <row r="5" spans="1:3">
      <c r="A5" s="4" t="s">
        <v>36</v>
      </c>
      <c r="B5" s="5" t="n">
        <v>64933</v>
      </c>
      <c r="C5" s="5" t="n">
        <v>58138</v>
      </c>
    </row>
    <row r="6" spans="1:3">
      <c r="A6" s="4" t="s">
        <v>37</v>
      </c>
      <c r="B6" s="5" t="n">
        <v>5115</v>
      </c>
      <c r="C6" s="5" t="n">
        <v>3633</v>
      </c>
    </row>
    <row r="7" spans="1:3">
      <c r="A7" s="4" t="s">
        <v>38</v>
      </c>
      <c r="B7" s="5" t="n">
        <v>24</v>
      </c>
    </row>
    <row r="8" spans="1:3">
      <c r="A8" s="4" t="s">
        <v>39</v>
      </c>
      <c r="B8" s="5" t="n">
        <v>108501</v>
      </c>
      <c r="C8" s="5" t="n">
        <v>99444</v>
      </c>
    </row>
    <row r="9" spans="1:3">
      <c r="A9" s="4" t="s">
        <v>40</v>
      </c>
      <c r="B9" s="5" t="n">
        <v>23401</v>
      </c>
      <c r="C9" s="5" t="n">
        <v>24345</v>
      </c>
    </row>
    <row r="10" spans="1:3">
      <c r="A10" s="4" t="s">
        <v>41</v>
      </c>
      <c r="B10" s="5" t="n">
        <v>19416</v>
      </c>
      <c r="C10" s="5" t="n">
        <v>23238</v>
      </c>
    </row>
    <row r="11" spans="1:3">
      <c r="A11" s="4" t="s">
        <v>42</v>
      </c>
      <c r="B11" s="5" t="n">
        <v>41694</v>
      </c>
      <c r="C11" s="5" t="n">
        <v>41843</v>
      </c>
    </row>
    <row r="12" spans="1:3">
      <c r="A12" s="4" t="s">
        <v>43</v>
      </c>
      <c r="B12" s="5" t="n">
        <v>18090</v>
      </c>
      <c r="C12" s="5" t="n">
        <v>17745</v>
      </c>
    </row>
    <row r="13" spans="1:3">
      <c r="A13" s="4" t="s">
        <v>44</v>
      </c>
      <c r="B13" s="5" t="n">
        <v>2026</v>
      </c>
      <c r="C13" s="5" t="n">
        <v>834</v>
      </c>
    </row>
    <row r="14" spans="1:3">
      <c r="A14" s="4" t="s">
        <v>45</v>
      </c>
      <c r="B14" s="5" t="n">
        <v>213128</v>
      </c>
      <c r="C14" s="5" t="n">
        <v>207449</v>
      </c>
    </row>
    <row r="15" spans="1:3">
      <c r="A15" s="3" t="s">
        <v>46</v>
      </c>
    </row>
    <row r="16" spans="1:3">
      <c r="A16" s="4" t="s">
        <v>47</v>
      </c>
      <c r="B16" s="5" t="n">
        <v>21489</v>
      </c>
      <c r="C16" s="5" t="n">
        <v>19456</v>
      </c>
    </row>
    <row r="17" spans="1:3">
      <c r="A17" s="4" t="s">
        <v>48</v>
      </c>
      <c r="B17" s="5" t="n">
        <v>210</v>
      </c>
      <c r="C17" s="5" t="n">
        <v>328</v>
      </c>
    </row>
    <row r="18" spans="1:3">
      <c r="A18" s="4" t="s">
        <v>49</v>
      </c>
      <c r="B18" s="5" t="n">
        <v>41</v>
      </c>
    </row>
    <row r="19" spans="1:3">
      <c r="A19" s="4" t="s">
        <v>50</v>
      </c>
      <c r="B19" s="5" t="n">
        <v>21740</v>
      </c>
      <c r="C19" s="5" t="n">
        <v>19784</v>
      </c>
    </row>
    <row r="20" spans="1:3">
      <c r="A20" s="4" t="s">
        <v>51</v>
      </c>
      <c r="B20" s="5" t="n">
        <v>22105</v>
      </c>
      <c r="C20" s="5" t="n">
        <v>20842</v>
      </c>
    </row>
    <row r="21" spans="1:3">
      <c r="A21" s="4" t="s">
        <v>52</v>
      </c>
      <c r="B21" s="5" t="n">
        <v>2919</v>
      </c>
      <c r="C21" s="5" t="n">
        <v>3666</v>
      </c>
    </row>
    <row r="22" spans="1:3">
      <c r="A22" s="4" t="s">
        <v>53</v>
      </c>
      <c r="B22" s="5" t="n">
        <v>159</v>
      </c>
      <c r="C22" s="5" t="n">
        <v>175</v>
      </c>
    </row>
    <row r="23" spans="1:3">
      <c r="A23" s="4" t="s">
        <v>54</v>
      </c>
      <c r="B23" s="5" t="n">
        <v>46923</v>
      </c>
      <c r="C23" s="5" t="n">
        <v>44467</v>
      </c>
    </row>
    <row r="24" spans="1:3">
      <c r="A24" s="3" t="s">
        <v>55</v>
      </c>
    </row>
    <row r="25" spans="1:3">
      <c r="A25" s="4" t="s">
        <v>56</v>
      </c>
      <c r="B25" s="4" t="s">
        <v>57</v>
      </c>
      <c r="C25" s="4" t="s">
        <v>57</v>
      </c>
    </row>
    <row r="26" spans="1:3">
      <c r="A26" s="4" t="s">
        <v>58</v>
      </c>
      <c r="B26" s="5" t="n">
        <v>3</v>
      </c>
      <c r="C26" s="5" t="n">
        <v>3</v>
      </c>
    </row>
    <row r="27" spans="1:3">
      <c r="A27" s="4" t="s">
        <v>59</v>
      </c>
      <c r="B27" s="5" t="n">
        <v>488404</v>
      </c>
      <c r="C27" s="5" t="n">
        <v>485285</v>
      </c>
    </row>
    <row r="28" spans="1:3">
      <c r="A28" s="4" t="s">
        <v>60</v>
      </c>
      <c r="B28" s="5" t="n">
        <v>-304577</v>
      </c>
      <c r="C28" s="5" t="n">
        <v>-310390</v>
      </c>
    </row>
    <row r="29" spans="1:3">
      <c r="A29" s="4" t="s">
        <v>61</v>
      </c>
      <c r="B29" s="5" t="n">
        <v>-18102</v>
      </c>
      <c r="C29" s="5" t="n">
        <v>-12415</v>
      </c>
    </row>
    <row r="30" spans="1:3">
      <c r="A30" s="4" t="s">
        <v>62</v>
      </c>
      <c r="B30" s="5" t="n">
        <v>477</v>
      </c>
      <c r="C30" s="5" t="n">
        <v>499</v>
      </c>
    </row>
    <row r="31" spans="1:3">
      <c r="A31" s="4" t="s">
        <v>63</v>
      </c>
      <c r="B31" s="5" t="n">
        <v>166205</v>
      </c>
      <c r="C31" s="5" t="n">
        <v>162982</v>
      </c>
    </row>
    <row r="32" spans="1:3">
      <c r="A32" s="4" t="s">
        <v>64</v>
      </c>
      <c r="B32" s="7" t="n">
        <v>213128</v>
      </c>
      <c r="C32" s="7" t="n">
        <v>207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36</v>
      </c>
      <c r="B11" s="4" t="s">
        <v>245</v>
      </c>
    </row>
    <row r="12" spans="1:2">
      <c r="A12" s="4" t="s">
        <v>188</v>
      </c>
      <c r="B12" s="4" t="s">
        <v>246</v>
      </c>
    </row>
    <row r="13" spans="1:2">
      <c r="A13" s="4" t="s">
        <v>43</v>
      </c>
      <c r="B13" s="4" t="s">
        <v>247</v>
      </c>
    </row>
    <row r="14" spans="1:2">
      <c r="A14" s="4" t="s">
        <v>248</v>
      </c>
      <c r="B14" s="4" t="s">
        <v>249</v>
      </c>
    </row>
    <row r="15" spans="1:2">
      <c r="A15" s="4" t="s">
        <v>197</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18</v>
      </c>
      <c r="B22" s="4" t="s">
        <v>263</v>
      </c>
    </row>
    <row r="23" spans="1:2">
      <c r="A23" s="4" t="s">
        <v>264</v>
      </c>
      <c r="B23" s="4" t="s">
        <v>265</v>
      </c>
    </row>
    <row r="24" spans="1:2">
      <c r="A24" s="4" t="s">
        <v>266</v>
      </c>
      <c r="B24" s="4" t="s">
        <v>267</v>
      </c>
    </row>
    <row r="25" spans="1:2">
      <c r="A25" s="4" t="s">
        <v>221</v>
      </c>
      <c r="B25" s="4" t="s">
        <v>268</v>
      </c>
    </row>
    <row r="26" spans="1:2">
      <c r="A26" s="4" t="s">
        <v>269</v>
      </c>
      <c r="B2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186</v>
      </c>
    </row>
    <row r="4" spans="1:2">
      <c r="A4" s="4" t="s">
        <v>36</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189</v>
      </c>
    </row>
    <row r="4" spans="1:2">
      <c r="A4" s="4" t="s">
        <v>188</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392</v>
      </c>
      <c r="C3" s="7" t="n">
        <v>382</v>
      </c>
    </row>
    <row r="4" spans="1:3">
      <c r="A4" s="4" t="s">
        <v>68</v>
      </c>
      <c r="B4" s="8" t="n">
        <v>0.0001</v>
      </c>
      <c r="C4" s="8" t="n">
        <v>0.0001</v>
      </c>
    </row>
    <row r="5" spans="1:3">
      <c r="A5" s="4" t="s">
        <v>69</v>
      </c>
      <c r="B5" s="5" t="n">
        <v>5000000</v>
      </c>
      <c r="C5" s="5" t="n">
        <v>5000000</v>
      </c>
    </row>
    <row r="6" spans="1:3">
      <c r="A6" s="4" t="s">
        <v>70</v>
      </c>
      <c r="B6" s="5" t="n">
        <v>0</v>
      </c>
      <c r="C6" s="5" t="n">
        <v>0</v>
      </c>
    </row>
    <row r="7" spans="1:3">
      <c r="A7" s="4" t="s">
        <v>71</v>
      </c>
      <c r="B7" s="8" t="n">
        <v>0.0001</v>
      </c>
      <c r="C7" s="8" t="n">
        <v>0.0001</v>
      </c>
    </row>
    <row r="8" spans="1:3">
      <c r="A8" s="4" t="s">
        <v>72</v>
      </c>
      <c r="B8" s="5" t="n">
        <v>100000000</v>
      </c>
      <c r="C8" s="5" t="n">
        <v>100000000</v>
      </c>
    </row>
    <row r="9" spans="1:3">
      <c r="A9" s="4" t="s">
        <v>73</v>
      </c>
      <c r="B9" s="5" t="n">
        <v>33244000</v>
      </c>
      <c r="C9" s="5" t="n">
        <v>32917000</v>
      </c>
    </row>
    <row r="10" spans="1:3">
      <c r="A10" s="4" t="s">
        <v>74</v>
      </c>
      <c r="B10" s="5" t="n">
        <v>29748000</v>
      </c>
      <c r="C10" s="5" t="n">
        <v>300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112537</v>
      </c>
      <c r="C4" s="7" t="n">
        <v>88603</v>
      </c>
      <c r="D4" s="7" t="n">
        <v>76079</v>
      </c>
    </row>
    <row r="5" spans="1:4">
      <c r="A5" s="4" t="s">
        <v>79</v>
      </c>
      <c r="B5" s="5" t="n">
        <v>99604</v>
      </c>
      <c r="C5" s="5" t="n">
        <v>82084</v>
      </c>
      <c r="D5" s="5" t="n">
        <v>72110</v>
      </c>
    </row>
    <row r="6" spans="1:4">
      <c r="A6" s="4" t="s">
        <v>80</v>
      </c>
      <c r="B6" s="5" t="n">
        <v>212141</v>
      </c>
      <c r="C6" s="5" t="n">
        <v>170687</v>
      </c>
      <c r="D6" s="5" t="n">
        <v>148189</v>
      </c>
    </row>
    <row r="7" spans="1:4">
      <c r="A7" s="4" t="s">
        <v>81</v>
      </c>
      <c r="B7" s="5" t="n">
        <v>138179</v>
      </c>
      <c r="C7" s="5" t="n">
        <v>116877</v>
      </c>
      <c r="D7" s="5" t="n">
        <v>104505</v>
      </c>
    </row>
    <row r="8" spans="1:4">
      <c r="A8" s="4" t="s">
        <v>82</v>
      </c>
      <c r="B8" s="5" t="n">
        <v>73962</v>
      </c>
      <c r="C8" s="5" t="n">
        <v>53810</v>
      </c>
      <c r="D8" s="5" t="n">
        <v>43684</v>
      </c>
    </row>
    <row r="9" spans="1:4">
      <c r="A9" s="3" t="s">
        <v>83</v>
      </c>
    </row>
    <row r="10" spans="1:4">
      <c r="A10" s="4" t="s">
        <v>84</v>
      </c>
      <c r="B10" s="5" t="n">
        <v>65151</v>
      </c>
      <c r="C10" s="5" t="n">
        <v>56295</v>
      </c>
      <c r="D10" s="5" t="n">
        <v>49936</v>
      </c>
    </row>
    <row r="11" spans="1:4">
      <c r="A11" s="4" t="s">
        <v>85</v>
      </c>
      <c r="B11" s="5" t="n">
        <v>137</v>
      </c>
      <c r="C11" s="5" t="n">
        <v>160</v>
      </c>
      <c r="D11" s="5" t="n">
        <v>1395</v>
      </c>
    </row>
    <row r="12" spans="1:4">
      <c r="A12" s="4" t="s">
        <v>86</v>
      </c>
      <c r="C12" s="5" t="n">
        <v>82</v>
      </c>
    </row>
    <row r="13" spans="1:4">
      <c r="A13" s="4" t="s">
        <v>87</v>
      </c>
      <c r="B13" s="5" t="n">
        <v>503</v>
      </c>
      <c r="C13" s="5" t="n">
        <v>2088</v>
      </c>
      <c r="D13" s="5" t="n">
        <v>290</v>
      </c>
    </row>
    <row r="14" spans="1:4">
      <c r="A14" s="4" t="s">
        <v>88</v>
      </c>
      <c r="D14" s="5" t="n">
        <v>-1967</v>
      </c>
    </row>
    <row r="15" spans="1:4">
      <c r="A15" s="4" t="s">
        <v>89</v>
      </c>
      <c r="B15" s="5" t="n">
        <v>65791</v>
      </c>
      <c r="C15" s="5" t="n">
        <v>58625</v>
      </c>
      <c r="D15" s="5" t="n">
        <v>49654</v>
      </c>
    </row>
    <row r="16" spans="1:4">
      <c r="A16" s="4" t="s">
        <v>90</v>
      </c>
      <c r="B16" s="5" t="n">
        <v>8171</v>
      </c>
      <c r="C16" s="5" t="n">
        <v>-4815</v>
      </c>
      <c r="D16" s="5" t="n">
        <v>-5970</v>
      </c>
    </row>
    <row r="17" spans="1:4">
      <c r="A17" s="3" t="s">
        <v>91</v>
      </c>
    </row>
    <row r="18" spans="1:4">
      <c r="A18" s="4" t="s">
        <v>92</v>
      </c>
      <c r="B18" s="5" t="n">
        <v>-1339</v>
      </c>
      <c r="C18" s="5" t="n">
        <v>-1288</v>
      </c>
      <c r="D18" s="5" t="n">
        <v>-2876</v>
      </c>
    </row>
    <row r="19" spans="1:4">
      <c r="A19" s="4" t="s">
        <v>93</v>
      </c>
      <c r="B19" s="5" t="n">
        <v>-359</v>
      </c>
      <c r="C19" s="5" t="n">
        <v>343</v>
      </c>
      <c r="D19" s="5" t="n">
        <v>533</v>
      </c>
    </row>
    <row r="20" spans="1:4">
      <c r="A20" s="4" t="s">
        <v>94</v>
      </c>
      <c r="B20" s="5" t="n">
        <v>-1698</v>
      </c>
      <c r="C20" s="5" t="n">
        <v>-945</v>
      </c>
      <c r="D20" s="5" t="n">
        <v>-2343</v>
      </c>
    </row>
    <row r="21" spans="1:4">
      <c r="A21" s="4" t="s">
        <v>95</v>
      </c>
      <c r="B21" s="5" t="n">
        <v>6473</v>
      </c>
      <c r="C21" s="5" t="n">
        <v>-5760</v>
      </c>
      <c r="D21" s="5" t="n">
        <v>-8313</v>
      </c>
    </row>
    <row r="22" spans="1:4">
      <c r="A22" s="4" t="s">
        <v>96</v>
      </c>
      <c r="B22" s="5" t="n">
        <v>-828</v>
      </c>
      <c r="C22" s="5" t="n">
        <v>-5087</v>
      </c>
      <c r="D22" s="5" t="n">
        <v>665</v>
      </c>
    </row>
    <row r="23" spans="1:4">
      <c r="A23" s="4" t="s">
        <v>97</v>
      </c>
      <c r="B23" s="5" t="n">
        <v>7301</v>
      </c>
      <c r="C23" s="5" t="n">
        <v>-673</v>
      </c>
      <c r="D23" s="5" t="n">
        <v>-8978</v>
      </c>
    </row>
    <row r="24" spans="1:4">
      <c r="A24" s="3" t="s">
        <v>98</v>
      </c>
    </row>
    <row r="25" spans="1:4">
      <c r="A25" s="4" t="s">
        <v>99</v>
      </c>
      <c r="D25" s="5" t="n">
        <v>107</v>
      </c>
    </row>
    <row r="26" spans="1:4">
      <c r="A26" s="4" t="s">
        <v>100</v>
      </c>
      <c r="B26" s="5" t="n">
        <v>-832</v>
      </c>
      <c r="C26" s="5" t="n">
        <v>2634</v>
      </c>
      <c r="D26" s="5" t="n">
        <v>-694</v>
      </c>
    </row>
    <row r="27" spans="1:4">
      <c r="A27" s="4" t="s">
        <v>101</v>
      </c>
      <c r="B27" s="5" t="n">
        <v>810</v>
      </c>
      <c r="C27" s="5" t="n">
        <v>-1130</v>
      </c>
      <c r="D27" s="5" t="n">
        <v>792</v>
      </c>
    </row>
    <row r="28" spans="1:4">
      <c r="A28" s="4" t="s">
        <v>102</v>
      </c>
      <c r="B28" s="5" t="n">
        <v>-22</v>
      </c>
      <c r="C28" s="5" t="n">
        <v>1504</v>
      </c>
      <c r="D28" s="5" t="n">
        <v>205</v>
      </c>
    </row>
    <row r="29" spans="1:4">
      <c r="A29" s="4" t="s">
        <v>103</v>
      </c>
      <c r="B29" s="7" t="n">
        <v>7279</v>
      </c>
      <c r="C29" s="7" t="n">
        <v>831</v>
      </c>
      <c r="D29" s="7" t="n">
        <v>-8773</v>
      </c>
    </row>
    <row r="30" spans="1:4">
      <c r="A30" s="3" t="s">
        <v>104</v>
      </c>
    </row>
    <row r="31" spans="1:4">
      <c r="A31" s="4" t="s">
        <v>105</v>
      </c>
      <c r="B31" s="9" t="n">
        <v>0.24</v>
      </c>
      <c r="C31" s="9" t="n">
        <v>-0.02</v>
      </c>
      <c r="D31" s="9" t="n">
        <v>-0.3</v>
      </c>
    </row>
    <row r="32" spans="1:4">
      <c r="A32" s="4" t="s">
        <v>106</v>
      </c>
      <c r="B32" s="9" t="n">
        <v>0.24</v>
      </c>
      <c r="C32" s="9" t="n">
        <v>-0.02</v>
      </c>
      <c r="D32" s="9" t="n">
        <v>-0.3</v>
      </c>
    </row>
    <row r="33" spans="1:4">
      <c r="A33" s="3" t="s">
        <v>107</v>
      </c>
    </row>
    <row r="34" spans="1:4">
      <c r="A34" s="4" t="s">
        <v>105</v>
      </c>
      <c r="B34" s="5" t="n">
        <v>29915</v>
      </c>
      <c r="C34" s="5" t="n">
        <v>30022</v>
      </c>
      <c r="D34" s="5" t="n">
        <v>30397</v>
      </c>
    </row>
    <row r="35" spans="1:4">
      <c r="A35" s="4" t="s">
        <v>106</v>
      </c>
      <c r="B35" s="5" t="n">
        <v>30255</v>
      </c>
      <c r="C35" s="5" t="n">
        <v>30022</v>
      </c>
      <c r="D35" s="5" t="n">
        <v>303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3</v>
      </c>
      <c r="B1" s="2" t="s">
        <v>354</v>
      </c>
      <c r="C1" s="2" t="s">
        <v>2</v>
      </c>
      <c r="D1" s="2" t="s">
        <v>32</v>
      </c>
      <c r="E1" s="2" t="s">
        <v>76</v>
      </c>
    </row>
    <row r="2" spans="1:5">
      <c r="A2" s="3" t="s">
        <v>355</v>
      </c>
    </row>
    <row r="3" spans="1:5">
      <c r="A3" s="4" t="s">
        <v>356</v>
      </c>
      <c r="C3" s="7" t="n">
        <v>90000</v>
      </c>
      <c r="D3" s="7" t="n">
        <v>360000</v>
      </c>
    </row>
    <row r="4" spans="1:5">
      <c r="A4" s="4" t="s">
        <v>357</v>
      </c>
      <c r="C4" s="5" t="n">
        <v>554000</v>
      </c>
    </row>
    <row r="5" spans="1:5">
      <c r="A5" s="4" t="s">
        <v>120</v>
      </c>
      <c r="C5" s="5" t="n">
        <v>35943000</v>
      </c>
      <c r="D5" s="5" t="n">
        <v>35817000</v>
      </c>
    </row>
    <row r="6" spans="1:5">
      <c r="A6" s="4" t="s">
        <v>358</v>
      </c>
      <c r="C6" s="5" t="n">
        <v>392000</v>
      </c>
      <c r="D6" s="5" t="n">
        <v>382000</v>
      </c>
    </row>
    <row r="7" spans="1:5">
      <c r="A7" s="4" t="s">
        <v>359</v>
      </c>
      <c r="C7" s="5" t="n">
        <v>0</v>
      </c>
      <c r="D7" s="5" t="n">
        <v>0</v>
      </c>
      <c r="E7" s="7" t="n">
        <v>0</v>
      </c>
    </row>
    <row r="8" spans="1:5">
      <c r="A8" s="4" t="s">
        <v>360</v>
      </c>
      <c r="C8" s="7" t="n">
        <v>5687000</v>
      </c>
      <c r="D8" s="5" t="n">
        <v>17000</v>
      </c>
      <c r="E8" s="5" t="n">
        <v>5078000</v>
      </c>
    </row>
    <row r="9" spans="1:5">
      <c r="A9" s="4" t="s">
        <v>361</v>
      </c>
      <c r="C9" s="9" t="n">
        <v>0.1</v>
      </c>
    </row>
    <row r="10" spans="1:5">
      <c r="A10" s="4" t="s">
        <v>362</v>
      </c>
      <c r="C10" s="10" t="n">
        <v>0.025</v>
      </c>
    </row>
    <row r="11" spans="1:5">
      <c r="A11" s="4" t="s">
        <v>363</v>
      </c>
      <c r="C11" s="7" t="n">
        <v>-1488000</v>
      </c>
    </row>
    <row r="12" spans="1:5">
      <c r="A12" s="4" t="s">
        <v>176</v>
      </c>
      <c r="C12" s="9" t="n">
        <v>0.05</v>
      </c>
    </row>
    <row r="13" spans="1:5">
      <c r="A13" s="4" t="s">
        <v>364</v>
      </c>
      <c r="C13" s="7" t="n">
        <v>0</v>
      </c>
      <c r="D13" s="5" t="n">
        <v>0</v>
      </c>
      <c r="E13" s="5" t="n">
        <v>0</v>
      </c>
    </row>
    <row r="14" spans="1:5">
      <c r="A14" s="4" t="s">
        <v>365</v>
      </c>
      <c r="C14" s="7" t="n">
        <v>0</v>
      </c>
      <c r="D14" s="5" t="n">
        <v>0</v>
      </c>
      <c r="E14" s="5" t="n">
        <v>0</v>
      </c>
    </row>
    <row r="15" spans="1:5">
      <c r="A15" s="4" t="s">
        <v>366</v>
      </c>
      <c r="C15" s="4" t="s">
        <v>367</v>
      </c>
    </row>
    <row r="16" spans="1:5">
      <c r="A16" s="4" t="s">
        <v>368</v>
      </c>
      <c r="C16" s="7" t="n">
        <v>4016000</v>
      </c>
      <c r="D16" s="5" t="n">
        <v>3951000</v>
      </c>
      <c r="E16" s="5" t="n">
        <v>2605000</v>
      </c>
    </row>
    <row r="17" spans="1:5">
      <c r="A17" s="4" t="s">
        <v>369</v>
      </c>
      <c r="C17" s="5" t="n">
        <v>338000</v>
      </c>
      <c r="D17" s="5" t="n">
        <v>537000</v>
      </c>
      <c r="E17" s="5" t="n">
        <v>741000</v>
      </c>
    </row>
    <row r="18" spans="1:5">
      <c r="A18" s="4" t="s">
        <v>370</v>
      </c>
      <c r="C18" s="5" t="n">
        <v>1032000</v>
      </c>
      <c r="D18" s="5" t="n">
        <v>987000</v>
      </c>
    </row>
    <row r="19" spans="1:5">
      <c r="A19" s="4" t="s">
        <v>371</v>
      </c>
      <c r="C19" s="5" t="n">
        <v>999000</v>
      </c>
      <c r="D19" s="5" t="n">
        <v>949000</v>
      </c>
      <c r="E19" s="5" t="n">
        <v>1051000</v>
      </c>
    </row>
    <row r="20" spans="1:5">
      <c r="A20" s="4" t="s">
        <v>372</v>
      </c>
      <c r="C20" s="7" t="n">
        <v>9471000</v>
      </c>
      <c r="D20" s="7" t="n">
        <v>7984000</v>
      </c>
      <c r="E20" s="7" t="n">
        <v>6598000</v>
      </c>
    </row>
    <row r="21" spans="1:5">
      <c r="A21" s="4" t="s">
        <v>373</v>
      </c>
    </row>
    <row r="22" spans="1:5">
      <c r="A22" s="3" t="s">
        <v>355</v>
      </c>
    </row>
    <row r="23" spans="1:5">
      <c r="A23" s="4" t="s">
        <v>374</v>
      </c>
      <c r="C23" s="5" t="n">
        <v>417237</v>
      </c>
    </row>
    <row r="24" spans="1:5">
      <c r="A24" s="4" t="s">
        <v>375</v>
      </c>
      <c r="C24" s="7" t="n">
        <v>8</v>
      </c>
    </row>
    <row r="25" spans="1:5">
      <c r="A25" s="4" t="s">
        <v>360</v>
      </c>
      <c r="C25" s="7" t="n">
        <v>3338000</v>
      </c>
    </row>
    <row r="26" spans="1:5">
      <c r="A26" s="4" t="s">
        <v>376</v>
      </c>
    </row>
    <row r="27" spans="1:5">
      <c r="A27" s="3" t="s">
        <v>355</v>
      </c>
    </row>
    <row r="28" spans="1:5">
      <c r="A28" s="4" t="s">
        <v>360</v>
      </c>
      <c r="C28" s="5" t="n">
        <v>2349000</v>
      </c>
    </row>
    <row r="29" spans="1:5">
      <c r="A29" s="4" t="s">
        <v>377</v>
      </c>
    </row>
    <row r="30" spans="1:5">
      <c r="A30" s="3" t="s">
        <v>355</v>
      </c>
    </row>
    <row r="31" spans="1:5">
      <c r="A31" s="4" t="s">
        <v>378</v>
      </c>
      <c r="C31" s="5" t="n">
        <v>1000000</v>
      </c>
    </row>
    <row r="32" spans="1:5">
      <c r="A32" s="4" t="s">
        <v>379</v>
      </c>
      <c r="C32" s="5" t="n">
        <v>1000000</v>
      </c>
    </row>
    <row r="33" spans="1:5">
      <c r="A33" s="4" t="s">
        <v>380</v>
      </c>
    </row>
    <row r="34" spans="1:5">
      <c r="A34" s="3" t="s">
        <v>355</v>
      </c>
    </row>
    <row r="35" spans="1:5">
      <c r="A35" s="4" t="s">
        <v>378</v>
      </c>
      <c r="C35" s="5" t="n">
        <v>1500000</v>
      </c>
    </row>
    <row r="36" spans="1:5">
      <c r="A36" s="4" t="s">
        <v>379</v>
      </c>
      <c r="C36" s="7" t="n">
        <v>1500000</v>
      </c>
    </row>
    <row r="37" spans="1:5">
      <c r="A37" s="4" t="s">
        <v>381</v>
      </c>
    </row>
    <row r="38" spans="1:5">
      <c r="A38" s="3" t="s">
        <v>355</v>
      </c>
    </row>
    <row r="39" spans="1:5">
      <c r="A39" s="4" t="s">
        <v>382</v>
      </c>
      <c r="C39" s="4" t="s">
        <v>383</v>
      </c>
    </row>
    <row r="40" spans="1:5">
      <c r="A40" s="4" t="s">
        <v>384</v>
      </c>
    </row>
    <row r="41" spans="1:5">
      <c r="A41" s="3" t="s">
        <v>355</v>
      </c>
    </row>
    <row r="42" spans="1:5">
      <c r="A42" s="4" t="s">
        <v>382</v>
      </c>
      <c r="C42" s="4" t="s">
        <v>385</v>
      </c>
    </row>
    <row r="43" spans="1:5">
      <c r="A43" s="4" t="s">
        <v>386</v>
      </c>
    </row>
    <row r="44" spans="1:5">
      <c r="A44" s="3" t="s">
        <v>355</v>
      </c>
    </row>
    <row r="45" spans="1:5">
      <c r="A45" s="4" t="s">
        <v>382</v>
      </c>
      <c r="C45" s="4" t="s">
        <v>367</v>
      </c>
    </row>
    <row r="46" spans="1:5">
      <c r="A46" s="4" t="s">
        <v>387</v>
      </c>
    </row>
    <row r="47" spans="1:5">
      <c r="A47" s="3" t="s">
        <v>355</v>
      </c>
    </row>
    <row r="48" spans="1:5">
      <c r="A48" s="4" t="s">
        <v>382</v>
      </c>
      <c r="C48" s="4" t="s">
        <v>388</v>
      </c>
    </row>
    <row r="49" spans="1:5">
      <c r="A49" s="4" t="s">
        <v>389</v>
      </c>
    </row>
    <row r="50" spans="1:5">
      <c r="A50" s="3" t="s">
        <v>355</v>
      </c>
    </row>
    <row r="51" spans="1:5">
      <c r="A51" s="4" t="s">
        <v>390</v>
      </c>
      <c r="C51" s="4" t="s">
        <v>391</v>
      </c>
      <c r="D51" s="4" t="s">
        <v>392</v>
      </c>
      <c r="E51" s="4" t="s">
        <v>393</v>
      </c>
    </row>
    <row r="52" spans="1:5">
      <c r="A52" s="4" t="s">
        <v>394</v>
      </c>
    </row>
    <row r="53" spans="1:5">
      <c r="A53" s="3" t="s">
        <v>355</v>
      </c>
    </row>
    <row r="54" spans="1:5">
      <c r="A54" s="4" t="s">
        <v>390</v>
      </c>
      <c r="C54" s="4" t="s">
        <v>395</v>
      </c>
    </row>
    <row r="55" spans="1:5">
      <c r="A55" s="4" t="s">
        <v>396</v>
      </c>
    </row>
    <row r="56" spans="1:5">
      <c r="A56" s="3" t="s">
        <v>355</v>
      </c>
    </row>
    <row r="57" spans="1:5">
      <c r="A57" s="4" t="s">
        <v>363</v>
      </c>
      <c r="B57" s="7" t="n">
        <v>1488000</v>
      </c>
    </row>
    <row r="58" spans="1:5">
      <c r="A58" s="4" t="s">
        <v>176</v>
      </c>
      <c r="B58" s="10" t="n">
        <v>0.025</v>
      </c>
    </row>
    <row r="59" spans="1:5">
      <c r="A59" s="4" t="s">
        <v>397</v>
      </c>
      <c r="B59" s="4" t="s">
        <v>398</v>
      </c>
    </row>
    <row r="60" spans="1:5">
      <c r="A60" s="4" t="s">
        <v>399</v>
      </c>
      <c r="B60" s="4" t="s">
        <v>400</v>
      </c>
    </row>
    <row r="61" spans="1:5">
      <c r="A61" s="4" t="s">
        <v>401</v>
      </c>
      <c r="B61"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03</v>
      </c>
      <c r="B1" s="2" t="s">
        <v>404</v>
      </c>
      <c r="C1" s="2" t="s">
        <v>2</v>
      </c>
      <c r="D1" s="2" t="s">
        <v>32</v>
      </c>
      <c r="E1" s="2" t="s">
        <v>76</v>
      </c>
    </row>
    <row r="2" spans="1:5">
      <c r="A2" s="3" t="s">
        <v>405</v>
      </c>
    </row>
    <row r="3" spans="1:5">
      <c r="A3" s="4" t="s">
        <v>406</v>
      </c>
      <c r="D3" s="7" t="n">
        <v>6604</v>
      </c>
      <c r="E3" s="7" t="n">
        <v>-1736</v>
      </c>
    </row>
    <row r="4" spans="1:5">
      <c r="A4" s="4" t="s">
        <v>407</v>
      </c>
    </row>
    <row r="5" spans="1:5">
      <c r="A5" s="3" t="s">
        <v>405</v>
      </c>
    </row>
    <row r="6" spans="1:5">
      <c r="A6" s="4" t="s">
        <v>406</v>
      </c>
      <c r="B6" s="7" t="n">
        <v>2170</v>
      </c>
    </row>
    <row r="7" spans="1:5">
      <c r="A7" s="4" t="s">
        <v>408</v>
      </c>
    </row>
    <row r="8" spans="1:5">
      <c r="A8" s="3" t="s">
        <v>405</v>
      </c>
    </row>
    <row r="9" spans="1:5">
      <c r="A9" s="4" t="s">
        <v>406</v>
      </c>
      <c r="B9" s="7" t="n">
        <v>3147</v>
      </c>
    </row>
    <row r="10" spans="1:5">
      <c r="A10" s="4" t="s">
        <v>409</v>
      </c>
    </row>
    <row r="11" spans="1:5">
      <c r="A11" s="3" t="s">
        <v>405</v>
      </c>
    </row>
    <row r="12" spans="1:5">
      <c r="A12" s="4" t="s">
        <v>410</v>
      </c>
      <c r="B12" s="4" t="s">
        <v>411</v>
      </c>
    </row>
    <row r="13" spans="1:5">
      <c r="A13" s="4" t="s">
        <v>412</v>
      </c>
      <c r="B13" s="7" t="n">
        <v>79000</v>
      </c>
    </row>
    <row r="14" spans="1:5">
      <c r="A14" s="4" t="s">
        <v>413</v>
      </c>
      <c r="B14" s="5" t="n">
        <v>79239</v>
      </c>
    </row>
    <row r="15" spans="1:5">
      <c r="A15" s="4" t="s">
        <v>414</v>
      </c>
      <c r="B15" s="5" t="n">
        <v>15500</v>
      </c>
    </row>
    <row r="16" spans="1:5">
      <c r="A16" s="4" t="s">
        <v>36</v>
      </c>
      <c r="B16" s="5" t="n">
        <v>12299</v>
      </c>
    </row>
    <row r="17" spans="1:5">
      <c r="A17" s="4" t="s">
        <v>415</v>
      </c>
      <c r="B17" s="5" t="n">
        <v>13292</v>
      </c>
    </row>
    <row r="18" spans="1:5">
      <c r="A18" s="4" t="s">
        <v>416</v>
      </c>
      <c r="C18" s="7" t="n">
        <v>345</v>
      </c>
    </row>
    <row r="19" spans="1:5">
      <c r="A19" s="4" t="s">
        <v>417</v>
      </c>
      <c r="B19" s="5" t="n">
        <v>2732</v>
      </c>
    </row>
    <row r="20" spans="1:5">
      <c r="A20" s="4" t="s">
        <v>418</v>
      </c>
      <c r="B20" s="7" t="n">
        <v>46</v>
      </c>
    </row>
    <row r="21" spans="1:5">
      <c r="A21" s="4" t="s">
        <v>419</v>
      </c>
      <c r="C21" s="4" t="s">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32</v>
      </c>
      <c r="D1" s="2" t="s">
        <v>404</v>
      </c>
      <c r="E1" s="2" t="s">
        <v>76</v>
      </c>
    </row>
    <row r="2" spans="1:5">
      <c r="A2" s="3" t="s">
        <v>422</v>
      </c>
    </row>
    <row r="3" spans="1:5">
      <c r="A3" s="4" t="s">
        <v>43</v>
      </c>
      <c r="B3" s="7" t="n">
        <v>18090</v>
      </c>
      <c r="C3" s="7" t="n">
        <v>17745</v>
      </c>
      <c r="E3" s="4" t="s">
        <v>57</v>
      </c>
    </row>
    <row r="4" spans="1:5">
      <c r="A4" s="4" t="s">
        <v>409</v>
      </c>
    </row>
    <row r="5" spans="1:5">
      <c r="A5" s="3" t="s">
        <v>405</v>
      </c>
    </row>
    <row r="6" spans="1:5">
      <c r="A6" s="4" t="s">
        <v>423</v>
      </c>
      <c r="D6" s="7" t="n">
        <v>79239</v>
      </c>
    </row>
    <row r="7" spans="1:5">
      <c r="A7" s="3" t="s">
        <v>422</v>
      </c>
    </row>
    <row r="8" spans="1:5">
      <c r="A8" s="4" t="s">
        <v>34</v>
      </c>
      <c r="D8" s="5" t="n">
        <v>1</v>
      </c>
    </row>
    <row r="9" spans="1:5">
      <c r="A9" s="4" t="s">
        <v>120</v>
      </c>
      <c r="D9" s="5" t="n">
        <v>2686</v>
      </c>
    </row>
    <row r="10" spans="1:5">
      <c r="A10" s="4" t="s">
        <v>36</v>
      </c>
      <c r="D10" s="5" t="n">
        <v>12299</v>
      </c>
    </row>
    <row r="11" spans="1:5">
      <c r="A11" s="4" t="s">
        <v>37</v>
      </c>
      <c r="D11" s="5" t="n">
        <v>128</v>
      </c>
    </row>
    <row r="12" spans="1:5">
      <c r="A12" s="4" t="s">
        <v>415</v>
      </c>
      <c r="D12" s="5" t="n">
        <v>13292</v>
      </c>
    </row>
    <row r="13" spans="1:5">
      <c r="A13" s="4" t="s">
        <v>414</v>
      </c>
      <c r="D13" s="5" t="n">
        <v>15500</v>
      </c>
    </row>
    <row r="14" spans="1:5">
      <c r="A14" s="4" t="s">
        <v>424</v>
      </c>
      <c r="D14" s="5" t="n">
        <v>18900</v>
      </c>
    </row>
    <row r="15" spans="1:5">
      <c r="A15" s="4" t="s">
        <v>43</v>
      </c>
      <c r="D15" s="5" t="n">
        <v>17745</v>
      </c>
    </row>
    <row r="16" spans="1:5">
      <c r="A16" s="4" t="s">
        <v>44</v>
      </c>
      <c r="D16" s="5" t="n">
        <v>15</v>
      </c>
    </row>
    <row r="17" spans="1:5">
      <c r="A17" s="4" t="s">
        <v>45</v>
      </c>
      <c r="D17" s="5" t="n">
        <v>80566</v>
      </c>
    </row>
    <row r="18" spans="1:5">
      <c r="A18" s="4" t="s">
        <v>47</v>
      </c>
      <c r="D18" s="5" t="n">
        <v>1327</v>
      </c>
    </row>
    <row r="19" spans="1:5">
      <c r="A19" s="4" t="s">
        <v>54</v>
      </c>
      <c r="D19" s="5" t="n">
        <v>1327</v>
      </c>
    </row>
    <row r="20" spans="1:5">
      <c r="A20" s="4" t="s">
        <v>425</v>
      </c>
      <c r="D20" s="7" t="n">
        <v>79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426</v>
      </c>
      <c r="B1" s="2" t="s">
        <v>1</v>
      </c>
    </row>
    <row r="2" spans="1:2">
      <c r="B2" s="2" t="s">
        <v>427</v>
      </c>
    </row>
    <row r="3" spans="1:2">
      <c r="A3" s="3" t="s">
        <v>428</v>
      </c>
    </row>
    <row r="4" spans="1:2">
      <c r="A4" s="4" t="s">
        <v>429</v>
      </c>
      <c r="B4" s="7" t="n">
        <v>163</v>
      </c>
    </row>
    <row r="5" spans="1:2">
      <c r="A5" s="4" t="s">
        <v>430</v>
      </c>
      <c r="B5" s="4" t="s">
        <v>431</v>
      </c>
    </row>
    <row r="6" spans="1:2">
      <c r="A6" s="4" t="s">
        <v>432</v>
      </c>
      <c r="B6" s="7" t="n">
        <v>34400</v>
      </c>
    </row>
    <row r="7" spans="1:2">
      <c r="A7" s="4" t="s">
        <v>433</v>
      </c>
    </row>
    <row r="8" spans="1:2">
      <c r="A8" s="3" t="s">
        <v>428</v>
      </c>
    </row>
    <row r="9" spans="1:2">
      <c r="A9" s="4" t="s">
        <v>434</v>
      </c>
      <c r="B9" s="5" t="n">
        <v>18900</v>
      </c>
    </row>
    <row r="10" spans="1:2">
      <c r="A10" s="4" t="s">
        <v>435</v>
      </c>
    </row>
    <row r="11" spans="1:2">
      <c r="A11" s="3" t="s">
        <v>428</v>
      </c>
    </row>
    <row r="12" spans="1:2">
      <c r="A12" s="4" t="s">
        <v>429</v>
      </c>
      <c r="B12" s="7" t="n">
        <v>11900</v>
      </c>
    </row>
    <row r="13" spans="1:2">
      <c r="A13" s="4" t="s">
        <v>430</v>
      </c>
      <c r="B13" s="4" t="s">
        <v>436</v>
      </c>
    </row>
    <row r="14" spans="1:2">
      <c r="A14" s="4" t="s">
        <v>437</v>
      </c>
    </row>
    <row r="15" spans="1:2">
      <c r="A15" s="3" t="s">
        <v>428</v>
      </c>
    </row>
    <row r="16" spans="1:2">
      <c r="A16" s="4" t="s">
        <v>429</v>
      </c>
      <c r="B16" s="7" t="n">
        <v>2500</v>
      </c>
    </row>
    <row r="17" spans="1:2">
      <c r="A17" s="4" t="s">
        <v>430</v>
      </c>
      <c r="B17" s="4" t="s">
        <v>367</v>
      </c>
    </row>
    <row r="18" spans="1:2">
      <c r="A18" s="4" t="s">
        <v>433</v>
      </c>
    </row>
    <row r="19" spans="1:2">
      <c r="A19" s="3" t="s">
        <v>428</v>
      </c>
    </row>
    <row r="20" spans="1:2">
      <c r="A20" s="4" t="s">
        <v>429</v>
      </c>
      <c r="B20" s="7" t="n">
        <v>1100</v>
      </c>
    </row>
    <row r="21" spans="1:2">
      <c r="A21" s="4" t="s">
        <v>430</v>
      </c>
      <c r="B21"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32</v>
      </c>
      <c r="C2" s="2" t="s">
        <v>76</v>
      </c>
    </row>
    <row r="3" spans="1:3">
      <c r="A3" s="3" t="s">
        <v>181</v>
      </c>
    </row>
    <row r="4" spans="1:3">
      <c r="A4" s="4" t="s">
        <v>77</v>
      </c>
      <c r="B4" s="7" t="n">
        <v>191187</v>
      </c>
      <c r="C4" s="7" t="n">
        <v>182175</v>
      </c>
    </row>
    <row r="5" spans="1:3">
      <c r="A5" s="4" t="s">
        <v>97</v>
      </c>
      <c r="B5" s="7" t="n">
        <v>6604</v>
      </c>
      <c r="C5" s="7" t="n">
        <v>-1736</v>
      </c>
    </row>
    <row r="6" spans="1:3">
      <c r="A6" s="4" t="s">
        <v>439</v>
      </c>
      <c r="B6" s="9" t="n">
        <v>0.22</v>
      </c>
      <c r="C6" s="9" t="n">
        <v>-0.06</v>
      </c>
    </row>
    <row r="7" spans="1:3">
      <c r="A7" s="4" t="s">
        <v>440</v>
      </c>
      <c r="B7" s="9" t="n">
        <v>0.22</v>
      </c>
      <c r="C7" s="9" t="n">
        <v>-0.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6</v>
      </c>
    </row>
    <row r="3" spans="1:4">
      <c r="A3" s="3" t="s">
        <v>442</v>
      </c>
    </row>
    <row r="4" spans="1:4">
      <c r="A4" s="4" t="s">
        <v>443</v>
      </c>
      <c r="D4" s="7" t="n">
        <v>-921</v>
      </c>
    </row>
    <row r="5" spans="1:4">
      <c r="A5" s="4" t="s">
        <v>444</v>
      </c>
    </row>
    <row r="6" spans="1:4">
      <c r="A6" s="3" t="s">
        <v>442</v>
      </c>
    </row>
    <row r="7" spans="1:4">
      <c r="A7" s="4" t="s">
        <v>445</v>
      </c>
      <c r="D7" s="5" t="n">
        <v>921</v>
      </c>
    </row>
    <row r="8" spans="1:4">
      <c r="A8" s="4" t="s">
        <v>446</v>
      </c>
      <c r="B8" s="7" t="n">
        <v>0</v>
      </c>
      <c r="C8" s="7" t="n">
        <v>0</v>
      </c>
      <c r="D8" s="7" t="n">
        <v>3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2</v>
      </c>
    </row>
    <row r="2" spans="1:3">
      <c r="A2" s="3" t="s">
        <v>186</v>
      </c>
    </row>
    <row r="3" spans="1:3">
      <c r="A3" s="4" t="s">
        <v>448</v>
      </c>
      <c r="B3" s="7" t="n">
        <v>51626</v>
      </c>
      <c r="C3" s="7" t="n">
        <v>46729</v>
      </c>
    </row>
    <row r="4" spans="1:3">
      <c r="A4" s="4" t="s">
        <v>449</v>
      </c>
      <c r="B4" s="5" t="n">
        <v>6221</v>
      </c>
      <c r="C4" s="5" t="n">
        <v>5194</v>
      </c>
    </row>
    <row r="5" spans="1:3">
      <c r="A5" s="4" t="s">
        <v>450</v>
      </c>
      <c r="B5" s="5" t="n">
        <v>7086</v>
      </c>
      <c r="C5" s="5" t="n">
        <v>6215</v>
      </c>
    </row>
    <row r="6" spans="1:3">
      <c r="A6" s="4" t="s">
        <v>36</v>
      </c>
      <c r="B6" s="7" t="n">
        <v>64933</v>
      </c>
      <c r="C6" s="7" t="n">
        <v>58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1</v>
      </c>
      <c r="B1" s="2" t="s">
        <v>1</v>
      </c>
    </row>
    <row r="2" spans="1:4">
      <c r="B2" s="2" t="s">
        <v>2</v>
      </c>
      <c r="C2" s="2" t="s">
        <v>32</v>
      </c>
      <c r="D2" s="2" t="s">
        <v>76</v>
      </c>
    </row>
    <row r="3" spans="1:4">
      <c r="A3" s="3" t="s">
        <v>189</v>
      </c>
    </row>
    <row r="4" spans="1:4">
      <c r="A4" s="4" t="s">
        <v>452</v>
      </c>
      <c r="B4" s="7" t="n">
        <v>4423</v>
      </c>
      <c r="C4" s="7" t="n">
        <v>2883</v>
      </c>
      <c r="D4" s="7" t="n">
        <v>22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89</v>
      </c>
    </row>
    <row r="3" spans="1:3">
      <c r="A3" s="4" t="s">
        <v>454</v>
      </c>
      <c r="B3" s="7" t="n">
        <v>3160</v>
      </c>
      <c r="C3" s="7" t="n">
        <v>3160</v>
      </c>
    </row>
    <row r="4" spans="1:3">
      <c r="A4" s="4" t="s">
        <v>455</v>
      </c>
      <c r="B4" s="5" t="n">
        <v>6870</v>
      </c>
      <c r="C4" s="5" t="n">
        <v>6800</v>
      </c>
    </row>
    <row r="5" spans="1:3">
      <c r="A5" s="4" t="s">
        <v>456</v>
      </c>
      <c r="B5" s="5" t="n">
        <v>4376</v>
      </c>
      <c r="C5" s="5" t="n">
        <v>3822</v>
      </c>
    </row>
    <row r="6" spans="1:3">
      <c r="A6" s="4" t="s">
        <v>457</v>
      </c>
      <c r="B6" s="5" t="n">
        <v>4863</v>
      </c>
      <c r="C6" s="5" t="n">
        <v>4897</v>
      </c>
    </row>
    <row r="7" spans="1:3">
      <c r="A7" s="4" t="s">
        <v>458</v>
      </c>
      <c r="B7" s="5" t="n">
        <v>21004</v>
      </c>
      <c r="C7" s="5" t="n">
        <v>19764</v>
      </c>
    </row>
    <row r="8" spans="1:3">
      <c r="A8" s="4" t="s">
        <v>459</v>
      </c>
      <c r="B8" s="5" t="n">
        <v>1761</v>
      </c>
      <c r="C8" s="5" t="n">
        <v>721</v>
      </c>
    </row>
    <row r="9" spans="1:3">
      <c r="A9" s="4" t="s">
        <v>460</v>
      </c>
      <c r="B9" s="5" t="n">
        <v>42034</v>
      </c>
      <c r="C9" s="5" t="n">
        <v>39164</v>
      </c>
    </row>
    <row r="10" spans="1:3">
      <c r="A10" s="4" t="s">
        <v>461</v>
      </c>
      <c r="B10" s="5" t="n">
        <v>-18633</v>
      </c>
      <c r="C10" s="5" t="n">
        <v>-14819</v>
      </c>
    </row>
    <row r="11" spans="1:3">
      <c r="A11" s="4" t="s">
        <v>415</v>
      </c>
      <c r="B11" s="7" t="n">
        <v>23401</v>
      </c>
      <c r="C11" s="7" t="n">
        <v>24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6</v>
      </c>
    </row>
    <row r="3" spans="1:4">
      <c r="A3" s="3" t="s">
        <v>109</v>
      </c>
    </row>
    <row r="4" spans="1:4">
      <c r="A4" s="4" t="s">
        <v>97</v>
      </c>
      <c r="B4" s="7" t="n">
        <v>7301</v>
      </c>
      <c r="C4" s="7" t="n">
        <v>-673</v>
      </c>
      <c r="D4" s="7" t="n">
        <v>-8978</v>
      </c>
    </row>
    <row r="5" spans="1:4">
      <c r="A5" s="3" t="s">
        <v>110</v>
      </c>
    </row>
    <row r="6" spans="1:4">
      <c r="A6" s="4" t="s">
        <v>111</v>
      </c>
      <c r="B6" s="5" t="n">
        <v>4423</v>
      </c>
      <c r="C6" s="5" t="n">
        <v>2883</v>
      </c>
      <c r="D6" s="5" t="n">
        <v>2264</v>
      </c>
    </row>
    <row r="7" spans="1:4">
      <c r="A7" s="4" t="s">
        <v>112</v>
      </c>
      <c r="B7" s="5" t="n">
        <v>3873</v>
      </c>
      <c r="C7" s="5" t="n">
        <v>2376</v>
      </c>
      <c r="D7" s="5" t="n">
        <v>1075</v>
      </c>
    </row>
    <row r="8" spans="1:4">
      <c r="A8" s="4" t="s">
        <v>113</v>
      </c>
      <c r="C8" s="5" t="n">
        <v>833</v>
      </c>
      <c r="D8" s="5" t="n">
        <v>1842</v>
      </c>
    </row>
    <row r="9" spans="1:4">
      <c r="A9" s="4" t="s">
        <v>114</v>
      </c>
      <c r="B9" s="5" t="n">
        <v>436</v>
      </c>
      <c r="C9" s="5" t="n">
        <v>28</v>
      </c>
    </row>
    <row r="10" spans="1:4">
      <c r="A10" s="4" t="s">
        <v>115</v>
      </c>
      <c r="D10" s="5" t="n">
        <v>-241</v>
      </c>
    </row>
    <row r="11" spans="1:4">
      <c r="A11" s="4" t="s">
        <v>116</v>
      </c>
      <c r="B11" s="5" t="n">
        <v>15</v>
      </c>
      <c r="C11" s="5" t="n">
        <v>109</v>
      </c>
      <c r="D11" s="5" t="n">
        <v>-5</v>
      </c>
    </row>
    <row r="12" spans="1:4">
      <c r="A12" s="4" t="s">
        <v>117</v>
      </c>
      <c r="B12" s="5" t="n">
        <v>199</v>
      </c>
      <c r="C12" s="5" t="n">
        <v>-202</v>
      </c>
      <c r="D12" s="5" t="n">
        <v>263</v>
      </c>
    </row>
    <row r="13" spans="1:4">
      <c r="A13" s="4" t="s">
        <v>118</v>
      </c>
      <c r="B13" s="5" t="n">
        <v>2652</v>
      </c>
      <c r="C13" s="5" t="n">
        <v>1181</v>
      </c>
      <c r="D13" s="5" t="n">
        <v>227</v>
      </c>
    </row>
    <row r="14" spans="1:4">
      <c r="A14" s="4" t="s">
        <v>52</v>
      </c>
      <c r="B14" s="5" t="n">
        <v>-1098</v>
      </c>
      <c r="C14" s="5" t="n">
        <v>-5476</v>
      </c>
      <c r="D14" s="5" t="n">
        <v>-512</v>
      </c>
    </row>
    <row r="15" spans="1:4">
      <c r="A15" s="3" t="s">
        <v>119</v>
      </c>
    </row>
    <row r="16" spans="1:4">
      <c r="A16" s="4" t="s">
        <v>120</v>
      </c>
      <c r="B16" s="5" t="n">
        <v>-766</v>
      </c>
      <c r="C16" s="5" t="n">
        <v>-8673</v>
      </c>
      <c r="D16" s="5" t="n">
        <v>2765</v>
      </c>
    </row>
    <row r="17" spans="1:4">
      <c r="A17" s="4" t="s">
        <v>36</v>
      </c>
      <c r="B17" s="5" t="n">
        <v>-7203</v>
      </c>
      <c r="C17" s="5" t="n">
        <v>1360</v>
      </c>
      <c r="D17" s="5" t="n">
        <v>5382</v>
      </c>
    </row>
    <row r="18" spans="1:4">
      <c r="A18" s="4" t="s">
        <v>121</v>
      </c>
      <c r="B18" s="5" t="n">
        <v>-827</v>
      </c>
      <c r="C18" s="5" t="n">
        <v>-1427</v>
      </c>
      <c r="D18" s="5" t="n">
        <v>2831</v>
      </c>
    </row>
    <row r="19" spans="1:4">
      <c r="A19" s="4" t="s">
        <v>47</v>
      </c>
      <c r="B19" s="5" t="n">
        <v>2524</v>
      </c>
      <c r="C19" s="5" t="n">
        <v>-137</v>
      </c>
      <c r="D19" s="5" t="n">
        <v>-4114</v>
      </c>
    </row>
    <row r="20" spans="1:4">
      <c r="A20" s="4" t="s">
        <v>122</v>
      </c>
      <c r="B20" s="5" t="n">
        <v>-136</v>
      </c>
      <c r="C20" s="5" t="n">
        <v>-579</v>
      </c>
      <c r="D20" s="5" t="n">
        <v>1611</v>
      </c>
    </row>
    <row r="21" spans="1:4">
      <c r="A21" s="4" t="s">
        <v>123</v>
      </c>
      <c r="C21" s="5" t="n">
        <v>-523</v>
      </c>
      <c r="D21" s="5" t="n">
        <v>400</v>
      </c>
    </row>
    <row r="22" spans="1:4">
      <c r="A22" s="4" t="s">
        <v>124</v>
      </c>
      <c r="B22" s="5" t="n">
        <v>11393</v>
      </c>
      <c r="C22" s="5" t="n">
        <v>-8920</v>
      </c>
      <c r="D22" s="5" t="n">
        <v>4810</v>
      </c>
    </row>
    <row r="23" spans="1:4">
      <c r="A23" s="3" t="s">
        <v>125</v>
      </c>
    </row>
    <row r="24" spans="1:4">
      <c r="A24" s="4" t="s">
        <v>126</v>
      </c>
      <c r="D24" s="5" t="n">
        <v>10235</v>
      </c>
    </row>
    <row r="25" spans="1:4">
      <c r="A25" s="4" t="s">
        <v>127</v>
      </c>
      <c r="D25" s="5" t="n">
        <v>-921</v>
      </c>
    </row>
    <row r="26" spans="1:4">
      <c r="A26" s="4" t="s">
        <v>128</v>
      </c>
      <c r="B26" s="5" t="n">
        <v>-720</v>
      </c>
      <c r="C26" s="5" t="n">
        <v>-79238</v>
      </c>
    </row>
    <row r="27" spans="1:4">
      <c r="A27" s="4" t="s">
        <v>129</v>
      </c>
      <c r="B27" s="5" t="n">
        <v>6</v>
      </c>
      <c r="C27" s="5" t="n">
        <v>53</v>
      </c>
      <c r="D27" s="5" t="n">
        <v>22</v>
      </c>
    </row>
    <row r="28" spans="1:4">
      <c r="A28" s="4" t="s">
        <v>130</v>
      </c>
      <c r="B28" s="5" t="n">
        <v>-3365</v>
      </c>
      <c r="C28" s="5" t="n">
        <v>-2847</v>
      </c>
      <c r="D28" s="5" t="n">
        <v>-2566</v>
      </c>
    </row>
    <row r="29" spans="1:4">
      <c r="A29" s="4" t="s">
        <v>131</v>
      </c>
      <c r="B29" s="5" t="n">
        <v>-4079</v>
      </c>
      <c r="C29" s="5" t="n">
        <v>-82032</v>
      </c>
      <c r="D29" s="5" t="n">
        <v>6770</v>
      </c>
    </row>
    <row r="30" spans="1:4">
      <c r="A30" s="3" t="s">
        <v>132</v>
      </c>
    </row>
    <row r="31" spans="1:4">
      <c r="A31" s="4" t="s">
        <v>133</v>
      </c>
      <c r="B31" s="5" t="n">
        <v>153556</v>
      </c>
      <c r="C31" s="5" t="n">
        <v>55778</v>
      </c>
    </row>
    <row r="32" spans="1:4">
      <c r="A32" s="4" t="s">
        <v>134</v>
      </c>
      <c r="B32" s="5" t="n">
        <v>-152336</v>
      </c>
      <c r="C32" s="5" t="n">
        <v>-34936</v>
      </c>
    </row>
    <row r="33" spans="1:4">
      <c r="A33" s="4" t="s">
        <v>135</v>
      </c>
      <c r="B33" s="5" t="n">
        <v>-39</v>
      </c>
      <c r="C33" s="5" t="n">
        <v>-22727</v>
      </c>
    </row>
    <row r="34" spans="1:4">
      <c r="A34" s="4" t="s">
        <v>136</v>
      </c>
      <c r="B34" s="5" t="n">
        <v>-1032</v>
      </c>
      <c r="C34" s="5" t="n">
        <v>-334</v>
      </c>
    </row>
    <row r="35" spans="1:4">
      <c r="A35" s="4" t="s">
        <v>137</v>
      </c>
      <c r="B35" s="5" t="n">
        <v>-5687</v>
      </c>
      <c r="C35" s="5" t="n">
        <v>-17</v>
      </c>
      <c r="D35" s="5" t="n">
        <v>-5222</v>
      </c>
    </row>
    <row r="36" spans="1:4">
      <c r="A36" s="4" t="s">
        <v>138</v>
      </c>
      <c r="B36" s="5" t="n">
        <v>467</v>
      </c>
      <c r="C36" s="5" t="n">
        <v>179</v>
      </c>
    </row>
    <row r="37" spans="1:4">
      <c r="A37" s="4" t="s">
        <v>139</v>
      </c>
      <c r="B37" s="5" t="n">
        <v>-1488</v>
      </c>
    </row>
    <row r="38" spans="1:4">
      <c r="A38" s="4" t="s">
        <v>140</v>
      </c>
      <c r="B38" s="5" t="n">
        <v>-6559</v>
      </c>
      <c r="C38" s="5" t="n">
        <v>-2057</v>
      </c>
      <c r="D38" s="5" t="n">
        <v>-5222</v>
      </c>
    </row>
    <row r="39" spans="1:4">
      <c r="A39" s="4" t="s">
        <v>141</v>
      </c>
      <c r="B39" s="5" t="n">
        <v>-125</v>
      </c>
      <c r="C39" s="5" t="n">
        <v>127</v>
      </c>
      <c r="D39" s="5" t="n">
        <v>-21</v>
      </c>
    </row>
    <row r="40" spans="1:4">
      <c r="A40" s="4" t="s">
        <v>142</v>
      </c>
      <c r="B40" s="5" t="n">
        <v>630</v>
      </c>
      <c r="C40" s="5" t="n">
        <v>-92882</v>
      </c>
      <c r="D40" s="5" t="n">
        <v>6337</v>
      </c>
    </row>
    <row r="41" spans="1:4">
      <c r="A41" s="4" t="s">
        <v>143</v>
      </c>
      <c r="B41" s="5" t="n">
        <v>1856</v>
      </c>
      <c r="C41" s="5" t="n">
        <v>94738</v>
      </c>
      <c r="D41" s="5" t="n">
        <v>88401</v>
      </c>
    </row>
    <row r="42" spans="1:4">
      <c r="A42" s="4" t="s">
        <v>144</v>
      </c>
      <c r="B42" s="5" t="n">
        <v>2486</v>
      </c>
      <c r="C42" s="5" t="n">
        <v>1856</v>
      </c>
      <c r="D42" s="5" t="n">
        <v>94738</v>
      </c>
    </row>
    <row r="43" spans="1:4">
      <c r="A43" s="3" t="s">
        <v>145</v>
      </c>
    </row>
    <row r="44" spans="1:4">
      <c r="A44" s="4" t="s">
        <v>146</v>
      </c>
      <c r="B44" s="5" t="n">
        <v>418</v>
      </c>
      <c r="C44" s="5" t="n">
        <v>931</v>
      </c>
      <c r="D44" s="5" t="n">
        <v>-426</v>
      </c>
    </row>
    <row r="45" spans="1:4">
      <c r="A45" s="4" t="s">
        <v>147</v>
      </c>
      <c r="B45" s="5" t="n">
        <v>950</v>
      </c>
      <c r="C45" s="5" t="n">
        <v>598</v>
      </c>
      <c r="D45" s="5" t="n">
        <v>1238</v>
      </c>
    </row>
    <row r="46" spans="1:4">
      <c r="A46" s="3" t="s">
        <v>148</v>
      </c>
    </row>
    <row r="47" spans="1:4">
      <c r="A47" s="4" t="s">
        <v>149</v>
      </c>
      <c r="B47" s="5" t="n">
        <v>219</v>
      </c>
      <c r="C47" s="7" t="n">
        <v>140</v>
      </c>
      <c r="D47" s="7" t="n">
        <v>47</v>
      </c>
    </row>
    <row r="48" spans="1:4">
      <c r="A48" s="4" t="s">
        <v>150</v>
      </c>
      <c r="B48" s="7" t="n">
        <v>1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76</v>
      </c>
    </row>
    <row r="3" spans="1:4">
      <c r="A3" s="3" t="s">
        <v>192</v>
      </c>
    </row>
    <row r="4" spans="1:4">
      <c r="A4" s="4" t="s">
        <v>463</v>
      </c>
      <c r="B4" s="7" t="n">
        <v>3873</v>
      </c>
      <c r="C4" s="7" t="n">
        <v>2376</v>
      </c>
      <c r="D4" s="7" t="n">
        <v>10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7" t="n">
        <v>17745</v>
      </c>
      <c r="C4" s="4" t="s">
        <v>57</v>
      </c>
    </row>
    <row r="5" spans="1:3">
      <c r="A5" s="4" t="s">
        <v>467</v>
      </c>
      <c r="C5" s="5" t="n">
        <v>17745</v>
      </c>
    </row>
    <row r="6" spans="1:3">
      <c r="A6" s="4" t="s">
        <v>468</v>
      </c>
      <c r="B6" s="5" t="n">
        <v>345</v>
      </c>
    </row>
    <row r="7" spans="1:3">
      <c r="A7" s="4" t="s">
        <v>469</v>
      </c>
      <c r="B7" s="5" t="n">
        <v>18090</v>
      </c>
      <c r="C7" s="5" t="n">
        <v>17745</v>
      </c>
    </row>
    <row r="8" spans="1:3">
      <c r="A8" s="4" t="s">
        <v>470</v>
      </c>
    </row>
    <row r="9" spans="1:3">
      <c r="A9" s="3" t="s">
        <v>465</v>
      </c>
    </row>
    <row r="10" spans="1:3">
      <c r="A10" s="4" t="s">
        <v>466</v>
      </c>
      <c r="B10" s="4" t="s">
        <v>57</v>
      </c>
      <c r="C10" s="4" t="s">
        <v>57</v>
      </c>
    </row>
    <row r="11" spans="1:3">
      <c r="A11" s="4" t="s">
        <v>467</v>
      </c>
      <c r="C11" s="4" t="s">
        <v>57</v>
      </c>
    </row>
    <row r="12" spans="1:3">
      <c r="A12" s="4" t="s">
        <v>468</v>
      </c>
      <c r="B12" s="4" t="s">
        <v>57</v>
      </c>
    </row>
    <row r="13" spans="1:3">
      <c r="A13" s="4" t="s">
        <v>469</v>
      </c>
      <c r="B13" s="4" t="s">
        <v>57</v>
      </c>
      <c r="C13" s="4" t="s">
        <v>57</v>
      </c>
    </row>
    <row r="14" spans="1:3">
      <c r="A14" s="4" t="s">
        <v>471</v>
      </c>
    </row>
    <row r="15" spans="1:3">
      <c r="A15" s="3" t="s">
        <v>465</v>
      </c>
    </row>
    <row r="16" spans="1:3">
      <c r="A16" s="4" t="s">
        <v>466</v>
      </c>
      <c r="B16" s="5" t="n">
        <v>17745</v>
      </c>
      <c r="C16" s="4" t="s">
        <v>57</v>
      </c>
    </row>
    <row r="17" spans="1:3">
      <c r="A17" s="4" t="s">
        <v>467</v>
      </c>
      <c r="C17" s="5" t="n">
        <v>17745</v>
      </c>
    </row>
    <row r="18" spans="1:3">
      <c r="A18" s="4" t="s">
        <v>468</v>
      </c>
      <c r="B18" s="5" t="n">
        <v>345</v>
      </c>
    </row>
    <row r="19" spans="1:3">
      <c r="A19" s="4" t="s">
        <v>469</v>
      </c>
      <c r="B19" s="7" t="n">
        <v>18090</v>
      </c>
      <c r="C19" s="7" t="n">
        <v>177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27</v>
      </c>
    </row>
    <row r="3" spans="1:2">
      <c r="A3" s="3" t="s">
        <v>181</v>
      </c>
    </row>
    <row r="4" spans="1:2">
      <c r="A4" s="4" t="s">
        <v>473</v>
      </c>
      <c r="B4" s="7" t="n">
        <v>41843</v>
      </c>
    </row>
    <row r="5" spans="1:2">
      <c r="A5" s="4" t="s">
        <v>474</v>
      </c>
      <c r="B5" s="5" t="n">
        <v>-149</v>
      </c>
    </row>
    <row r="6" spans="1:2">
      <c r="A6" s="4" t="s">
        <v>475</v>
      </c>
      <c r="B6" s="7" t="n">
        <v>416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27</v>
      </c>
    </row>
    <row r="3" spans="1:2">
      <c r="A3" s="3" t="s">
        <v>181</v>
      </c>
    </row>
    <row r="4" spans="1:2">
      <c r="A4" s="4" t="s">
        <v>477</v>
      </c>
      <c r="B4" s="7" t="n">
        <v>33062</v>
      </c>
    </row>
    <row r="5" spans="1:2">
      <c r="A5" s="4" t="s">
        <v>429</v>
      </c>
      <c r="B5" s="5" t="n">
        <v>163</v>
      </c>
    </row>
    <row r="6" spans="1:2">
      <c r="A6" s="4" t="s">
        <v>474</v>
      </c>
      <c r="B6" s="5" t="n">
        <v>-215</v>
      </c>
    </row>
    <row r="7" spans="1:2">
      <c r="A7" s="4" t="s">
        <v>478</v>
      </c>
      <c r="B7" s="7" t="n">
        <v>330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79</v>
      </c>
      <c r="B1" s="2" t="s">
        <v>1</v>
      </c>
    </row>
    <row r="2" spans="1:3">
      <c r="B2" s="2" t="s">
        <v>2</v>
      </c>
      <c r="C2" s="2" t="s">
        <v>32</v>
      </c>
    </row>
    <row r="3" spans="1:3">
      <c r="A3" s="3" t="s">
        <v>480</v>
      </c>
    </row>
    <row r="4" spans="1:3">
      <c r="A4" s="4" t="s">
        <v>481</v>
      </c>
      <c r="B4" s="7" t="n">
        <v>33010</v>
      </c>
      <c r="C4" s="7" t="n">
        <v>33062</v>
      </c>
    </row>
    <row r="5" spans="1:3">
      <c r="A5" s="4" t="s">
        <v>482</v>
      </c>
      <c r="B5" s="5" t="n">
        <v>-13594</v>
      </c>
      <c r="C5" s="5" t="n">
        <v>-9824</v>
      </c>
    </row>
    <row r="6" spans="1:3">
      <c r="A6" s="4" t="s">
        <v>483</v>
      </c>
      <c r="B6" s="7" t="n">
        <v>19416</v>
      </c>
      <c r="C6" s="7" t="n">
        <v>23238</v>
      </c>
    </row>
    <row r="7" spans="1:3">
      <c r="A7" s="4" t="s">
        <v>484</v>
      </c>
      <c r="B7" s="4" t="s">
        <v>485</v>
      </c>
      <c r="C7" s="4" t="s">
        <v>486</v>
      </c>
    </row>
    <row r="8" spans="1:3">
      <c r="A8" s="4" t="s">
        <v>435</v>
      </c>
    </row>
    <row r="9" spans="1:3">
      <c r="A9" s="3" t="s">
        <v>480</v>
      </c>
    </row>
    <row r="10" spans="1:3">
      <c r="A10" s="4" t="s">
        <v>481</v>
      </c>
      <c r="B10" s="7" t="n">
        <v>26047</v>
      </c>
      <c r="C10" s="7" t="n">
        <v>26166</v>
      </c>
    </row>
    <row r="11" spans="1:3">
      <c r="A11" s="4" t="s">
        <v>482</v>
      </c>
      <c r="B11" s="5" t="n">
        <v>-10710</v>
      </c>
      <c r="C11" s="5" t="n">
        <v>-7841</v>
      </c>
    </row>
    <row r="12" spans="1:3">
      <c r="A12" s="4" t="s">
        <v>483</v>
      </c>
      <c r="B12" s="7" t="n">
        <v>15337</v>
      </c>
      <c r="C12" s="7" t="n">
        <v>18325</v>
      </c>
    </row>
    <row r="13" spans="1:3">
      <c r="A13" s="4" t="s">
        <v>484</v>
      </c>
      <c r="B13" s="4" t="s">
        <v>487</v>
      </c>
      <c r="C13" s="4" t="s">
        <v>488</v>
      </c>
    </row>
    <row r="14" spans="1:3">
      <c r="A14" s="4" t="s">
        <v>437</v>
      </c>
    </row>
    <row r="15" spans="1:3">
      <c r="A15" s="3" t="s">
        <v>480</v>
      </c>
    </row>
    <row r="16" spans="1:3">
      <c r="A16" s="4" t="s">
        <v>481</v>
      </c>
      <c r="B16" s="7" t="n">
        <v>4753</v>
      </c>
      <c r="C16" s="7" t="n">
        <v>4849</v>
      </c>
    </row>
    <row r="17" spans="1:3">
      <c r="A17" s="4" t="s">
        <v>482</v>
      </c>
      <c r="B17" s="5" t="n">
        <v>-1853</v>
      </c>
      <c r="C17" s="5" t="n">
        <v>-1203</v>
      </c>
    </row>
    <row r="18" spans="1:3">
      <c r="A18" s="4" t="s">
        <v>483</v>
      </c>
      <c r="B18" s="7" t="n">
        <v>2900</v>
      </c>
      <c r="C18" s="7" t="n">
        <v>3646</v>
      </c>
    </row>
    <row r="19" spans="1:3">
      <c r="A19" s="4" t="s">
        <v>484</v>
      </c>
      <c r="B19" s="4" t="s">
        <v>489</v>
      </c>
      <c r="C19" s="4" t="s">
        <v>490</v>
      </c>
    </row>
    <row r="20" spans="1:3">
      <c r="A20" s="4" t="s">
        <v>433</v>
      </c>
    </row>
    <row r="21" spans="1:3">
      <c r="A21" s="3" t="s">
        <v>480</v>
      </c>
    </row>
    <row r="22" spans="1:3">
      <c r="A22" s="4" t="s">
        <v>481</v>
      </c>
      <c r="B22" s="7" t="n">
        <v>1263</v>
      </c>
      <c r="C22" s="7" t="n">
        <v>1100</v>
      </c>
    </row>
    <row r="23" spans="1:3">
      <c r="A23" s="4" t="s">
        <v>482</v>
      </c>
      <c r="B23" s="5" t="n">
        <v>-218</v>
      </c>
      <c r="C23" s="5" t="n">
        <v>-62</v>
      </c>
    </row>
    <row r="24" spans="1:3">
      <c r="A24" s="4" t="s">
        <v>483</v>
      </c>
      <c r="B24" s="7" t="n">
        <v>1045</v>
      </c>
      <c r="C24" s="7" t="n">
        <v>1038</v>
      </c>
    </row>
    <row r="25" spans="1:3">
      <c r="A25" s="4" t="s">
        <v>484</v>
      </c>
      <c r="B25" s="4" t="s">
        <v>491</v>
      </c>
      <c r="C25" s="4" t="s">
        <v>367</v>
      </c>
    </row>
    <row r="26" spans="1:3">
      <c r="A26" s="4" t="s">
        <v>492</v>
      </c>
    </row>
    <row r="27" spans="1:3">
      <c r="A27" s="3" t="s">
        <v>480</v>
      </c>
    </row>
    <row r="28" spans="1:3">
      <c r="A28" s="4" t="s">
        <v>481</v>
      </c>
      <c r="B28" s="7" t="n">
        <v>947</v>
      </c>
      <c r="C28" s="7" t="n">
        <v>947</v>
      </c>
    </row>
    <row r="29" spans="1:3">
      <c r="A29" s="4" t="s">
        <v>482</v>
      </c>
      <c r="B29" s="5" t="n">
        <v>-813</v>
      </c>
      <c r="C29" s="5" t="n">
        <v>-718</v>
      </c>
    </row>
    <row r="30" spans="1:3">
      <c r="A30" s="4" t="s">
        <v>483</v>
      </c>
      <c r="B30" s="7" t="n">
        <v>134</v>
      </c>
      <c r="C30" s="7" t="n">
        <v>229</v>
      </c>
    </row>
    <row r="31" spans="1:3">
      <c r="A31" s="4" t="s">
        <v>484</v>
      </c>
      <c r="B31" s="4" t="s">
        <v>367</v>
      </c>
      <c r="C31" s="4" t="s">
        <v>3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192</v>
      </c>
    </row>
    <row r="3" spans="1:3">
      <c r="A3" s="5" t="n">
        <v>2019</v>
      </c>
      <c r="B3" s="7" t="n">
        <v>3558</v>
      </c>
    </row>
    <row r="4" spans="1:3">
      <c r="A4" s="5" t="n">
        <v>2020</v>
      </c>
      <c r="B4" s="5" t="n">
        <v>3045</v>
      </c>
    </row>
    <row r="5" spans="1:3">
      <c r="A5" s="5" t="n">
        <v>2021</v>
      </c>
      <c r="B5" s="5" t="n">
        <v>2626</v>
      </c>
    </row>
    <row r="6" spans="1:3">
      <c r="A6" s="5" t="n">
        <v>2022</v>
      </c>
      <c r="B6" s="5" t="n">
        <v>2316</v>
      </c>
    </row>
    <row r="7" spans="1:3">
      <c r="A7" s="5" t="n">
        <v>2023</v>
      </c>
      <c r="B7" s="5" t="n">
        <v>2046</v>
      </c>
    </row>
    <row r="8" spans="1:3">
      <c r="A8" s="4" t="s">
        <v>494</v>
      </c>
      <c r="B8" s="5" t="n">
        <v>5825</v>
      </c>
    </row>
    <row r="9" spans="1:3">
      <c r="A9" s="4" t="s">
        <v>483</v>
      </c>
      <c r="B9" s="7" t="n">
        <v>19416</v>
      </c>
      <c r="C9" s="7" t="n">
        <v>232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5</v>
      </c>
      <c r="B1" s="2" t="s">
        <v>2</v>
      </c>
      <c r="C1" s="2" t="s">
        <v>32</v>
      </c>
    </row>
    <row r="2" spans="1:3">
      <c r="A2" s="4" t="s">
        <v>496</v>
      </c>
    </row>
    <row r="3" spans="1:3">
      <c r="A3" s="3" t="s">
        <v>497</v>
      </c>
    </row>
    <row r="4" spans="1:3">
      <c r="A4" s="4" t="s">
        <v>498</v>
      </c>
      <c r="B4" s="7" t="n">
        <v>22062</v>
      </c>
      <c r="C4" s="7" t="n">
        <v>208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497</v>
      </c>
    </row>
    <row r="4" spans="1:3">
      <c r="A4" s="4" t="s">
        <v>500</v>
      </c>
      <c r="B4" s="7" t="n">
        <v>84</v>
      </c>
    </row>
    <row r="5" spans="1:3">
      <c r="A5" s="4" t="s">
        <v>501</v>
      </c>
      <c r="B5" s="5" t="n">
        <v>22146</v>
      </c>
      <c r="C5" s="7" t="n">
        <v>20842</v>
      </c>
    </row>
    <row r="6" spans="1:3">
      <c r="A6" s="4" t="s">
        <v>502</v>
      </c>
      <c r="B6" s="5" t="n">
        <v>-41</v>
      </c>
    </row>
    <row r="7" spans="1:3">
      <c r="A7" s="4" t="s">
        <v>503</v>
      </c>
      <c r="B7" s="5" t="n">
        <v>22105</v>
      </c>
      <c r="C7" s="5" t="n">
        <v>20842</v>
      </c>
    </row>
    <row r="8" spans="1:3">
      <c r="A8" s="4" t="s">
        <v>496</v>
      </c>
    </row>
    <row r="9" spans="1:3">
      <c r="A9" s="3" t="s">
        <v>497</v>
      </c>
    </row>
    <row r="10" spans="1:3">
      <c r="A10" s="4" t="s">
        <v>504</v>
      </c>
      <c r="B10" s="7" t="n">
        <v>22062</v>
      </c>
      <c r="C10" s="7" t="n">
        <v>20842</v>
      </c>
    </row>
    <row r="11" spans="1:3">
      <c r="A11" s="4" t="s">
        <v>505</v>
      </c>
      <c r="B11" s="4" t="s">
        <v>506</v>
      </c>
      <c r="C11" s="4" t="s">
        <v>507</v>
      </c>
    </row>
    <row r="12" spans="1:3">
      <c r="A12" s="4" t="s">
        <v>508</v>
      </c>
      <c r="B12" s="4" t="s">
        <v>509</v>
      </c>
    </row>
    <row r="13" spans="1:3">
      <c r="A13" s="4" t="s">
        <v>510</v>
      </c>
    </row>
    <row r="14" spans="1:3">
      <c r="A14" s="3" t="s">
        <v>497</v>
      </c>
    </row>
    <row r="15" spans="1:3">
      <c r="A15" s="4" t="s">
        <v>511</v>
      </c>
      <c r="B15" s="4" t="s">
        <v>512</v>
      </c>
      <c r="C15" s="4" t="s">
        <v>513</v>
      </c>
    </row>
    <row r="16" spans="1:3">
      <c r="A16" s="4" t="s">
        <v>514</v>
      </c>
    </row>
    <row r="17" spans="1:3">
      <c r="A17" s="3" t="s">
        <v>497</v>
      </c>
    </row>
    <row r="18" spans="1:3">
      <c r="A18" s="4" t="s">
        <v>504</v>
      </c>
      <c r="B18" s="7" t="n">
        <v>22062</v>
      </c>
    </row>
    <row r="19" spans="1:3">
      <c r="A19" s="4" t="s">
        <v>515</v>
      </c>
      <c r="B19" s="5" t="n">
        <v>48000</v>
      </c>
    </row>
    <row r="20" spans="1:3">
      <c r="A20" s="4" t="s">
        <v>516</v>
      </c>
      <c r="B20" s="7" t="n">
        <v>2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195</v>
      </c>
    </row>
    <row r="3" spans="1:3">
      <c r="A3" s="5" t="n">
        <v>2019</v>
      </c>
      <c r="B3" s="7" t="n">
        <v>41</v>
      </c>
    </row>
    <row r="4" spans="1:3">
      <c r="A4" s="5" t="n">
        <v>2020</v>
      </c>
      <c r="B4" s="5" t="n">
        <v>43</v>
      </c>
    </row>
    <row r="5" spans="1:3">
      <c r="A5" s="5" t="n">
        <v>2022</v>
      </c>
      <c r="B5" s="5" t="n">
        <v>22062</v>
      </c>
    </row>
    <row r="6" spans="1:3">
      <c r="A6" s="4" t="s">
        <v>518</v>
      </c>
      <c r="B6" s="5" t="n">
        <v>22146</v>
      </c>
    </row>
    <row r="7" spans="1:3">
      <c r="A7" s="4" t="s">
        <v>519</v>
      </c>
      <c r="C7" s="7" t="n">
        <v>-814</v>
      </c>
    </row>
    <row r="8" spans="1:3">
      <c r="A8" s="4" t="s">
        <v>501</v>
      </c>
      <c r="B8" s="5" t="n">
        <v>22146</v>
      </c>
      <c r="C8" s="5" t="n">
        <v>20842</v>
      </c>
    </row>
    <row r="9" spans="1:3">
      <c r="A9" s="4" t="s">
        <v>502</v>
      </c>
      <c r="B9" s="5" t="n">
        <v>-41</v>
      </c>
    </row>
    <row r="10" spans="1:3">
      <c r="A10" s="4" t="s">
        <v>520</v>
      </c>
      <c r="B10" s="7" t="n">
        <v>22105</v>
      </c>
      <c r="C10" s="7" t="n">
        <v>208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522</v>
      </c>
      <c r="J1" s="2" t="s">
        <v>1</v>
      </c>
    </row>
    <row r="2" spans="1:12">
      <c r="B2" s="2" t="s">
        <v>2</v>
      </c>
      <c r="C2" s="2" t="s">
        <v>523</v>
      </c>
      <c r="D2" s="2" t="s">
        <v>4</v>
      </c>
      <c r="E2" s="2" t="s">
        <v>524</v>
      </c>
      <c r="F2" s="2" t="s">
        <v>32</v>
      </c>
      <c r="G2" s="2" t="s">
        <v>525</v>
      </c>
      <c r="H2" s="2" t="s">
        <v>526</v>
      </c>
      <c r="I2" s="2" t="s">
        <v>527</v>
      </c>
      <c r="J2" s="2" t="s">
        <v>2</v>
      </c>
      <c r="K2" s="2" t="s">
        <v>32</v>
      </c>
      <c r="L2" s="2" t="s">
        <v>76</v>
      </c>
    </row>
    <row r="3" spans="1:12">
      <c r="A3" s="4" t="s">
        <v>528</v>
      </c>
      <c r="J3" s="7" t="n">
        <v>724</v>
      </c>
    </row>
    <row r="4" spans="1:12">
      <c r="A4" s="4" t="s">
        <v>77</v>
      </c>
      <c r="B4" s="7" t="n">
        <v>57307</v>
      </c>
      <c r="C4" s="7" t="n">
        <v>55686</v>
      </c>
      <c r="D4" s="7" t="n">
        <v>45881</v>
      </c>
      <c r="E4" s="7" t="n">
        <v>53267</v>
      </c>
      <c r="F4" s="7" t="n">
        <v>52677</v>
      </c>
      <c r="G4" s="7" t="n">
        <v>45774</v>
      </c>
      <c r="H4" s="7" t="n">
        <v>30680</v>
      </c>
      <c r="I4" s="7" t="n">
        <v>41556</v>
      </c>
      <c r="J4" s="5" t="n">
        <v>212141</v>
      </c>
      <c r="K4" s="7" t="n">
        <v>170687</v>
      </c>
      <c r="L4" s="7" t="n">
        <v>148189</v>
      </c>
    </row>
    <row r="5" spans="1:12">
      <c r="A5" s="4" t="s">
        <v>529</v>
      </c>
    </row>
    <row r="6" spans="1:12">
      <c r="A6" s="4" t="s">
        <v>77</v>
      </c>
      <c r="J6" s="5" t="n">
        <v>256</v>
      </c>
      <c r="K6" s="7" t="n">
        <v>-450</v>
      </c>
    </row>
    <row r="7" spans="1:12">
      <c r="A7" s="4" t="s">
        <v>530</v>
      </c>
    </row>
    <row r="8" spans="1:12">
      <c r="A8" s="4" t="s">
        <v>77</v>
      </c>
      <c r="J8" s="7" t="n">
        <v>2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55"/>
    <col customWidth="1" max="7" min="7" width="11"/>
  </cols>
  <sheetData>
    <row r="1" spans="1:7">
      <c r="A1" s="1" t="s">
        <v>151</v>
      </c>
      <c r="B1" s="2" t="s">
        <v>152</v>
      </c>
      <c r="C1" s="2" t="s">
        <v>153</v>
      </c>
      <c r="D1" s="2" t="s">
        <v>154</v>
      </c>
      <c r="E1" s="2" t="s">
        <v>155</v>
      </c>
      <c r="F1" s="2" t="s">
        <v>156</v>
      </c>
      <c r="G1" s="2" t="s">
        <v>157</v>
      </c>
    </row>
    <row r="2" spans="1:7">
      <c r="A2" s="4" t="s">
        <v>158</v>
      </c>
      <c r="B2" s="7" t="n">
        <v>3</v>
      </c>
      <c r="C2" s="7" t="n">
        <v>483698</v>
      </c>
      <c r="D2" s="7" t="n">
        <v>-300739</v>
      </c>
      <c r="E2" s="7" t="n">
        <v>-7320</v>
      </c>
      <c r="F2" s="7" t="n">
        <v>-1210</v>
      </c>
      <c r="G2" s="7" t="n">
        <v>174432</v>
      </c>
    </row>
    <row r="3" spans="1:7">
      <c r="A3" s="4" t="s">
        <v>159</v>
      </c>
      <c r="B3" s="5" t="n">
        <v>32884</v>
      </c>
      <c r="E3" s="5" t="n">
        <v>-1681</v>
      </c>
    </row>
    <row r="4" spans="1:7">
      <c r="A4" s="4" t="s">
        <v>160</v>
      </c>
      <c r="D4" s="5" t="n">
        <v>-8978</v>
      </c>
      <c r="G4" s="5" t="n">
        <v>-8978</v>
      </c>
    </row>
    <row r="5" spans="1:7">
      <c r="A5" s="4" t="s">
        <v>102</v>
      </c>
      <c r="F5" s="5" t="n">
        <v>205</v>
      </c>
      <c r="G5" s="5" t="n">
        <v>205</v>
      </c>
    </row>
    <row r="6" spans="1:7">
      <c r="A6" s="4" t="s">
        <v>161</v>
      </c>
      <c r="E6" s="7" t="n">
        <v>-5078</v>
      </c>
      <c r="G6" s="5" t="n">
        <v>-5078</v>
      </c>
    </row>
    <row r="7" spans="1:7">
      <c r="A7" s="4" t="s">
        <v>162</v>
      </c>
      <c r="E7" s="5" t="n">
        <v>-1191</v>
      </c>
    </row>
    <row r="8" spans="1:7">
      <c r="A8" s="4" t="s">
        <v>163</v>
      </c>
      <c r="G8" s="5" t="n">
        <v>227</v>
      </c>
    </row>
    <row r="9" spans="1:7">
      <c r="A9" s="4" t="s">
        <v>164</v>
      </c>
      <c r="C9" s="5" t="n">
        <v>227</v>
      </c>
      <c r="G9" s="5" t="n">
        <v>227</v>
      </c>
    </row>
    <row r="10" spans="1:7">
      <c r="A10" s="4" t="s">
        <v>165</v>
      </c>
      <c r="B10" s="5" t="n">
        <v>4</v>
      </c>
    </row>
    <row r="11" spans="1:7">
      <c r="A11" s="4" t="s">
        <v>166</v>
      </c>
      <c r="B11" s="7" t="n">
        <v>3</v>
      </c>
      <c r="C11" s="5" t="n">
        <v>483925</v>
      </c>
      <c r="D11" s="5" t="n">
        <v>-309717</v>
      </c>
      <c r="E11" s="7" t="n">
        <v>-12398</v>
      </c>
      <c r="F11" s="5" t="n">
        <v>-1005</v>
      </c>
      <c r="G11" s="5" t="n">
        <v>160808</v>
      </c>
    </row>
    <row r="12" spans="1:7">
      <c r="A12" s="4" t="s">
        <v>167</v>
      </c>
      <c r="B12" s="5" t="n">
        <v>32888</v>
      </c>
      <c r="E12" s="5" t="n">
        <v>-2872</v>
      </c>
    </row>
    <row r="13" spans="1:7">
      <c r="A13" s="4" t="s">
        <v>160</v>
      </c>
      <c r="D13" s="5" t="n">
        <v>-673</v>
      </c>
      <c r="G13" s="5" t="n">
        <v>-673</v>
      </c>
    </row>
    <row r="14" spans="1:7">
      <c r="A14" s="4" t="s">
        <v>102</v>
      </c>
      <c r="F14" s="5" t="n">
        <v>1504</v>
      </c>
      <c r="G14" s="5" t="n">
        <v>1504</v>
      </c>
    </row>
    <row r="15" spans="1:7">
      <c r="A15" s="4" t="s">
        <v>161</v>
      </c>
      <c r="E15" s="7" t="n">
        <v>-17</v>
      </c>
      <c r="G15" s="5" t="n">
        <v>-17</v>
      </c>
    </row>
    <row r="16" spans="1:7">
      <c r="A16" s="4" t="s">
        <v>162</v>
      </c>
      <c r="E16" s="5" t="n">
        <v>-3</v>
      </c>
    </row>
    <row r="17" spans="1:7">
      <c r="A17" s="4" t="s">
        <v>163</v>
      </c>
      <c r="G17" s="5" t="n">
        <v>1181</v>
      </c>
    </row>
    <row r="18" spans="1:7">
      <c r="A18" s="4" t="s">
        <v>164</v>
      </c>
      <c r="C18" s="5" t="n">
        <v>1360</v>
      </c>
      <c r="G18" s="5" t="n">
        <v>1360</v>
      </c>
    </row>
    <row r="19" spans="1:7">
      <c r="A19" s="4" t="s">
        <v>165</v>
      </c>
      <c r="B19" s="5" t="n">
        <v>29</v>
      </c>
    </row>
    <row r="20" spans="1:7">
      <c r="A20" s="4" t="s">
        <v>168</v>
      </c>
      <c r="B20" s="7" t="n">
        <v>3</v>
      </c>
      <c r="C20" s="5" t="n">
        <v>485285</v>
      </c>
      <c r="D20" s="5" t="n">
        <v>-310390</v>
      </c>
      <c r="E20" s="7" t="n">
        <v>-12415</v>
      </c>
      <c r="F20" s="5" t="n">
        <v>499</v>
      </c>
      <c r="G20" s="5" t="n">
        <v>162982</v>
      </c>
    </row>
    <row r="21" spans="1:7">
      <c r="A21" s="4" t="s">
        <v>169</v>
      </c>
      <c r="B21" s="5" t="n">
        <v>32917</v>
      </c>
      <c r="E21" s="5" t="n">
        <v>-2875</v>
      </c>
    </row>
    <row r="22" spans="1:7">
      <c r="A22" s="4" t="s">
        <v>160</v>
      </c>
      <c r="D22" s="5" t="n">
        <v>7301</v>
      </c>
      <c r="G22" s="5" t="n">
        <v>7301</v>
      </c>
    </row>
    <row r="23" spans="1:7">
      <c r="A23" s="4" t="s">
        <v>102</v>
      </c>
      <c r="F23" s="5" t="n">
        <v>-22</v>
      </c>
      <c r="G23" s="5" t="n">
        <v>-22</v>
      </c>
    </row>
    <row r="24" spans="1:7">
      <c r="A24" s="4" t="s">
        <v>170</v>
      </c>
      <c r="D24" s="5" t="n">
        <v>-1488</v>
      </c>
      <c r="G24" s="5" t="n">
        <v>-1488</v>
      </c>
    </row>
    <row r="25" spans="1:7">
      <c r="A25" s="4" t="s">
        <v>161</v>
      </c>
      <c r="E25" s="7" t="n">
        <v>-5687</v>
      </c>
      <c r="G25" s="5" t="n">
        <v>-5687</v>
      </c>
    </row>
    <row r="26" spans="1:7">
      <c r="A26" s="4" t="s">
        <v>162</v>
      </c>
      <c r="E26" s="5" t="n">
        <v>-621</v>
      </c>
    </row>
    <row r="27" spans="1:7">
      <c r="A27" s="4" t="s">
        <v>163</v>
      </c>
      <c r="C27" s="5" t="n">
        <v>2652</v>
      </c>
      <c r="G27" s="5" t="n">
        <v>2652</v>
      </c>
    </row>
    <row r="28" spans="1:7">
      <c r="A28" s="4" t="s">
        <v>164</v>
      </c>
      <c r="C28" s="5" t="n">
        <v>467</v>
      </c>
      <c r="G28" s="5" t="n">
        <v>467</v>
      </c>
    </row>
    <row r="29" spans="1:7">
      <c r="A29" s="4" t="s">
        <v>165</v>
      </c>
      <c r="B29" s="5" t="n">
        <v>327</v>
      </c>
    </row>
    <row r="30" spans="1:7">
      <c r="A30" s="4" t="s">
        <v>171</v>
      </c>
      <c r="B30" s="7" t="n">
        <v>3</v>
      </c>
      <c r="C30" s="7" t="n">
        <v>488404</v>
      </c>
      <c r="D30" s="7" t="n">
        <v>-304577</v>
      </c>
      <c r="E30" s="7" t="n">
        <v>-18102</v>
      </c>
      <c r="F30" s="7" t="n">
        <v>477</v>
      </c>
      <c r="G30" s="7" t="n">
        <v>166205</v>
      </c>
    </row>
    <row r="31" spans="1:7">
      <c r="A31" s="4" t="s">
        <v>172</v>
      </c>
      <c r="B31" s="5" t="n">
        <v>33244</v>
      </c>
      <c r="E31" s="5" t="n">
        <v>-3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531</v>
      </c>
      <c r="B1" s="2" t="s">
        <v>1</v>
      </c>
    </row>
    <row r="2" spans="1:7">
      <c r="B2" s="2" t="s">
        <v>532</v>
      </c>
      <c r="C2" s="2" t="s">
        <v>533</v>
      </c>
      <c r="D2" s="2" t="s">
        <v>534</v>
      </c>
      <c r="E2" s="2" t="s">
        <v>535</v>
      </c>
      <c r="F2" s="2" t="s">
        <v>536</v>
      </c>
      <c r="G2" s="2" t="s">
        <v>537</v>
      </c>
    </row>
    <row r="3" spans="1:7">
      <c r="A3" s="4" t="s">
        <v>538</v>
      </c>
    </row>
    <row r="4" spans="1:7">
      <c r="A4" s="3" t="s">
        <v>539</v>
      </c>
    </row>
    <row r="5" spans="1:7">
      <c r="A5" s="4" t="s">
        <v>540</v>
      </c>
      <c r="C5" s="11" t="n">
        <v>2629</v>
      </c>
    </row>
    <row r="6" spans="1:7">
      <c r="A6" s="4" t="s">
        <v>541</v>
      </c>
      <c r="C6" s="4" t="s">
        <v>542</v>
      </c>
    </row>
    <row r="7" spans="1:7">
      <c r="A7" s="4" t="s">
        <v>543</v>
      </c>
    </row>
    <row r="8" spans="1:7">
      <c r="A8" s="3" t="s">
        <v>539</v>
      </c>
    </row>
    <row r="9" spans="1:7">
      <c r="A9" s="4" t="s">
        <v>544</v>
      </c>
      <c r="D9" s="7" t="n">
        <v>6166</v>
      </c>
      <c r="G9" s="7" t="n">
        <v>9538</v>
      </c>
    </row>
    <row r="10" spans="1:7">
      <c r="A10" s="4" t="s">
        <v>541</v>
      </c>
      <c r="B10" s="4" t="s">
        <v>545</v>
      </c>
      <c r="C10" s="4" t="s">
        <v>546</v>
      </c>
    </row>
    <row r="11" spans="1:7">
      <c r="A11" s="4" t="s">
        <v>547</v>
      </c>
    </row>
    <row r="12" spans="1:7">
      <c r="A12" s="3" t="s">
        <v>539</v>
      </c>
    </row>
    <row r="13" spans="1:7">
      <c r="A13" s="4" t="s">
        <v>548</v>
      </c>
      <c r="E13" s="12" t="n">
        <v>1737</v>
      </c>
    </row>
    <row r="14" spans="1:7">
      <c r="A14" s="4" t="s">
        <v>541</v>
      </c>
      <c r="C14" s="4" t="s">
        <v>546</v>
      </c>
    </row>
    <row r="15" spans="1:7">
      <c r="A15" s="4" t="s">
        <v>549</v>
      </c>
    </row>
    <row r="16" spans="1:7">
      <c r="A16" s="3" t="s">
        <v>539</v>
      </c>
    </row>
    <row r="17" spans="1:7">
      <c r="A17" s="4" t="s">
        <v>550</v>
      </c>
      <c r="B17" s="13" t="n">
        <v>10710</v>
      </c>
      <c r="F17" s="13" t="n">
        <v>15928</v>
      </c>
    </row>
    <row r="18" spans="1:7">
      <c r="A18" s="4" t="s">
        <v>541</v>
      </c>
      <c r="B18" s="4" t="s">
        <v>551</v>
      </c>
      <c r="C18" s="4" t="s">
        <v>546</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4" t="s">
        <v>553</v>
      </c>
    </row>
    <row r="3" spans="1:3">
      <c r="A3" s="4" t="s">
        <v>554</v>
      </c>
      <c r="B3" s="7" t="n">
        <v>729</v>
      </c>
      <c r="C3" s="7" t="n">
        <v>40</v>
      </c>
    </row>
    <row r="4" spans="1:3">
      <c r="A4" s="4" t="s">
        <v>555</v>
      </c>
    </row>
    <row r="5" spans="1:3">
      <c r="A5" s="4" t="s">
        <v>554</v>
      </c>
      <c r="C5" s="5" t="n">
        <v>6</v>
      </c>
    </row>
    <row r="6" spans="1:3">
      <c r="A6" s="4" t="s">
        <v>556</v>
      </c>
    </row>
    <row r="7" spans="1:3">
      <c r="A7" s="4" t="s">
        <v>557</v>
      </c>
      <c r="C7" s="5" t="n">
        <v>919</v>
      </c>
    </row>
    <row r="8" spans="1:3">
      <c r="A8" s="4" t="s">
        <v>558</v>
      </c>
    </row>
    <row r="9" spans="1:3">
      <c r="A9" s="4" t="s">
        <v>557</v>
      </c>
      <c r="B9" s="7" t="n">
        <v>5</v>
      </c>
      <c r="C9" s="7" t="n">
        <v>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6</v>
      </c>
    </row>
    <row r="3" spans="1:4">
      <c r="A3" s="3" t="s">
        <v>560</v>
      </c>
    </row>
    <row r="4" spans="1:4">
      <c r="A4" s="4" t="s">
        <v>561</v>
      </c>
      <c r="B4" s="7" t="n">
        <v>499</v>
      </c>
    </row>
    <row r="5" spans="1:4">
      <c r="A5" s="4" t="s">
        <v>562</v>
      </c>
      <c r="B5" s="5" t="n">
        <v>351</v>
      </c>
    </row>
    <row r="6" spans="1:4">
      <c r="A6" s="4" t="s">
        <v>563</v>
      </c>
      <c r="B6" s="5" t="n">
        <v>373</v>
      </c>
    </row>
    <row r="7" spans="1:4">
      <c r="A7" s="4" t="s">
        <v>564</v>
      </c>
      <c r="B7" s="5" t="n">
        <v>-22</v>
      </c>
      <c r="C7" s="7" t="n">
        <v>1504</v>
      </c>
      <c r="D7" s="7" t="n">
        <v>205</v>
      </c>
    </row>
    <row r="8" spans="1:4">
      <c r="A8" s="4" t="s">
        <v>565</v>
      </c>
      <c r="B8" s="5" t="n">
        <v>477</v>
      </c>
      <c r="C8" s="5" t="n">
        <v>499</v>
      </c>
    </row>
    <row r="9" spans="1:4">
      <c r="A9" s="4" t="s">
        <v>566</v>
      </c>
    </row>
    <row r="10" spans="1:4">
      <c r="A10" s="3" t="s">
        <v>560</v>
      </c>
    </row>
    <row r="11" spans="1:4">
      <c r="A11" s="4" t="s">
        <v>561</v>
      </c>
      <c r="B11" s="5" t="n">
        <v>905</v>
      </c>
    </row>
    <row r="12" spans="1:4">
      <c r="A12" s="4" t="s">
        <v>562</v>
      </c>
      <c r="B12" s="5" t="n">
        <v>-1031</v>
      </c>
    </row>
    <row r="13" spans="1:4">
      <c r="A13" s="4" t="s">
        <v>563</v>
      </c>
      <c r="B13" s="5" t="n">
        <v>-199</v>
      </c>
    </row>
    <row r="14" spans="1:4">
      <c r="A14" s="4" t="s">
        <v>564</v>
      </c>
      <c r="B14" s="5" t="n">
        <v>-832</v>
      </c>
    </row>
    <row r="15" spans="1:4">
      <c r="A15" s="4" t="s">
        <v>565</v>
      </c>
      <c r="B15" s="5" t="n">
        <v>73</v>
      </c>
      <c r="C15" s="5" t="n">
        <v>905</v>
      </c>
    </row>
    <row r="16" spans="1:4">
      <c r="A16" s="4" t="s">
        <v>567</v>
      </c>
    </row>
    <row r="17" spans="1:4">
      <c r="A17" s="3" t="s">
        <v>560</v>
      </c>
    </row>
    <row r="18" spans="1:4">
      <c r="A18" s="4" t="s">
        <v>561</v>
      </c>
      <c r="B18" s="5" t="n">
        <v>-406</v>
      </c>
    </row>
    <row r="19" spans="1:4">
      <c r="A19" s="4" t="s">
        <v>562</v>
      </c>
      <c r="B19" s="5" t="n">
        <v>1382</v>
      </c>
    </row>
    <row r="20" spans="1:4">
      <c r="A20" s="4" t="s">
        <v>563</v>
      </c>
      <c r="B20" s="5" t="n">
        <v>572</v>
      </c>
    </row>
    <row r="21" spans="1:4">
      <c r="A21" s="4" t="s">
        <v>564</v>
      </c>
      <c r="B21" s="5" t="n">
        <v>810</v>
      </c>
    </row>
    <row r="22" spans="1:4">
      <c r="A22" s="4" t="s">
        <v>565</v>
      </c>
      <c r="B22" s="7" t="n">
        <v>404</v>
      </c>
      <c r="C22" s="7" t="n">
        <v>-4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22</v>
      </c>
      <c r="J1" s="2" t="s">
        <v>1</v>
      </c>
    </row>
    <row r="2" spans="1:12">
      <c r="B2" s="2" t="s">
        <v>2</v>
      </c>
      <c r="C2" s="2" t="s">
        <v>523</v>
      </c>
      <c r="D2" s="2" t="s">
        <v>4</v>
      </c>
      <c r="E2" s="2" t="s">
        <v>524</v>
      </c>
      <c r="F2" s="2" t="s">
        <v>32</v>
      </c>
      <c r="G2" s="2" t="s">
        <v>525</v>
      </c>
      <c r="H2" s="2" t="s">
        <v>526</v>
      </c>
      <c r="I2" s="2" t="s">
        <v>527</v>
      </c>
      <c r="J2" s="2" t="s">
        <v>2</v>
      </c>
      <c r="K2" s="2" t="s">
        <v>32</v>
      </c>
      <c r="L2" s="2" t="s">
        <v>76</v>
      </c>
    </row>
    <row r="3" spans="1:12">
      <c r="A3" s="3" t="s">
        <v>569</v>
      </c>
    </row>
    <row r="4" spans="1:12">
      <c r="A4" s="4" t="s">
        <v>77</v>
      </c>
      <c r="B4" s="7" t="n">
        <v>57307</v>
      </c>
      <c r="C4" s="7" t="n">
        <v>55686</v>
      </c>
      <c r="D4" s="7" t="n">
        <v>45881</v>
      </c>
      <c r="E4" s="7" t="n">
        <v>53267</v>
      </c>
      <c r="F4" s="7" t="n">
        <v>52677</v>
      </c>
      <c r="G4" s="7" t="n">
        <v>45774</v>
      </c>
      <c r="H4" s="7" t="n">
        <v>30680</v>
      </c>
      <c r="I4" s="7" t="n">
        <v>41556</v>
      </c>
      <c r="J4" s="7" t="n">
        <v>212141</v>
      </c>
      <c r="K4" s="7" t="n">
        <v>170687</v>
      </c>
      <c r="L4" s="7" t="n">
        <v>148189</v>
      </c>
    </row>
    <row r="5" spans="1:12">
      <c r="A5" s="4" t="s">
        <v>570</v>
      </c>
      <c r="J5" s="5" t="n">
        <v>-828</v>
      </c>
      <c r="K5" s="5" t="n">
        <v>-5087</v>
      </c>
      <c r="L5" s="7" t="n">
        <v>665</v>
      </c>
    </row>
    <row r="6" spans="1:12">
      <c r="A6" s="4" t="s">
        <v>571</v>
      </c>
      <c r="J6" s="5" t="n">
        <v>-373</v>
      </c>
    </row>
    <row r="7" spans="1:12">
      <c r="A7" s="4" t="s">
        <v>567</v>
      </c>
    </row>
    <row r="8" spans="1:12">
      <c r="A8" s="3" t="s">
        <v>569</v>
      </c>
    </row>
    <row r="9" spans="1:12">
      <c r="A9" s="4" t="s">
        <v>571</v>
      </c>
      <c r="J9" s="5" t="n">
        <v>-572</v>
      </c>
    </row>
    <row r="10" spans="1:12">
      <c r="A10" s="4" t="s">
        <v>566</v>
      </c>
    </row>
    <row r="11" spans="1:12">
      <c r="A11" s="3" t="s">
        <v>569</v>
      </c>
    </row>
    <row r="12" spans="1:12">
      <c r="A12" s="4" t="s">
        <v>571</v>
      </c>
      <c r="J12" s="5" t="n">
        <v>199</v>
      </c>
    </row>
    <row r="13" spans="1:12">
      <c r="A13" s="4" t="s">
        <v>529</v>
      </c>
    </row>
    <row r="14" spans="1:12">
      <c r="A14" s="3" t="s">
        <v>569</v>
      </c>
    </row>
    <row r="15" spans="1:12">
      <c r="A15" s="4" t="s">
        <v>77</v>
      </c>
      <c r="J15" s="5" t="n">
        <v>256</v>
      </c>
      <c r="K15" s="7" t="n">
        <v>-450</v>
      </c>
    </row>
    <row r="16" spans="1:12">
      <c r="A16" s="4" t="s">
        <v>570</v>
      </c>
      <c r="J16" s="5" t="n">
        <v>-316</v>
      </c>
    </row>
    <row r="17" spans="1:12">
      <c r="A17" s="4" t="s">
        <v>571</v>
      </c>
      <c r="J17" s="5" t="n">
        <v>373</v>
      </c>
    </row>
    <row r="18" spans="1:12">
      <c r="A18" s="4" t="s">
        <v>530</v>
      </c>
    </row>
    <row r="19" spans="1:12">
      <c r="A19" s="3" t="s">
        <v>569</v>
      </c>
    </row>
    <row r="20" spans="1:12">
      <c r="A20" s="4" t="s">
        <v>77</v>
      </c>
      <c r="J20" s="5" t="n">
        <v>256</v>
      </c>
    </row>
    <row r="21" spans="1:12">
      <c r="A21" s="4" t="s">
        <v>571</v>
      </c>
      <c r="J21" s="5" t="n">
        <v>-572</v>
      </c>
    </row>
    <row r="22" spans="1:12">
      <c r="A22" s="4" t="s">
        <v>572</v>
      </c>
    </row>
    <row r="23" spans="1:12">
      <c r="A23" s="3" t="s">
        <v>569</v>
      </c>
    </row>
    <row r="24" spans="1:12">
      <c r="A24" s="4" t="s">
        <v>93</v>
      </c>
      <c r="J24" s="7" t="n">
        <v>-19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7" t="n">
        <v>729</v>
      </c>
      <c r="C3" s="7" t="n">
        <v>46</v>
      </c>
    </row>
    <row r="4" spans="1:3">
      <c r="A4" s="4" t="s">
        <v>576</v>
      </c>
      <c r="B4" s="5" t="n">
        <v>5</v>
      </c>
      <c r="C4" s="5" t="n">
        <v>993</v>
      </c>
    </row>
    <row r="5" spans="1:3">
      <c r="A5" s="4" t="s">
        <v>577</v>
      </c>
      <c r="B5" s="5" t="n">
        <v>729</v>
      </c>
      <c r="C5" s="5" t="n">
        <v>46</v>
      </c>
    </row>
    <row r="6" spans="1:3">
      <c r="A6" s="4" t="s">
        <v>578</v>
      </c>
      <c r="B6" s="5" t="n">
        <v>5</v>
      </c>
      <c r="C6" s="5" t="n">
        <v>993</v>
      </c>
    </row>
    <row r="7" spans="1:3">
      <c r="A7" s="4" t="s">
        <v>579</v>
      </c>
    </row>
    <row r="8" spans="1:3">
      <c r="A8" s="3" t="s">
        <v>574</v>
      </c>
    </row>
    <row r="9" spans="1:3">
      <c r="A9" s="4" t="s">
        <v>575</v>
      </c>
      <c r="B9" s="4" t="s">
        <v>57</v>
      </c>
      <c r="C9" s="4" t="s">
        <v>57</v>
      </c>
    </row>
    <row r="10" spans="1:3">
      <c r="A10" s="4" t="s">
        <v>576</v>
      </c>
      <c r="B10" s="4" t="s">
        <v>57</v>
      </c>
      <c r="C10" s="4" t="s">
        <v>57</v>
      </c>
    </row>
    <row r="11" spans="1:3">
      <c r="A11" s="4" t="s">
        <v>577</v>
      </c>
      <c r="B11" s="4" t="s">
        <v>57</v>
      </c>
      <c r="C11" s="4" t="s">
        <v>57</v>
      </c>
    </row>
    <row r="12" spans="1:3">
      <c r="A12" s="4" t="s">
        <v>578</v>
      </c>
      <c r="B12" s="4" t="s">
        <v>57</v>
      </c>
      <c r="C12" s="4" t="s">
        <v>57</v>
      </c>
    </row>
    <row r="13" spans="1:3">
      <c r="A13" s="4" t="s">
        <v>580</v>
      </c>
    </row>
    <row r="14" spans="1:3">
      <c r="A14" s="3" t="s">
        <v>574</v>
      </c>
    </row>
    <row r="15" spans="1:3">
      <c r="A15" s="4" t="s">
        <v>575</v>
      </c>
      <c r="B15" s="5" t="n">
        <v>729</v>
      </c>
      <c r="C15" s="5" t="n">
        <v>46</v>
      </c>
    </row>
    <row r="16" spans="1:3">
      <c r="A16" s="4" t="s">
        <v>576</v>
      </c>
      <c r="B16" s="5" t="n">
        <v>5</v>
      </c>
      <c r="C16" s="5" t="n">
        <v>993</v>
      </c>
    </row>
    <row r="17" spans="1:3">
      <c r="A17" s="4" t="s">
        <v>577</v>
      </c>
      <c r="B17" s="5" t="n">
        <v>729</v>
      </c>
      <c r="C17" s="5" t="n">
        <v>46</v>
      </c>
    </row>
    <row r="18" spans="1:3">
      <c r="A18" s="4" t="s">
        <v>578</v>
      </c>
      <c r="B18" s="5" t="n">
        <v>5</v>
      </c>
      <c r="C18" s="5" t="n">
        <v>993</v>
      </c>
    </row>
    <row r="19" spans="1:3">
      <c r="A19" s="4" t="s">
        <v>581</v>
      </c>
    </row>
    <row r="20" spans="1:3">
      <c r="A20" s="3" t="s">
        <v>574</v>
      </c>
    </row>
    <row r="21" spans="1:3">
      <c r="A21" s="4" t="s">
        <v>575</v>
      </c>
      <c r="B21" s="4" t="s">
        <v>57</v>
      </c>
      <c r="C21" s="4" t="s">
        <v>57</v>
      </c>
    </row>
    <row r="22" spans="1:3">
      <c r="A22" s="4" t="s">
        <v>576</v>
      </c>
      <c r="B22" s="4" t="s">
        <v>57</v>
      </c>
      <c r="C22" s="4" t="s">
        <v>57</v>
      </c>
    </row>
    <row r="23" spans="1:3">
      <c r="A23" s="4" t="s">
        <v>577</v>
      </c>
      <c r="B23" s="4" t="s">
        <v>57</v>
      </c>
      <c r="C23" s="4" t="s">
        <v>57</v>
      </c>
    </row>
    <row r="24" spans="1:3">
      <c r="A24" s="4" t="s">
        <v>578</v>
      </c>
      <c r="B24" s="4" t="s">
        <v>57</v>
      </c>
      <c r="C24" s="4" t="s">
        <v>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6</v>
      </c>
    </row>
    <row r="3" spans="1:4">
      <c r="A3" s="3" t="s">
        <v>207</v>
      </c>
    </row>
    <row r="4" spans="1:4">
      <c r="A4" s="4" t="s">
        <v>583</v>
      </c>
      <c r="B4" s="5" t="n">
        <v>1164</v>
      </c>
      <c r="C4" s="5" t="n">
        <v>3009</v>
      </c>
      <c r="D4" s="5" t="n">
        <v>24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22</v>
      </c>
      <c r="J1" s="2" t="s">
        <v>1</v>
      </c>
    </row>
    <row r="2" spans="1:12">
      <c r="B2" s="2" t="s">
        <v>2</v>
      </c>
      <c r="C2" s="2" t="s">
        <v>523</v>
      </c>
      <c r="D2" s="2" t="s">
        <v>4</v>
      </c>
      <c r="E2" s="2" t="s">
        <v>524</v>
      </c>
      <c r="F2" s="2" t="s">
        <v>32</v>
      </c>
      <c r="G2" s="2" t="s">
        <v>525</v>
      </c>
      <c r="H2" s="2" t="s">
        <v>526</v>
      </c>
      <c r="I2" s="2" t="s">
        <v>527</v>
      </c>
      <c r="J2" s="2" t="s">
        <v>2</v>
      </c>
      <c r="K2" s="2" t="s">
        <v>32</v>
      </c>
      <c r="L2" s="2" t="s">
        <v>76</v>
      </c>
    </row>
    <row r="3" spans="1:12">
      <c r="A3" s="3" t="s">
        <v>207</v>
      </c>
    </row>
    <row r="4" spans="1:12">
      <c r="A4" s="4" t="s">
        <v>585</v>
      </c>
      <c r="J4" s="5" t="n">
        <v>29915</v>
      </c>
      <c r="K4" s="5" t="n">
        <v>30022</v>
      </c>
      <c r="L4" s="5" t="n">
        <v>30397</v>
      </c>
    </row>
    <row r="5" spans="1:12">
      <c r="A5" s="4" t="s">
        <v>586</v>
      </c>
      <c r="J5" s="5" t="n">
        <v>340</v>
      </c>
    </row>
    <row r="6" spans="1:12">
      <c r="A6" s="4" t="s">
        <v>587</v>
      </c>
      <c r="J6" s="5" t="n">
        <v>30255</v>
      </c>
      <c r="K6" s="5" t="n">
        <v>30022</v>
      </c>
      <c r="L6" s="5" t="n">
        <v>30397</v>
      </c>
    </row>
    <row r="7" spans="1:12">
      <c r="A7" s="4" t="s">
        <v>588</v>
      </c>
      <c r="B7" s="9" t="n">
        <v>0.12</v>
      </c>
      <c r="C7" s="9" t="n">
        <v>0.14</v>
      </c>
      <c r="D7" s="9" t="n">
        <v>-0.03</v>
      </c>
      <c r="E7" s="9" t="n">
        <v>0.01</v>
      </c>
      <c r="F7" s="9" t="n">
        <v>0.2</v>
      </c>
      <c r="G7" s="9" t="n">
        <v>-0.05</v>
      </c>
      <c r="H7" s="9" t="n">
        <v>-0.12</v>
      </c>
      <c r="I7" s="9" t="n">
        <v>-0.05</v>
      </c>
      <c r="J7" s="9" t="n">
        <v>0.24</v>
      </c>
      <c r="K7" s="9" t="n">
        <v>-0.02</v>
      </c>
      <c r="L7" s="9" t="n">
        <v>-0.3</v>
      </c>
    </row>
    <row r="8" spans="1:12">
      <c r="A8" s="4" t="s">
        <v>589</v>
      </c>
      <c r="B8" s="9" t="n">
        <v>0.12</v>
      </c>
      <c r="C8" s="9" t="n">
        <v>0.14</v>
      </c>
      <c r="D8" s="9" t="n">
        <v>-0.03</v>
      </c>
      <c r="E8" s="9" t="n">
        <v>0.01</v>
      </c>
      <c r="F8" s="9" t="n">
        <v>0.2</v>
      </c>
      <c r="G8" s="9" t="n">
        <v>-0.05</v>
      </c>
      <c r="H8" s="9" t="n">
        <v>-0.12</v>
      </c>
      <c r="I8" s="9" t="n">
        <v>-0.05</v>
      </c>
      <c r="J8" s="9" t="n">
        <v>0.24</v>
      </c>
      <c r="K8" s="9" t="n">
        <v>-0.02</v>
      </c>
      <c r="L8" s="9" t="n">
        <v>-0.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0</v>
      </c>
      <c r="B1" s="2" t="s">
        <v>591</v>
      </c>
      <c r="C1" s="2" t="s">
        <v>592</v>
      </c>
      <c r="D1" s="2" t="s">
        <v>2</v>
      </c>
      <c r="E1" s="2" t="s">
        <v>32</v>
      </c>
      <c r="F1" s="2" t="s">
        <v>76</v>
      </c>
    </row>
    <row r="2" spans="1:6">
      <c r="A2" s="3" t="s">
        <v>593</v>
      </c>
    </row>
    <row r="3" spans="1:6">
      <c r="A3" s="4" t="s">
        <v>594</v>
      </c>
      <c r="D3" s="5" t="n">
        <v>500</v>
      </c>
    </row>
    <row r="4" spans="1:6">
      <c r="A4" s="4" t="s">
        <v>595</v>
      </c>
      <c r="D4" s="5" t="n">
        <v>5743</v>
      </c>
    </row>
    <row r="5" spans="1:6">
      <c r="A5" s="4" t="s">
        <v>596</v>
      </c>
      <c r="D5" s="4" t="s">
        <v>597</v>
      </c>
    </row>
    <row r="6" spans="1:6">
      <c r="A6" s="4" t="s">
        <v>598</v>
      </c>
      <c r="D6" s="4" t="s">
        <v>388</v>
      </c>
    </row>
    <row r="7" spans="1:6">
      <c r="A7" s="4" t="s">
        <v>599</v>
      </c>
      <c r="D7" s="7" t="n">
        <v>6059</v>
      </c>
      <c r="E7" s="7" t="n">
        <v>1020</v>
      </c>
      <c r="F7" s="7" t="n">
        <v>299</v>
      </c>
    </row>
    <row r="8" spans="1:6">
      <c r="A8" s="4" t="s">
        <v>600</v>
      </c>
      <c r="B8" s="7" t="n">
        <v>1995</v>
      </c>
      <c r="C8" s="7" t="n">
        <v>105</v>
      </c>
    </row>
    <row r="9" spans="1:6">
      <c r="A9" s="4" t="s">
        <v>601</v>
      </c>
      <c r="D9" s="5" t="n">
        <v>2652</v>
      </c>
      <c r="E9" s="5" t="n">
        <v>1181</v>
      </c>
      <c r="F9" s="5" t="n">
        <v>227</v>
      </c>
    </row>
    <row r="10" spans="1:6">
      <c r="A10" s="4" t="s">
        <v>602</v>
      </c>
      <c r="D10" s="7" t="n">
        <v>5467</v>
      </c>
    </row>
    <row r="11" spans="1:6">
      <c r="A11" s="4" t="s">
        <v>603</v>
      </c>
      <c r="D11" s="5" t="n">
        <v>1688</v>
      </c>
    </row>
    <row r="12" spans="1:6">
      <c r="A12" s="4" t="s">
        <v>604</v>
      </c>
      <c r="D12" s="7" t="n">
        <v>233</v>
      </c>
    </row>
    <row r="13" spans="1:6">
      <c r="A13" s="4" t="s">
        <v>605</v>
      </c>
      <c r="D13" s="5" t="n">
        <v>3035</v>
      </c>
      <c r="E13" s="5" t="n">
        <v>28</v>
      </c>
      <c r="F13" s="5" t="n">
        <v>18</v>
      </c>
    </row>
    <row r="14" spans="1:6">
      <c r="A14" s="4" t="s">
        <v>606</v>
      </c>
      <c r="D14" s="7" t="n">
        <v>2833</v>
      </c>
      <c r="E14" s="7" t="n">
        <v>1123</v>
      </c>
      <c r="F14" s="7" t="n">
        <v>938</v>
      </c>
    </row>
    <row r="15" spans="1:6">
      <c r="A15" s="4" t="s">
        <v>607</v>
      </c>
    </row>
    <row r="16" spans="1:6">
      <c r="A16" s="3" t="s">
        <v>593</v>
      </c>
    </row>
    <row r="17" spans="1:6">
      <c r="A17" s="4" t="s">
        <v>608</v>
      </c>
      <c r="D17" s="5" t="n">
        <v>1938</v>
      </c>
    </row>
    <row r="18" spans="1:6">
      <c r="A18" s="4" t="s">
        <v>603</v>
      </c>
      <c r="D18" s="5" t="n">
        <v>1900000</v>
      </c>
    </row>
    <row r="19" spans="1:6">
      <c r="A19" s="4" t="s">
        <v>609</v>
      </c>
    </row>
    <row r="20" spans="1:6">
      <c r="A20" s="3" t="s">
        <v>593</v>
      </c>
    </row>
    <row r="21" spans="1:6">
      <c r="A21" s="4" t="s">
        <v>610</v>
      </c>
      <c r="D21" s="5" t="n">
        <v>350</v>
      </c>
      <c r="E21" s="5" t="n">
        <v>850</v>
      </c>
    </row>
    <row r="22" spans="1:6">
      <c r="A22" s="4" t="s">
        <v>611</v>
      </c>
    </row>
    <row r="23" spans="1:6">
      <c r="A23" s="3" t="s">
        <v>593</v>
      </c>
    </row>
    <row r="24" spans="1:6">
      <c r="A24" s="4" t="s">
        <v>608</v>
      </c>
      <c r="B24" s="5" t="n">
        <v>500000</v>
      </c>
    </row>
    <row r="25" spans="1:6">
      <c r="A25" s="4" t="s">
        <v>612</v>
      </c>
      <c r="C25" s="5" t="n">
        <v>100</v>
      </c>
    </row>
    <row r="26" spans="1:6">
      <c r="A26" s="4" t="s">
        <v>613</v>
      </c>
      <c r="C26" s="7" t="n">
        <v>15</v>
      </c>
    </row>
    <row r="27" spans="1:6">
      <c r="A27" s="4" t="s">
        <v>614</v>
      </c>
      <c r="C27" s="4" t="s">
        <v>615</v>
      </c>
    </row>
    <row r="28" spans="1:6">
      <c r="A28" s="4" t="s">
        <v>616</v>
      </c>
    </row>
    <row r="29" spans="1:6">
      <c r="A29" s="3" t="s">
        <v>593</v>
      </c>
    </row>
    <row r="30" spans="1:6">
      <c r="A30" s="4" t="s">
        <v>608</v>
      </c>
      <c r="D30" s="5" t="n">
        <v>1938</v>
      </c>
      <c r="E30" s="5" t="n">
        <v>100</v>
      </c>
      <c r="F30" s="5" t="n">
        <v>163</v>
      </c>
    </row>
    <row r="31" spans="1:6">
      <c r="A31" s="4" t="s">
        <v>603</v>
      </c>
      <c r="D31" s="5" t="n">
        <v>38</v>
      </c>
    </row>
    <row r="32" spans="1:6">
      <c r="A32" s="4" t="s">
        <v>617</v>
      </c>
    </row>
    <row r="33" spans="1:6">
      <c r="A33" s="3" t="s">
        <v>593</v>
      </c>
    </row>
    <row r="34" spans="1:6">
      <c r="A34" s="4" t="s">
        <v>598</v>
      </c>
      <c r="D34" s="4" t="s">
        <v>618</v>
      </c>
      <c r="F34" s="4" t="s">
        <v>618</v>
      </c>
    </row>
    <row r="35" spans="1:6">
      <c r="A35" s="4" t="s">
        <v>619</v>
      </c>
    </row>
    <row r="36" spans="1:6">
      <c r="A36" s="3" t="s">
        <v>593</v>
      </c>
    </row>
    <row r="37" spans="1:6">
      <c r="A37" s="4" t="s">
        <v>598</v>
      </c>
      <c r="D37" s="4" t="s">
        <v>620</v>
      </c>
      <c r="F37" s="4" t="s">
        <v>621</v>
      </c>
    </row>
    <row r="38" spans="1:6">
      <c r="A38" s="4" t="s">
        <v>622</v>
      </c>
    </row>
    <row r="39" spans="1:6">
      <c r="A39" s="3" t="s">
        <v>593</v>
      </c>
    </row>
    <row r="40" spans="1:6">
      <c r="A40" s="4" t="s">
        <v>608</v>
      </c>
      <c r="E40" s="5" t="n">
        <v>363</v>
      </c>
    </row>
    <row r="41" spans="1:6">
      <c r="A41" s="4" t="s">
        <v>623</v>
      </c>
    </row>
    <row r="42" spans="1:6">
      <c r="A42" s="3" t="s">
        <v>593</v>
      </c>
    </row>
    <row r="43" spans="1:6">
      <c r="A43" s="4" t="s">
        <v>598</v>
      </c>
      <c r="E43" s="4" t="s">
        <v>618</v>
      </c>
    </row>
    <row r="44" spans="1:6">
      <c r="A44" s="4" t="s">
        <v>624</v>
      </c>
    </row>
    <row r="45" spans="1:6">
      <c r="A45" s="3" t="s">
        <v>593</v>
      </c>
    </row>
    <row r="46" spans="1:6">
      <c r="A46" s="4" t="s">
        <v>598</v>
      </c>
      <c r="E46" s="4" t="s">
        <v>625</v>
      </c>
    </row>
    <row r="47" spans="1:6">
      <c r="A47" s="4" t="s">
        <v>626</v>
      </c>
    </row>
    <row r="48" spans="1:6">
      <c r="A48" s="3" t="s">
        <v>593</v>
      </c>
    </row>
    <row r="49" spans="1:6">
      <c r="A49" s="4" t="s">
        <v>610</v>
      </c>
      <c r="B49" s="5" t="n">
        <v>250000</v>
      </c>
    </row>
    <row r="50" spans="1:6">
      <c r="A50" s="4" t="s">
        <v>613</v>
      </c>
      <c r="B50" s="7" t="n">
        <v>10</v>
      </c>
    </row>
    <row r="51" spans="1:6">
      <c r="A51" s="4" t="s">
        <v>614</v>
      </c>
      <c r="B51" s="4" t="s">
        <v>615</v>
      </c>
    </row>
    <row r="52" spans="1:6">
      <c r="A52" s="4" t="s">
        <v>627</v>
      </c>
    </row>
    <row r="53" spans="1:6">
      <c r="A53" s="3" t="s">
        <v>593</v>
      </c>
    </row>
    <row r="54" spans="1:6">
      <c r="A54" s="4" t="s">
        <v>603</v>
      </c>
      <c r="B54" s="5" t="n">
        <v>250000</v>
      </c>
    </row>
    <row r="55" spans="1:6">
      <c r="A55" s="4" t="s">
        <v>613</v>
      </c>
      <c r="B55" s="7" t="n">
        <v>12</v>
      </c>
    </row>
    <row r="56" spans="1:6">
      <c r="A56" s="4" t="s">
        <v>614</v>
      </c>
      <c r="B56" s="4" t="s">
        <v>615</v>
      </c>
    </row>
    <row r="57" spans="1:6">
      <c r="A57" s="4" t="s">
        <v>628</v>
      </c>
    </row>
    <row r="58" spans="1:6">
      <c r="A58" s="3" t="s">
        <v>593</v>
      </c>
    </row>
    <row r="59" spans="1:6">
      <c r="A59" s="4" t="s">
        <v>629</v>
      </c>
      <c r="B59" s="9" t="n">
        <v>6.1</v>
      </c>
    </row>
    <row r="60" spans="1:6">
      <c r="A60" s="4" t="s">
        <v>610</v>
      </c>
      <c r="B60" s="5" t="n">
        <v>250</v>
      </c>
    </row>
    <row r="61" spans="1:6">
      <c r="A61" s="4" t="s">
        <v>630</v>
      </c>
      <c r="B61" s="7" t="n">
        <v>10</v>
      </c>
    </row>
    <row r="62" spans="1:6">
      <c r="A62" s="4" t="s">
        <v>631</v>
      </c>
    </row>
    <row r="63" spans="1:6">
      <c r="A63" s="3" t="s">
        <v>593</v>
      </c>
    </row>
    <row r="64" spans="1:6">
      <c r="A64" s="4" t="s">
        <v>629</v>
      </c>
      <c r="B64" s="9" t="n">
        <v>6.1</v>
      </c>
    </row>
    <row r="65" spans="1:6">
      <c r="A65" s="4" t="s">
        <v>610</v>
      </c>
      <c r="B65" s="5" t="n">
        <v>250</v>
      </c>
    </row>
    <row r="66" spans="1:6">
      <c r="A66" s="4" t="s">
        <v>630</v>
      </c>
      <c r="B66" s="7" t="n">
        <v>12</v>
      </c>
    </row>
    <row r="67" spans="1:6">
      <c r="A67" s="4" t="s">
        <v>632</v>
      </c>
    </row>
    <row r="68" spans="1:6">
      <c r="A68" s="3" t="s">
        <v>593</v>
      </c>
    </row>
    <row r="69" spans="1:6">
      <c r="A69" s="4" t="s">
        <v>629</v>
      </c>
      <c r="C69" s="9" t="n">
        <v>4.38</v>
      </c>
    </row>
    <row r="70" spans="1:6">
      <c r="A70" s="4" t="s">
        <v>610</v>
      </c>
      <c r="C70" s="5" t="n">
        <v>100</v>
      </c>
    </row>
    <row r="71" spans="1:6">
      <c r="A71" s="4" t="s">
        <v>630</v>
      </c>
      <c r="C71" s="7"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71"/>
    <col customWidth="1" max="3" min="3" width="17"/>
    <col customWidth="1" max="4" min="4" width="4"/>
    <col customWidth="1" max="5" min="5" width="25"/>
    <col customWidth="1" max="6" min="6" width="4"/>
    <col customWidth="1" max="7" min="7" width="25"/>
  </cols>
  <sheetData>
    <row r="1" spans="1:7">
      <c r="A1" s="1" t="s">
        <v>633</v>
      </c>
      <c r="C1" s="2" t="s">
        <v>1</v>
      </c>
    </row>
    <row r="2" spans="1:7">
      <c r="C2" s="2" t="s">
        <v>2</v>
      </c>
      <c r="E2" s="2" t="s">
        <v>32</v>
      </c>
      <c r="G2" s="2" t="s">
        <v>76</v>
      </c>
    </row>
    <row r="3" spans="1:7">
      <c r="A3" s="3" t="s">
        <v>593</v>
      </c>
    </row>
    <row r="4" spans="1:7">
      <c r="A4" s="4" t="s">
        <v>598</v>
      </c>
      <c r="C4" s="4" t="s">
        <v>388</v>
      </c>
    </row>
    <row r="5" spans="1:7">
      <c r="A5" s="4" t="s">
        <v>607</v>
      </c>
    </row>
    <row r="6" spans="1:7">
      <c r="A6" s="3" t="s">
        <v>593</v>
      </c>
    </row>
    <row r="7" spans="1:7">
      <c r="A7" s="4" t="s">
        <v>634</v>
      </c>
      <c r="C7" s="5" t="n">
        <v>1938</v>
      </c>
    </row>
    <row r="8" spans="1:7">
      <c r="A8" s="4" t="s">
        <v>635</v>
      </c>
    </row>
    <row r="9" spans="1:7">
      <c r="A9" s="3" t="s">
        <v>593</v>
      </c>
    </row>
    <row r="10" spans="1:7">
      <c r="A10" s="4" t="s">
        <v>634</v>
      </c>
      <c r="C10" s="5" t="n">
        <v>1938</v>
      </c>
      <c r="E10" s="5" t="n">
        <v>100</v>
      </c>
      <c r="G10" s="5" t="n">
        <v>163</v>
      </c>
    </row>
    <row r="11" spans="1:7">
      <c r="A11" s="4" t="s">
        <v>636</v>
      </c>
      <c r="E11" s="4" t="s">
        <v>637</v>
      </c>
      <c r="G11" s="4" t="s">
        <v>637</v>
      </c>
    </row>
    <row r="12" spans="1:7">
      <c r="A12" s="4" t="s">
        <v>638</v>
      </c>
    </row>
    <row r="13" spans="1:7">
      <c r="A13" s="3" t="s">
        <v>593</v>
      </c>
    </row>
    <row r="14" spans="1:7">
      <c r="A14" s="4" t="s">
        <v>634</v>
      </c>
      <c r="E14" s="5" t="n">
        <v>363</v>
      </c>
    </row>
    <row r="15" spans="1:7">
      <c r="A15" s="4" t="s">
        <v>636</v>
      </c>
      <c r="E15" s="4" t="s">
        <v>637</v>
      </c>
    </row>
    <row r="16" spans="1:7">
      <c r="A16" s="4" t="s">
        <v>639</v>
      </c>
      <c r="E16" s="4" t="s">
        <v>640</v>
      </c>
    </row>
    <row r="17" spans="1:7">
      <c r="A17" s="4" t="s">
        <v>641</v>
      </c>
    </row>
    <row r="18" spans="1:7">
      <c r="A18" s="3" t="s">
        <v>593</v>
      </c>
    </row>
    <row r="19" spans="1:7">
      <c r="A19" s="4" t="s">
        <v>598</v>
      </c>
      <c r="C19" s="4" t="s">
        <v>618</v>
      </c>
      <c r="G19" s="4" t="s">
        <v>618</v>
      </c>
    </row>
    <row r="20" spans="1:7">
      <c r="A20" s="4" t="s">
        <v>642</v>
      </c>
      <c r="C20" s="9" t="n">
        <v>6.8</v>
      </c>
      <c r="E20" s="9" t="n">
        <v>6.1</v>
      </c>
      <c r="G20" s="9" t="n">
        <v>4.38</v>
      </c>
    </row>
    <row r="21" spans="1:7">
      <c r="A21" s="4" t="s">
        <v>636</v>
      </c>
      <c r="C21" s="4" t="s">
        <v>637</v>
      </c>
    </row>
    <row r="22" spans="1:7">
      <c r="A22" s="4" t="s">
        <v>643</v>
      </c>
      <c r="C22" s="4" t="s">
        <v>644</v>
      </c>
      <c r="D22" s="4" t="s">
        <v>645</v>
      </c>
      <c r="E22" s="4" t="s">
        <v>646</v>
      </c>
      <c r="F22" s="4" t="s">
        <v>645</v>
      </c>
      <c r="G22" s="4" t="s">
        <v>647</v>
      </c>
    </row>
    <row r="23" spans="1:7">
      <c r="A23" s="4" t="s">
        <v>639</v>
      </c>
      <c r="C23" s="4" t="s">
        <v>648</v>
      </c>
      <c r="E23" s="4" t="s">
        <v>649</v>
      </c>
      <c r="G23" s="4" t="s">
        <v>650</v>
      </c>
    </row>
    <row r="24" spans="1:7">
      <c r="A24" s="4" t="s">
        <v>651</v>
      </c>
      <c r="C24" s="4" t="s">
        <v>388</v>
      </c>
      <c r="E24" s="4" t="s">
        <v>652</v>
      </c>
      <c r="G24" s="4" t="s">
        <v>653</v>
      </c>
    </row>
    <row r="25" spans="1:7">
      <c r="A25" s="4" t="s">
        <v>654</v>
      </c>
      <c r="C25" s="9" t="n">
        <v>2.77</v>
      </c>
      <c r="E25" s="9" t="n">
        <v>1.2</v>
      </c>
      <c r="G25" s="9" t="n">
        <v>1.81</v>
      </c>
    </row>
    <row r="26" spans="1:7">
      <c r="A26" s="4" t="s">
        <v>655</v>
      </c>
    </row>
    <row r="27" spans="1:7">
      <c r="A27" s="3" t="s">
        <v>593</v>
      </c>
    </row>
    <row r="28" spans="1:7">
      <c r="A28" s="4" t="s">
        <v>598</v>
      </c>
      <c r="E28" s="4" t="s">
        <v>618</v>
      </c>
    </row>
    <row r="29" spans="1:7">
      <c r="A29" s="4" t="s">
        <v>642</v>
      </c>
      <c r="E29" s="9" t="n">
        <v>6.1</v>
      </c>
    </row>
    <row r="30" spans="1:7">
      <c r="A30" s="4" t="s">
        <v>643</v>
      </c>
      <c r="B30" s="4" t="s">
        <v>645</v>
      </c>
      <c r="E30" s="4" t="s">
        <v>656</v>
      </c>
    </row>
    <row r="31" spans="1:7">
      <c r="A31" s="4" t="s">
        <v>651</v>
      </c>
      <c r="E31" s="4" t="s">
        <v>653</v>
      </c>
    </row>
    <row r="32" spans="1:7">
      <c r="A32" s="4" t="s">
        <v>654</v>
      </c>
      <c r="E32" s="9" t="n">
        <v>2.45</v>
      </c>
    </row>
    <row r="33" spans="1:7">
      <c r="A33" s="4" t="s">
        <v>657</v>
      </c>
    </row>
    <row r="34" spans="1:7">
      <c r="A34" s="3" t="s">
        <v>593</v>
      </c>
    </row>
    <row r="35" spans="1:7">
      <c r="A35" s="4" t="s">
        <v>598</v>
      </c>
      <c r="C35" s="4" t="s">
        <v>620</v>
      </c>
      <c r="G35" s="4" t="s">
        <v>621</v>
      </c>
    </row>
    <row r="36" spans="1:7">
      <c r="A36" s="4" t="s">
        <v>642</v>
      </c>
      <c r="C36" s="9" t="n">
        <v>10.21</v>
      </c>
      <c r="G36" s="9" t="n">
        <v>4.39</v>
      </c>
    </row>
    <row r="37" spans="1:7">
      <c r="A37" s="4" t="s">
        <v>636</v>
      </c>
      <c r="C37" s="4" t="s">
        <v>658</v>
      </c>
    </row>
    <row r="38" spans="1:7">
      <c r="A38" s="4" t="s">
        <v>643</v>
      </c>
      <c r="C38" s="4" t="s">
        <v>659</v>
      </c>
      <c r="D38" s="4" t="s">
        <v>645</v>
      </c>
      <c r="G38" s="4" t="s">
        <v>660</v>
      </c>
    </row>
    <row r="39" spans="1:7">
      <c r="A39" s="4" t="s">
        <v>639</v>
      </c>
      <c r="C39" s="4" t="s">
        <v>661</v>
      </c>
      <c r="G39" s="4" t="s">
        <v>662</v>
      </c>
    </row>
    <row r="40" spans="1:7">
      <c r="A40" s="4" t="s">
        <v>651</v>
      </c>
      <c r="C40" s="4" t="s">
        <v>663</v>
      </c>
      <c r="G40" s="4" t="s">
        <v>664</v>
      </c>
    </row>
    <row r="41" spans="1:7">
      <c r="A41" s="4" t="s">
        <v>654</v>
      </c>
      <c r="C41" s="9" t="n">
        <v>4.08</v>
      </c>
      <c r="G41" s="9" t="n">
        <v>1.85</v>
      </c>
    </row>
    <row r="42" spans="1:7">
      <c r="A42" s="4" t="s">
        <v>665</v>
      </c>
    </row>
    <row r="43" spans="1:7">
      <c r="A43" s="3" t="s">
        <v>593</v>
      </c>
    </row>
    <row r="44" spans="1:7">
      <c r="A44" s="4" t="s">
        <v>598</v>
      </c>
      <c r="E44" s="4" t="s">
        <v>625</v>
      </c>
    </row>
    <row r="45" spans="1:7">
      <c r="A45" s="4" t="s">
        <v>642</v>
      </c>
      <c r="E45" s="9" t="n">
        <v>6.15</v>
      </c>
    </row>
    <row r="46" spans="1:7">
      <c r="A46" s="4" t="s">
        <v>643</v>
      </c>
      <c r="E46" s="4" t="s">
        <v>666</v>
      </c>
    </row>
    <row r="47" spans="1:7">
      <c r="A47" s="4" t="s">
        <v>651</v>
      </c>
      <c r="E47" s="4" t="s">
        <v>667</v>
      </c>
    </row>
    <row r="48" spans="1:7">
      <c r="A48" s="4" t="s">
        <v>654</v>
      </c>
      <c r="E48" s="9" t="n">
        <v>2.49</v>
      </c>
    </row>
    <row r="49" spans="1:7"/>
    <row r="50" spans="1:7">
      <c r="A50" s="4" t="s">
        <v>645</v>
      </c>
      <c r="B50" s="4" t="s">
        <v>668</v>
      </c>
    </row>
  </sheetData>
  <mergeCells count="6">
    <mergeCell ref="A1:B2"/>
    <mergeCell ref="C1:G1"/>
    <mergeCell ref="C2:D2"/>
    <mergeCell ref="E2:F2"/>
    <mergeCell ref="A49:F49"/>
    <mergeCell ref="B50:F5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669</v>
      </c>
      <c r="B1" s="2" t="s">
        <v>591</v>
      </c>
      <c r="C1" s="2" t="s">
        <v>592</v>
      </c>
      <c r="D1" s="2" t="s">
        <v>2</v>
      </c>
      <c r="E1" s="2" t="s">
        <v>32</v>
      </c>
    </row>
    <row r="2" spans="1:5">
      <c r="A2" s="3" t="s">
        <v>593</v>
      </c>
    </row>
    <row r="3" spans="1:5">
      <c r="A3" s="4" t="s">
        <v>670</v>
      </c>
      <c r="D3" s="5" t="n">
        <v>350</v>
      </c>
      <c r="E3" s="5" t="n">
        <v>850</v>
      </c>
    </row>
    <row r="4" spans="1:5">
      <c r="A4" s="4" t="s">
        <v>671</v>
      </c>
    </row>
    <row r="5" spans="1:5">
      <c r="A5" s="3" t="s">
        <v>593</v>
      </c>
    </row>
    <row r="6" spans="1:5">
      <c r="A6" s="4" t="s">
        <v>670</v>
      </c>
      <c r="B6" s="5" t="n">
        <v>250</v>
      </c>
    </row>
    <row r="7" spans="1:5">
      <c r="A7" s="4" t="s">
        <v>630</v>
      </c>
      <c r="B7" s="7" t="n">
        <v>10</v>
      </c>
    </row>
    <row r="8" spans="1:5">
      <c r="A8" s="4" t="s">
        <v>642</v>
      </c>
      <c r="B8" s="9" t="n">
        <v>6.1</v>
      </c>
    </row>
    <row r="9" spans="1:5">
      <c r="A9" s="4" t="s">
        <v>636</v>
      </c>
      <c r="B9" s="4" t="s">
        <v>637</v>
      </c>
    </row>
    <row r="10" spans="1:5">
      <c r="A10" s="4" t="s">
        <v>643</v>
      </c>
      <c r="B10" s="4" t="s">
        <v>672</v>
      </c>
    </row>
    <row r="11" spans="1:5">
      <c r="A11" s="4" t="s">
        <v>639</v>
      </c>
      <c r="B11" s="4" t="s">
        <v>673</v>
      </c>
    </row>
    <row r="12" spans="1:5">
      <c r="A12" s="4" t="s">
        <v>651</v>
      </c>
      <c r="B12" s="4" t="s">
        <v>674</v>
      </c>
    </row>
    <row r="13" spans="1:5">
      <c r="A13" s="4" t="s">
        <v>654</v>
      </c>
      <c r="B13" s="9" t="n">
        <v>4.3</v>
      </c>
    </row>
    <row r="14" spans="1:5">
      <c r="A14" s="4" t="s">
        <v>675</v>
      </c>
    </row>
    <row r="15" spans="1:5">
      <c r="A15" s="3" t="s">
        <v>593</v>
      </c>
    </row>
    <row r="16" spans="1:5">
      <c r="A16" s="4" t="s">
        <v>670</v>
      </c>
      <c r="B16" s="5" t="n">
        <v>250</v>
      </c>
    </row>
    <row r="17" spans="1:5">
      <c r="A17" s="4" t="s">
        <v>630</v>
      </c>
      <c r="B17" s="7" t="n">
        <v>12</v>
      </c>
    </row>
    <row r="18" spans="1:5">
      <c r="A18" s="4" t="s">
        <v>642</v>
      </c>
      <c r="B18" s="9" t="n">
        <v>6.1</v>
      </c>
    </row>
    <row r="19" spans="1:5">
      <c r="A19" s="4" t="s">
        <v>636</v>
      </c>
      <c r="B19" s="4" t="s">
        <v>637</v>
      </c>
    </row>
    <row r="20" spans="1:5">
      <c r="A20" s="4" t="s">
        <v>643</v>
      </c>
      <c r="B20" s="4" t="s">
        <v>672</v>
      </c>
    </row>
    <row r="21" spans="1:5">
      <c r="A21" s="4" t="s">
        <v>639</v>
      </c>
      <c r="B21" s="4" t="s">
        <v>673</v>
      </c>
    </row>
    <row r="22" spans="1:5">
      <c r="A22" s="4" t="s">
        <v>651</v>
      </c>
      <c r="B22" s="4" t="s">
        <v>676</v>
      </c>
    </row>
    <row r="23" spans="1:5">
      <c r="A23" s="4" t="s">
        <v>654</v>
      </c>
      <c r="B23" s="9" t="n">
        <v>3.68</v>
      </c>
    </row>
    <row r="24" spans="1:5">
      <c r="A24" s="4" t="s">
        <v>677</v>
      </c>
    </row>
    <row r="25" spans="1:5">
      <c r="A25" s="3" t="s">
        <v>593</v>
      </c>
    </row>
    <row r="26" spans="1:5">
      <c r="A26" s="4" t="s">
        <v>670</v>
      </c>
      <c r="C26" s="5" t="n">
        <v>100</v>
      </c>
    </row>
    <row r="27" spans="1:5">
      <c r="A27" s="4" t="s">
        <v>630</v>
      </c>
      <c r="C27" s="7" t="n">
        <v>15</v>
      </c>
    </row>
    <row r="28" spans="1:5">
      <c r="A28" s="4" t="s">
        <v>642</v>
      </c>
      <c r="C28" s="9" t="n">
        <v>4.38</v>
      </c>
    </row>
    <row r="29" spans="1:5">
      <c r="A29" s="4" t="s">
        <v>636</v>
      </c>
      <c r="C29" s="4" t="s">
        <v>637</v>
      </c>
    </row>
    <row r="30" spans="1:5">
      <c r="A30" s="4" t="s">
        <v>643</v>
      </c>
      <c r="C30" s="4" t="s">
        <v>678</v>
      </c>
    </row>
    <row r="31" spans="1:5">
      <c r="A31" s="4" t="s">
        <v>639</v>
      </c>
      <c r="C31" s="4" t="s">
        <v>679</v>
      </c>
    </row>
    <row r="32" spans="1:5">
      <c r="A32" s="4" t="s">
        <v>651</v>
      </c>
      <c r="C32" s="4" t="s">
        <v>680</v>
      </c>
    </row>
    <row r="33" spans="1:5">
      <c r="A33" s="4" t="s">
        <v>654</v>
      </c>
      <c r="C33" s="9" t="n">
        <v>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73</v>
      </c>
      <c r="B1" s="2" t="s">
        <v>1</v>
      </c>
    </row>
    <row r="2" spans="1:2">
      <c r="B2" s="2" t="s">
        <v>174</v>
      </c>
    </row>
    <row r="3" spans="1:2">
      <c r="A3" s="3" t="s">
        <v>175</v>
      </c>
    </row>
    <row r="4" spans="1:2">
      <c r="A4" s="4" t="s">
        <v>176</v>
      </c>
      <c r="B4" s="9"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6</v>
      </c>
    </row>
    <row r="3" spans="1:4">
      <c r="A3" s="3" t="s">
        <v>210</v>
      </c>
    </row>
    <row r="4" spans="1:4">
      <c r="A4" s="4" t="s">
        <v>682</v>
      </c>
      <c r="B4" s="7" t="n">
        <v>1158</v>
      </c>
      <c r="C4" s="7" t="n">
        <v>658</v>
      </c>
      <c r="D4" s="7" t="n">
        <v>15</v>
      </c>
    </row>
    <row r="5" spans="1:4">
      <c r="A5" s="4" t="s">
        <v>683</v>
      </c>
      <c r="B5" s="5" t="n">
        <v>1494</v>
      </c>
      <c r="C5" s="5" t="n">
        <v>523</v>
      </c>
      <c r="D5" s="5" t="n">
        <v>212</v>
      </c>
    </row>
    <row r="6" spans="1:4">
      <c r="A6" s="4" t="s">
        <v>684</v>
      </c>
      <c r="B6" s="7" t="n">
        <v>2652</v>
      </c>
      <c r="C6" s="7" t="n">
        <v>1181</v>
      </c>
      <c r="D6" s="7" t="n">
        <v>2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85</v>
      </c>
      <c r="B1" s="2" t="s">
        <v>1</v>
      </c>
    </row>
    <row r="2" spans="1:2">
      <c r="B2" s="2" t="s">
        <v>686</v>
      </c>
    </row>
    <row r="3" spans="1:2">
      <c r="A3" s="4" t="s">
        <v>607</v>
      </c>
    </row>
    <row r="4" spans="1:2">
      <c r="A4" s="3" t="s">
        <v>593</v>
      </c>
    </row>
    <row r="5" spans="1:2">
      <c r="A5" s="4" t="s">
        <v>687</v>
      </c>
      <c r="B5" s="5" t="n">
        <v>2159</v>
      </c>
    </row>
    <row r="6" spans="1:2">
      <c r="A6" s="4" t="s">
        <v>634</v>
      </c>
      <c r="B6" s="5" t="n">
        <v>1938</v>
      </c>
    </row>
    <row r="7" spans="1:2">
      <c r="A7" s="4" t="s">
        <v>688</v>
      </c>
      <c r="B7" s="5" t="n">
        <v>-78</v>
      </c>
    </row>
    <row r="8" spans="1:2">
      <c r="A8" s="4" t="s">
        <v>689</v>
      </c>
      <c r="B8" s="5" t="n">
        <v>-37</v>
      </c>
    </row>
    <row r="9" spans="1:2">
      <c r="A9" s="4" t="s">
        <v>690</v>
      </c>
      <c r="B9" s="5" t="n">
        <v>-26</v>
      </c>
    </row>
    <row r="10" spans="1:2">
      <c r="A10" s="4" t="s">
        <v>691</v>
      </c>
      <c r="B10" s="5" t="n">
        <v>3956</v>
      </c>
    </row>
    <row r="11" spans="1:2">
      <c r="A11" s="4" t="s">
        <v>692</v>
      </c>
      <c r="B11" s="5" t="n">
        <v>2268000</v>
      </c>
    </row>
    <row r="12" spans="1:2">
      <c r="A12" s="4" t="s">
        <v>693</v>
      </c>
      <c r="B12" s="9" t="n">
        <v>7.68</v>
      </c>
    </row>
    <row r="13" spans="1:2">
      <c r="A13" s="4" t="s">
        <v>694</v>
      </c>
      <c r="B13" s="14" t="n">
        <v>7.32</v>
      </c>
    </row>
    <row r="14" spans="1:2">
      <c r="A14" s="4" t="s">
        <v>695</v>
      </c>
      <c r="B14" s="14" t="n">
        <v>6.03</v>
      </c>
    </row>
    <row r="15" spans="1:2">
      <c r="A15" s="4" t="s">
        <v>696</v>
      </c>
      <c r="B15" s="14" t="n">
        <v>9.49</v>
      </c>
    </row>
    <row r="16" spans="1:2">
      <c r="A16" s="4" t="s">
        <v>697</v>
      </c>
      <c r="B16" s="14" t="n">
        <v>7.21</v>
      </c>
    </row>
    <row r="17" spans="1:2">
      <c r="A17" s="4" t="s">
        <v>698</v>
      </c>
      <c r="B17" s="14" t="n">
        <v>7.52</v>
      </c>
    </row>
    <row r="18" spans="1:2">
      <c r="A18" s="4" t="s">
        <v>699</v>
      </c>
      <c r="B18" s="9" t="n">
        <v>7.8</v>
      </c>
    </row>
    <row r="19" spans="1:2">
      <c r="A19" s="4" t="s">
        <v>700</v>
      </c>
      <c r="B19" s="7" t="n">
        <v>367</v>
      </c>
    </row>
    <row r="20" spans="1:2">
      <c r="A20" s="4" t="s">
        <v>701</v>
      </c>
      <c r="B20" s="5" t="n">
        <v>10286</v>
      </c>
    </row>
    <row r="21" spans="1:2">
      <c r="A21" s="4" t="s">
        <v>702</v>
      </c>
      <c r="B21" s="7" t="n">
        <v>5263</v>
      </c>
    </row>
    <row r="22" spans="1:2">
      <c r="A22" s="4" t="s">
        <v>609</v>
      </c>
    </row>
    <row r="23" spans="1:2">
      <c r="A23" s="3" t="s">
        <v>593</v>
      </c>
    </row>
    <row r="24" spans="1:2">
      <c r="A24" s="4" t="s">
        <v>703</v>
      </c>
      <c r="B24" s="5" t="n">
        <v>850</v>
      </c>
    </row>
    <row r="25" spans="1:2">
      <c r="A25" s="4" t="s">
        <v>704</v>
      </c>
      <c r="B25" s="5" t="n">
        <v>-250</v>
      </c>
    </row>
    <row r="26" spans="1:2">
      <c r="A26" s="4" t="s">
        <v>705</v>
      </c>
      <c r="B26" s="5" t="n">
        <v>-250000</v>
      </c>
    </row>
    <row r="27" spans="1:2">
      <c r="A27" s="4" t="s">
        <v>706</v>
      </c>
      <c r="B27" s="5" t="n">
        <v>3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3" t="s">
        <v>709</v>
      </c>
    </row>
    <row r="4" spans="1:2">
      <c r="A4" s="4" t="s">
        <v>710</v>
      </c>
      <c r="B4" s="5" t="n">
        <v>3956</v>
      </c>
    </row>
    <row r="5" spans="1:2">
      <c r="A5" s="4" t="s">
        <v>711</v>
      </c>
      <c r="B5" s="5" t="n">
        <v>2268</v>
      </c>
    </row>
    <row r="6" spans="1:2">
      <c r="A6" s="4" t="s">
        <v>712</v>
      </c>
      <c r="B6" s="4" t="s">
        <v>713</v>
      </c>
    </row>
    <row r="7" spans="1:2">
      <c r="A7" s="4" t="s">
        <v>714</v>
      </c>
      <c r="B7" s="4" t="s">
        <v>713</v>
      </c>
    </row>
    <row r="8" spans="1:2">
      <c r="A8" s="4" t="s">
        <v>715</v>
      </c>
      <c r="B8" s="9" t="n">
        <v>7.8</v>
      </c>
    </row>
    <row r="9" spans="1:2">
      <c r="A9" s="4" t="s">
        <v>716</v>
      </c>
    </row>
    <row r="10" spans="1:2">
      <c r="A10" s="3" t="s">
        <v>709</v>
      </c>
    </row>
    <row r="11" spans="1:2">
      <c r="A11" s="4" t="s">
        <v>717</v>
      </c>
      <c r="B11" s="5" t="n">
        <v>4</v>
      </c>
    </row>
    <row r="12" spans="1:2">
      <c r="A12" s="4" t="s">
        <v>718</v>
      </c>
      <c r="B12" s="9" t="n">
        <v>8.640000000000001</v>
      </c>
    </row>
    <row r="13" spans="1:2">
      <c r="A13" s="4" t="s">
        <v>710</v>
      </c>
      <c r="B13" s="5" t="n">
        <v>2870</v>
      </c>
    </row>
    <row r="14" spans="1:2">
      <c r="A14" s="4" t="s">
        <v>711</v>
      </c>
      <c r="B14" s="5" t="n">
        <v>1502</v>
      </c>
    </row>
    <row r="15" spans="1:2">
      <c r="A15" s="4" t="s">
        <v>712</v>
      </c>
      <c r="B15" s="4" t="s">
        <v>719</v>
      </c>
    </row>
    <row r="16" spans="1:2">
      <c r="A16" s="4" t="s">
        <v>714</v>
      </c>
      <c r="B16" s="4" t="s">
        <v>719</v>
      </c>
    </row>
    <row r="17" spans="1:2">
      <c r="A17" s="4" t="s">
        <v>715</v>
      </c>
      <c r="B17" s="9" t="n">
        <v>6.66</v>
      </c>
    </row>
    <row r="18" spans="1:2">
      <c r="A18" s="4" t="s">
        <v>720</v>
      </c>
    </row>
    <row r="19" spans="1:2">
      <c r="A19" s="3" t="s">
        <v>709</v>
      </c>
    </row>
    <row r="20" spans="1:2">
      <c r="A20" s="4" t="s">
        <v>717</v>
      </c>
      <c r="B20" s="14" t="n">
        <v>8.640000000000001</v>
      </c>
    </row>
    <row r="21" spans="1:2">
      <c r="A21" s="4" t="s">
        <v>718</v>
      </c>
      <c r="B21" s="9" t="n">
        <v>13.38</v>
      </c>
    </row>
    <row r="22" spans="1:2">
      <c r="A22" s="4" t="s">
        <v>710</v>
      </c>
      <c r="B22" s="5" t="n">
        <v>1086</v>
      </c>
    </row>
    <row r="23" spans="1:2">
      <c r="A23" s="4" t="s">
        <v>711</v>
      </c>
      <c r="B23" s="5" t="n">
        <v>766</v>
      </c>
    </row>
    <row r="24" spans="1:2">
      <c r="A24" s="4" t="s">
        <v>712</v>
      </c>
      <c r="B24" s="4" t="s">
        <v>721</v>
      </c>
    </row>
    <row r="25" spans="1:2">
      <c r="A25" s="4" t="s">
        <v>714</v>
      </c>
      <c r="B25" s="4" t="s">
        <v>721</v>
      </c>
    </row>
    <row r="26" spans="1:2">
      <c r="A26" s="4" t="s">
        <v>715</v>
      </c>
      <c r="B26" s="9" t="n">
        <v>10.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2</v>
      </c>
      <c r="B1" s="2" t="s">
        <v>1</v>
      </c>
    </row>
    <row r="2" spans="1:4">
      <c r="B2" s="2" t="s">
        <v>2</v>
      </c>
      <c r="C2" s="2" t="s">
        <v>32</v>
      </c>
      <c r="D2" s="2" t="s">
        <v>76</v>
      </c>
    </row>
    <row r="3" spans="1:4">
      <c r="A3" s="3" t="s">
        <v>723</v>
      </c>
    </row>
    <row r="4" spans="1:4">
      <c r="A4" s="4" t="s">
        <v>724</v>
      </c>
      <c r="B4" s="7" t="n">
        <v>137</v>
      </c>
      <c r="C4" s="7" t="n">
        <v>160</v>
      </c>
      <c r="D4" s="7" t="n">
        <v>1395</v>
      </c>
    </row>
    <row r="5" spans="1:4">
      <c r="A5" s="4" t="s">
        <v>725</v>
      </c>
    </row>
    <row r="6" spans="1:4">
      <c r="A6" s="3" t="s">
        <v>723</v>
      </c>
    </row>
    <row r="7" spans="1:4">
      <c r="A7" s="4" t="s">
        <v>724</v>
      </c>
      <c r="B7" s="5" t="n">
        <v>0</v>
      </c>
      <c r="C7" s="5" t="n">
        <v>0</v>
      </c>
      <c r="D7" s="5" t="n">
        <v>30</v>
      </c>
    </row>
    <row r="8" spans="1:4">
      <c r="A8" s="4" t="s">
        <v>726</v>
      </c>
      <c r="B8" s="5" t="n">
        <v>5969</v>
      </c>
    </row>
    <row r="9" spans="1:4">
      <c r="A9" s="4" t="s">
        <v>727</v>
      </c>
    </row>
    <row r="10" spans="1:4">
      <c r="A10" s="3" t="s">
        <v>723</v>
      </c>
    </row>
    <row r="11" spans="1:4">
      <c r="A11" s="4" t="s">
        <v>724</v>
      </c>
      <c r="B11" s="5" t="n">
        <v>137</v>
      </c>
      <c r="C11" s="7" t="n">
        <v>160</v>
      </c>
      <c r="D11" s="7" t="n">
        <v>1365</v>
      </c>
    </row>
    <row r="12" spans="1:4">
      <c r="A12" s="4" t="s">
        <v>726</v>
      </c>
      <c r="B12" s="7" t="n">
        <v>26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8</v>
      </c>
      <c r="B1" s="2" t="s">
        <v>1</v>
      </c>
    </row>
    <row r="2" spans="1:4">
      <c r="B2" s="2" t="s">
        <v>2</v>
      </c>
      <c r="C2" s="2" t="s">
        <v>32</v>
      </c>
      <c r="D2" s="2" t="s">
        <v>76</v>
      </c>
    </row>
    <row r="3" spans="1:4">
      <c r="A3" s="3" t="s">
        <v>216</v>
      </c>
    </row>
    <row r="4" spans="1:4">
      <c r="A4" s="4" t="s">
        <v>729</v>
      </c>
      <c r="B4" s="7" t="n">
        <v>838</v>
      </c>
      <c r="C4" s="7" t="n">
        <v>865</v>
      </c>
      <c r="D4" s="7" t="n">
        <v>1033</v>
      </c>
    </row>
    <row r="5" spans="1:4">
      <c r="A5" s="4" t="s">
        <v>88</v>
      </c>
      <c r="D5" s="7" t="n">
        <v>19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27</v>
      </c>
    </row>
    <row r="2" spans="1:2">
      <c r="A2" s="3" t="s">
        <v>216</v>
      </c>
    </row>
    <row r="3" spans="1:2">
      <c r="A3" s="5" t="n">
        <v>2019</v>
      </c>
      <c r="B3" s="7" t="n">
        <v>687</v>
      </c>
    </row>
    <row r="4" spans="1:2">
      <c r="A4" s="5" t="n">
        <v>2020</v>
      </c>
      <c r="B4" s="5" t="n">
        <v>634</v>
      </c>
    </row>
    <row r="5" spans="1:2">
      <c r="A5" s="5" t="n">
        <v>2021</v>
      </c>
      <c r="B5" s="5" t="n">
        <v>243</v>
      </c>
    </row>
    <row r="6" spans="1:2">
      <c r="A6" s="5" t="n">
        <v>2022</v>
      </c>
      <c r="B6" s="5" t="n">
        <v>24</v>
      </c>
    </row>
    <row r="7" spans="1:2">
      <c r="A7" s="4" t="s">
        <v>731</v>
      </c>
      <c r="B7" s="7" t="n">
        <v>15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2</v>
      </c>
      <c r="B1" s="2" t="s">
        <v>1</v>
      </c>
    </row>
    <row r="2" spans="1:5">
      <c r="B2" s="2" t="s">
        <v>2</v>
      </c>
      <c r="C2" s="2" t="s">
        <v>32</v>
      </c>
      <c r="D2" s="2" t="s">
        <v>76</v>
      </c>
      <c r="E2" s="2" t="s">
        <v>733</v>
      </c>
    </row>
    <row r="3" spans="1:5">
      <c r="A3" s="3" t="s">
        <v>734</v>
      </c>
    </row>
    <row r="4" spans="1:5">
      <c r="A4" s="4" t="s">
        <v>735</v>
      </c>
      <c r="B4" s="4" t="s">
        <v>736</v>
      </c>
      <c r="C4" s="4" t="s">
        <v>737</v>
      </c>
      <c r="D4" s="4" t="s">
        <v>737</v>
      </c>
    </row>
    <row r="5" spans="1:5">
      <c r="A5" s="4" t="s">
        <v>738</v>
      </c>
      <c r="B5" s="7" t="n">
        <v>47922</v>
      </c>
      <c r="C5" s="7" t="n">
        <v>50732</v>
      </c>
    </row>
    <row r="6" spans="1:5">
      <c r="A6" s="4" t="s">
        <v>739</v>
      </c>
      <c r="B6" s="5" t="n">
        <v>42122</v>
      </c>
      <c r="C6" s="5" t="n">
        <v>45811</v>
      </c>
      <c r="D6" s="7" t="n">
        <v>67662</v>
      </c>
      <c r="E6" s="7" t="n">
        <v>64486</v>
      </c>
    </row>
    <row r="7" spans="1:5">
      <c r="A7" s="4" t="s">
        <v>740</v>
      </c>
      <c r="B7" s="5" t="n">
        <v>5800</v>
      </c>
      <c r="C7" s="5" t="n">
        <v>4921</v>
      </c>
    </row>
    <row r="8" spans="1:5">
      <c r="A8" s="4" t="s">
        <v>741</v>
      </c>
      <c r="B8" s="5" t="n">
        <v>8719</v>
      </c>
      <c r="C8" s="5" t="n">
        <v>8587</v>
      </c>
    </row>
    <row r="9" spans="1:5">
      <c r="A9" s="4" t="s">
        <v>742</v>
      </c>
      <c r="B9" s="7" t="n">
        <v>-3689</v>
      </c>
      <c r="C9" s="5" t="n">
        <v>-21851</v>
      </c>
      <c r="D9" s="5" t="n">
        <v>3176</v>
      </c>
    </row>
    <row r="10" spans="1:5">
      <c r="A10" s="4" t="s">
        <v>743</v>
      </c>
      <c r="B10" s="4" t="s">
        <v>744</v>
      </c>
    </row>
    <row r="11" spans="1:5">
      <c r="A11" s="4" t="s">
        <v>745</v>
      </c>
      <c r="B11" s="7" t="n">
        <v>-3486</v>
      </c>
      <c r="C11" s="5" t="n">
        <v>-21760</v>
      </c>
      <c r="D11" s="5" t="n">
        <v>3176</v>
      </c>
    </row>
    <row r="12" spans="1:5">
      <c r="A12" s="4" t="s">
        <v>746</v>
      </c>
      <c r="B12" s="5" t="n">
        <v>141067</v>
      </c>
    </row>
    <row r="13" spans="1:5">
      <c r="A13" s="4" t="s">
        <v>747</v>
      </c>
      <c r="B13" s="5" t="n">
        <v>3791</v>
      </c>
    </row>
    <row r="14" spans="1:5">
      <c r="A14" s="4" t="s">
        <v>748</v>
      </c>
      <c r="B14" s="5" t="n">
        <v>545</v>
      </c>
      <c r="C14" s="5" t="n">
        <v>476</v>
      </c>
    </row>
    <row r="15" spans="1:5">
      <c r="A15" s="4" t="s">
        <v>749</v>
      </c>
      <c r="B15" s="5" t="n">
        <v>384</v>
      </c>
      <c r="C15" s="5" t="n">
        <v>356</v>
      </c>
    </row>
    <row r="16" spans="1:5">
      <c r="A16" s="4" t="s">
        <v>750</v>
      </c>
      <c r="B16" s="5" t="n">
        <v>0</v>
      </c>
      <c r="C16" s="5" t="n">
        <v>13</v>
      </c>
      <c r="D16" s="7" t="n">
        <v>183</v>
      </c>
    </row>
    <row r="17" spans="1:5">
      <c r="A17" s="4" t="s">
        <v>751</v>
      </c>
      <c r="B17" s="7" t="n">
        <v>9</v>
      </c>
      <c r="C17" s="7" t="n">
        <v>6</v>
      </c>
    </row>
    <row r="18" spans="1:5">
      <c r="A18" s="4" t="s">
        <v>752</v>
      </c>
    </row>
    <row r="19" spans="1:5">
      <c r="A19" s="3" t="s">
        <v>734</v>
      </c>
    </row>
    <row r="20" spans="1:5">
      <c r="A20" s="4" t="s">
        <v>753</v>
      </c>
      <c r="B20" s="4" t="s">
        <v>7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6</v>
      </c>
    </row>
    <row r="3" spans="1:4">
      <c r="A3" s="3" t="s">
        <v>219</v>
      </c>
    </row>
    <row r="4" spans="1:4">
      <c r="A4" s="4" t="s">
        <v>756</v>
      </c>
      <c r="B4" s="7" t="n">
        <v>8998</v>
      </c>
      <c r="C4" s="7" t="n">
        <v>-4794</v>
      </c>
      <c r="D4" s="7" t="n">
        <v>-9324</v>
      </c>
    </row>
    <row r="5" spans="1:4">
      <c r="A5" s="4" t="s">
        <v>757</v>
      </c>
      <c r="B5" s="5" t="n">
        <v>-2525</v>
      </c>
      <c r="C5" s="5" t="n">
        <v>-966</v>
      </c>
      <c r="D5" s="5" t="n">
        <v>1011</v>
      </c>
    </row>
    <row r="6" spans="1:4">
      <c r="A6" s="4" t="s">
        <v>95</v>
      </c>
      <c r="B6" s="7" t="n">
        <v>6473</v>
      </c>
      <c r="C6" s="7" t="n">
        <v>-5760</v>
      </c>
      <c r="D6" s="7" t="n">
        <v>-83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6</v>
      </c>
    </row>
    <row r="3" spans="1:4">
      <c r="A3" s="3" t="s">
        <v>759</v>
      </c>
    </row>
    <row r="4" spans="1:4">
      <c r="A4" s="4" t="s">
        <v>760</v>
      </c>
      <c r="B4" s="7" t="n">
        <v>-74</v>
      </c>
      <c r="C4" s="7" t="n">
        <v>255</v>
      </c>
    </row>
    <row r="5" spans="1:4">
      <c r="A5" s="4" t="s">
        <v>761</v>
      </c>
      <c r="B5" s="5" t="n">
        <v>41</v>
      </c>
      <c r="D5" s="7" t="n">
        <v>-21</v>
      </c>
    </row>
    <row r="6" spans="1:4">
      <c r="A6" s="4" t="s">
        <v>762</v>
      </c>
      <c r="B6" s="5" t="n">
        <v>295</v>
      </c>
      <c r="C6" s="5" t="n">
        <v>150</v>
      </c>
      <c r="D6" s="5" t="n">
        <v>1183</v>
      </c>
    </row>
    <row r="7" spans="1:4">
      <c r="A7" s="4" t="s">
        <v>763</v>
      </c>
      <c r="B7" s="5" t="n">
        <v>262</v>
      </c>
      <c r="C7" s="5" t="n">
        <v>405</v>
      </c>
      <c r="D7" s="5" t="n">
        <v>1162</v>
      </c>
    </row>
    <row r="8" spans="1:4">
      <c r="A8" s="3" t="s">
        <v>764</v>
      </c>
    </row>
    <row r="9" spans="1:4">
      <c r="A9" s="4" t="s">
        <v>760</v>
      </c>
      <c r="B9" s="5" t="n">
        <v>2645</v>
      </c>
      <c r="C9" s="5" t="n">
        <v>16752</v>
      </c>
      <c r="D9" s="5" t="n">
        <v>-3058</v>
      </c>
    </row>
    <row r="10" spans="1:4">
      <c r="A10" s="4" t="s">
        <v>761</v>
      </c>
      <c r="B10" s="5" t="n">
        <v>326</v>
      </c>
      <c r="C10" s="5" t="n">
        <v>-374</v>
      </c>
      <c r="D10" s="5" t="n">
        <v>-490</v>
      </c>
    </row>
    <row r="11" spans="1:4">
      <c r="A11" s="4" t="s">
        <v>762</v>
      </c>
      <c r="B11" s="5" t="n">
        <v>-575</v>
      </c>
      <c r="C11" s="5" t="n">
        <v>-110</v>
      </c>
      <c r="D11" s="5" t="n">
        <v>-125</v>
      </c>
    </row>
    <row r="12" spans="1:4">
      <c r="A12" s="4" t="s">
        <v>765</v>
      </c>
      <c r="B12" s="5" t="n">
        <v>2396</v>
      </c>
      <c r="C12" s="5" t="n">
        <v>16268</v>
      </c>
      <c r="D12" s="5" t="n">
        <v>-3673</v>
      </c>
    </row>
    <row r="13" spans="1:4">
      <c r="A13" s="4" t="s">
        <v>745</v>
      </c>
      <c r="B13" s="5" t="n">
        <v>-3486</v>
      </c>
      <c r="C13" s="5" t="n">
        <v>-21760</v>
      </c>
      <c r="D13" s="5" t="n">
        <v>3176</v>
      </c>
    </row>
    <row r="14" spans="1:4">
      <c r="A14" s="4" t="s">
        <v>766</v>
      </c>
      <c r="B14" s="5" t="n">
        <v>-1090</v>
      </c>
      <c r="C14" s="5" t="n">
        <v>-5492</v>
      </c>
      <c r="D14" s="5" t="n">
        <v>-497</v>
      </c>
    </row>
    <row r="15" spans="1:4">
      <c r="A15" s="4" t="s">
        <v>767</v>
      </c>
      <c r="B15" s="7" t="n">
        <v>-828</v>
      </c>
      <c r="C15" s="7" t="n">
        <v>-5087</v>
      </c>
      <c r="D15" s="7" t="n">
        <v>6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8</v>
      </c>
      <c r="B1" s="2" t="s">
        <v>1</v>
      </c>
    </row>
    <row r="2" spans="1:4">
      <c r="B2" s="2" t="s">
        <v>2</v>
      </c>
      <c r="C2" s="2" t="s">
        <v>32</v>
      </c>
      <c r="D2" s="2" t="s">
        <v>76</v>
      </c>
    </row>
    <row r="3" spans="1:4">
      <c r="A3" s="3" t="s">
        <v>219</v>
      </c>
    </row>
    <row r="4" spans="1:4">
      <c r="A4" s="4" t="s">
        <v>735</v>
      </c>
      <c r="B4" s="4" t="s">
        <v>736</v>
      </c>
      <c r="C4" s="4" t="s">
        <v>737</v>
      </c>
      <c r="D4" s="4" t="s">
        <v>737</v>
      </c>
    </row>
    <row r="5" spans="1:4">
      <c r="A5" s="4" t="s">
        <v>769</v>
      </c>
      <c r="B5" s="4" t="s">
        <v>770</v>
      </c>
      <c r="C5" s="4" t="s">
        <v>771</v>
      </c>
      <c r="D5" s="4" t="s">
        <v>772</v>
      </c>
    </row>
    <row r="6" spans="1:4">
      <c r="A6" s="4" t="s">
        <v>773</v>
      </c>
      <c r="B6" s="4" t="s">
        <v>774</v>
      </c>
      <c r="C6" s="4" t="s">
        <v>775</v>
      </c>
      <c r="D6" s="4" t="s">
        <v>776</v>
      </c>
    </row>
    <row r="7" spans="1:4">
      <c r="A7" s="4" t="s">
        <v>777</v>
      </c>
      <c r="B7" s="4" t="s">
        <v>778</v>
      </c>
      <c r="C7" s="4" t="s">
        <v>779</v>
      </c>
      <c r="D7" s="4" t="s">
        <v>780</v>
      </c>
    </row>
    <row r="8" spans="1:4">
      <c r="A8" s="4" t="s">
        <v>781</v>
      </c>
      <c r="B8" s="4" t="s">
        <v>782</v>
      </c>
      <c r="C8" s="4" t="s">
        <v>783</v>
      </c>
      <c r="D8" s="4" t="s">
        <v>784</v>
      </c>
    </row>
    <row r="9" spans="1:4">
      <c r="A9" s="4" t="s">
        <v>785</v>
      </c>
      <c r="B9" s="4" t="s">
        <v>786</v>
      </c>
      <c r="C9" s="4" t="s">
        <v>787</v>
      </c>
      <c r="D9" s="4" t="s">
        <v>788</v>
      </c>
    </row>
    <row r="10" spans="1:4">
      <c r="A10" s="4" t="s">
        <v>789</v>
      </c>
      <c r="B10" s="4" t="s">
        <v>790</v>
      </c>
    </row>
    <row r="11" spans="1:4">
      <c r="A11" s="4" t="s">
        <v>791</v>
      </c>
      <c r="D11" s="4" t="s">
        <v>792</v>
      </c>
    </row>
    <row r="12" spans="1:4">
      <c r="A12" s="4" t="s">
        <v>793</v>
      </c>
      <c r="C12" s="4" t="s">
        <v>794</v>
      </c>
    </row>
    <row r="13" spans="1:4">
      <c r="A13" s="4" t="s">
        <v>795</v>
      </c>
      <c r="C13" s="4" t="s">
        <v>796</v>
      </c>
    </row>
    <row r="14" spans="1:4">
      <c r="A14" s="4" t="s">
        <v>123</v>
      </c>
      <c r="B14" s="4" t="s">
        <v>797</v>
      </c>
      <c r="C14" s="4" t="s">
        <v>798</v>
      </c>
      <c r="D14" s="4" t="s">
        <v>799</v>
      </c>
    </row>
    <row r="15" spans="1:4">
      <c r="A15" s="4" t="s">
        <v>800</v>
      </c>
      <c r="B15" s="4" t="s">
        <v>801</v>
      </c>
      <c r="C15" s="4" t="s">
        <v>802</v>
      </c>
      <c r="D15" s="4" t="s">
        <v>803</v>
      </c>
    </row>
    <row r="16" spans="1:4">
      <c r="A16" s="4" t="s">
        <v>804</v>
      </c>
      <c r="B16" s="4" t="s">
        <v>805</v>
      </c>
      <c r="C16" s="4" t="s">
        <v>806</v>
      </c>
      <c r="D16" s="4" t="s">
        <v>8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2</v>
      </c>
      <c r="D1" s="2" t="s">
        <v>76</v>
      </c>
      <c r="E1" s="2" t="s">
        <v>733</v>
      </c>
    </row>
    <row r="2" spans="1:5">
      <c r="A2" s="3" t="s">
        <v>809</v>
      </c>
    </row>
    <row r="3" spans="1:5">
      <c r="A3" s="4" t="s">
        <v>810</v>
      </c>
      <c r="B3" s="7" t="n">
        <v>44885</v>
      </c>
      <c r="C3" s="7" t="n">
        <v>46760</v>
      </c>
    </row>
    <row r="4" spans="1:5">
      <c r="A4" s="4" t="s">
        <v>811</v>
      </c>
      <c r="B4" s="5" t="n">
        <v>1384</v>
      </c>
      <c r="C4" s="5" t="n">
        <v>1544</v>
      </c>
    </row>
    <row r="5" spans="1:5">
      <c r="A5" s="4" t="s">
        <v>812</v>
      </c>
      <c r="B5" s="5" t="n">
        <v>282</v>
      </c>
      <c r="C5" s="5" t="n">
        <v>270</v>
      </c>
    </row>
    <row r="6" spans="1:5">
      <c r="A6" s="4" t="s">
        <v>813</v>
      </c>
      <c r="B6" s="5" t="n">
        <v>1138</v>
      </c>
      <c r="C6" s="5" t="n">
        <v>2037</v>
      </c>
    </row>
    <row r="7" spans="1:5">
      <c r="A7" s="4" t="s">
        <v>814</v>
      </c>
      <c r="B7" s="5" t="n">
        <v>233</v>
      </c>
      <c r="C7" s="5" t="n">
        <v>121</v>
      </c>
    </row>
    <row r="8" spans="1:5">
      <c r="A8" s="4" t="s">
        <v>815</v>
      </c>
      <c r="B8" s="5" t="n">
        <v>47922</v>
      </c>
      <c r="C8" s="5" t="n">
        <v>50732</v>
      </c>
    </row>
    <row r="9" spans="1:5">
      <c r="A9" s="4" t="s">
        <v>739</v>
      </c>
      <c r="B9" s="5" t="n">
        <v>-42122</v>
      </c>
      <c r="C9" s="5" t="n">
        <v>-45811</v>
      </c>
      <c r="D9" s="7" t="n">
        <v>-67662</v>
      </c>
      <c r="E9" s="7" t="n">
        <v>-64486</v>
      </c>
    </row>
    <row r="10" spans="1:5">
      <c r="A10" s="4" t="s">
        <v>816</v>
      </c>
      <c r="B10" s="5" t="n">
        <v>5800</v>
      </c>
      <c r="C10" s="5" t="n">
        <v>4921</v>
      </c>
    </row>
    <row r="11" spans="1:5">
      <c r="A11" s="3" t="s">
        <v>817</v>
      </c>
    </row>
    <row r="12" spans="1:5">
      <c r="A12" s="4" t="s">
        <v>818</v>
      </c>
      <c r="B12" s="5" t="n">
        <v>-966</v>
      </c>
      <c r="C12" s="5" t="n">
        <v>-663</v>
      </c>
    </row>
    <row r="13" spans="1:5">
      <c r="A13" s="4" t="s">
        <v>814</v>
      </c>
      <c r="B13" s="5" t="n">
        <v>-7628</v>
      </c>
      <c r="C13" s="5" t="n">
        <v>-7672</v>
      </c>
    </row>
    <row r="14" spans="1:5">
      <c r="A14" s="4" t="s">
        <v>123</v>
      </c>
      <c r="B14" s="5" t="n">
        <v>-125</v>
      </c>
      <c r="C14" s="5" t="n">
        <v>-252</v>
      </c>
    </row>
    <row r="15" spans="1:5">
      <c r="A15" s="4" t="s">
        <v>741</v>
      </c>
      <c r="B15" s="5" t="n">
        <v>-8719</v>
      </c>
      <c r="C15" s="5" t="n">
        <v>-8587</v>
      </c>
    </row>
    <row r="16" spans="1:5">
      <c r="A16" s="4" t="s">
        <v>819</v>
      </c>
      <c r="B16" s="7" t="n">
        <v>-2919</v>
      </c>
      <c r="C16" s="7" t="n">
        <v>-36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32</v>
      </c>
      <c r="E2" s="2" t="s">
        <v>76</v>
      </c>
    </row>
    <row r="3" spans="1:5">
      <c r="A3" s="3" t="s">
        <v>219</v>
      </c>
    </row>
    <row r="4" spans="1:5">
      <c r="A4" s="4" t="s">
        <v>821</v>
      </c>
      <c r="C4" s="7" t="n">
        <v>45811</v>
      </c>
      <c r="D4" s="7" t="n">
        <v>67662</v>
      </c>
      <c r="E4" s="7" t="n">
        <v>64486</v>
      </c>
    </row>
    <row r="5" spans="1:5">
      <c r="A5" s="4" t="s">
        <v>822</v>
      </c>
      <c r="C5" s="5" t="n">
        <v>-3486</v>
      </c>
      <c r="D5" s="5" t="n">
        <v>3166</v>
      </c>
      <c r="E5" s="5" t="n">
        <v>3176</v>
      </c>
    </row>
    <row r="6" spans="1:5">
      <c r="A6" s="4" t="s">
        <v>823</v>
      </c>
      <c r="B6" s="4" t="s">
        <v>645</v>
      </c>
      <c r="C6" s="5" t="n">
        <v>-203</v>
      </c>
      <c r="D6" s="5" t="n">
        <v>-25017</v>
      </c>
    </row>
    <row r="7" spans="1:5">
      <c r="A7" s="4" t="s">
        <v>824</v>
      </c>
      <c r="C7" s="7" t="n">
        <v>42122</v>
      </c>
      <c r="D7" s="7" t="n">
        <v>45811</v>
      </c>
      <c r="E7" s="7" t="n">
        <v>67662</v>
      </c>
    </row>
    <row r="8" spans="1:5"/>
    <row r="9" spans="1:5">
      <c r="A9" s="4" t="s">
        <v>645</v>
      </c>
      <c r="B9" s="4" t="s">
        <v>825</v>
      </c>
    </row>
  </sheetData>
  <mergeCells count="4">
    <mergeCell ref="A1:B2"/>
    <mergeCell ref="C1:E1"/>
    <mergeCell ref="A8:D8"/>
    <mergeCell ref="B9:D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826</v>
      </c>
      <c r="B1" s="2" t="s">
        <v>427</v>
      </c>
    </row>
    <row r="2" spans="1:2">
      <c r="A2" s="3" t="s">
        <v>827</v>
      </c>
    </row>
    <row r="3" spans="1:2">
      <c r="A3" s="4" t="s">
        <v>828</v>
      </c>
      <c r="B3" s="7" t="n">
        <v>141067</v>
      </c>
    </row>
    <row r="4" spans="1:2">
      <c r="A4" s="4" t="s">
        <v>829</v>
      </c>
    </row>
    <row r="5" spans="1:2">
      <c r="A5" s="3" t="s">
        <v>827</v>
      </c>
    </row>
    <row r="6" spans="1:2">
      <c r="A6" s="4" t="s">
        <v>830</v>
      </c>
      <c r="B6" s="5" t="n">
        <v>5495</v>
      </c>
    </row>
    <row r="7" spans="1:2">
      <c r="A7" s="4" t="s">
        <v>831</v>
      </c>
    </row>
    <row r="8" spans="1:2">
      <c r="A8" s="3" t="s">
        <v>827</v>
      </c>
    </row>
    <row r="9" spans="1:2">
      <c r="A9" s="4" t="s">
        <v>830</v>
      </c>
      <c r="B9" s="5" t="n">
        <v>115000</v>
      </c>
    </row>
    <row r="10" spans="1:2">
      <c r="A10" s="4" t="s">
        <v>832</v>
      </c>
    </row>
    <row r="11" spans="1:2">
      <c r="A11" s="3" t="s">
        <v>827</v>
      </c>
    </row>
    <row r="12" spans="1:2">
      <c r="A12" s="4" t="s">
        <v>830</v>
      </c>
      <c r="B12" s="5" t="n">
        <v>5712</v>
      </c>
    </row>
    <row r="13" spans="1:2">
      <c r="A13" s="4" t="s">
        <v>833</v>
      </c>
    </row>
    <row r="14" spans="1:2">
      <c r="A14" s="3" t="s">
        <v>827</v>
      </c>
    </row>
    <row r="15" spans="1:2">
      <c r="A15" s="4" t="s">
        <v>830</v>
      </c>
      <c r="B15" s="5" t="n">
        <v>3566</v>
      </c>
    </row>
    <row r="16" spans="1:2">
      <c r="A16" s="4" t="s">
        <v>834</v>
      </c>
    </row>
    <row r="17" spans="1:2">
      <c r="A17" s="3" t="s">
        <v>827</v>
      </c>
    </row>
    <row r="18" spans="1:2">
      <c r="A18" s="4" t="s">
        <v>830</v>
      </c>
      <c r="B18" s="7" t="n">
        <v>112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6</v>
      </c>
    </row>
    <row r="3" spans="1:4">
      <c r="A3" s="3" t="s">
        <v>219</v>
      </c>
    </row>
    <row r="4" spans="1:4">
      <c r="A4" s="4" t="s">
        <v>836</v>
      </c>
      <c r="B4" s="7" t="n">
        <v>476</v>
      </c>
      <c r="C4" s="7" t="n">
        <v>1135</v>
      </c>
      <c r="D4" s="7" t="n">
        <v>322</v>
      </c>
    </row>
    <row r="5" spans="1:4">
      <c r="A5" s="4" t="s">
        <v>837</v>
      </c>
      <c r="B5" s="5" t="n">
        <v>69</v>
      </c>
      <c r="C5" s="5" t="n">
        <v>91</v>
      </c>
      <c r="D5" s="5" t="n">
        <v>840</v>
      </c>
    </row>
    <row r="6" spans="1:4">
      <c r="A6" s="4" t="s">
        <v>838</v>
      </c>
      <c r="C6" s="5" t="n">
        <v>-13</v>
      </c>
    </row>
    <row r="7" spans="1:4">
      <c r="A7" s="4" t="s">
        <v>839</v>
      </c>
      <c r="C7" s="5" t="n">
        <v>-737</v>
      </c>
    </row>
    <row r="8" spans="1:4">
      <c r="A8" s="4" t="s">
        <v>840</v>
      </c>
      <c r="D8" s="5" t="n">
        <v>-27</v>
      </c>
    </row>
    <row r="9" spans="1:4">
      <c r="A9" s="4" t="s">
        <v>841</v>
      </c>
      <c r="B9" s="7" t="n">
        <v>545</v>
      </c>
      <c r="C9" s="7" t="n">
        <v>476</v>
      </c>
      <c r="D9" s="7" t="n">
        <v>11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6</v>
      </c>
    </row>
    <row r="3" spans="1:4">
      <c r="A3" s="4" t="s">
        <v>843</v>
      </c>
      <c r="B3" s="5" t="n">
        <v>2</v>
      </c>
    </row>
    <row r="4" spans="1:4">
      <c r="A4" s="4" t="s">
        <v>389</v>
      </c>
    </row>
    <row r="5" spans="1:4">
      <c r="A5" s="4" t="s">
        <v>390</v>
      </c>
      <c r="B5" s="4" t="s">
        <v>391</v>
      </c>
      <c r="C5" s="4" t="s">
        <v>392</v>
      </c>
      <c r="D5" s="4" t="s">
        <v>393</v>
      </c>
    </row>
    <row r="6" spans="1:4">
      <c r="A6" s="4" t="s">
        <v>844</v>
      </c>
    </row>
    <row r="7" spans="1:4">
      <c r="A7" s="4" t="s">
        <v>390</v>
      </c>
      <c r="B7" s="4" t="s">
        <v>845</v>
      </c>
    </row>
    <row r="8" spans="1:4">
      <c r="A8" s="4" t="s">
        <v>846</v>
      </c>
    </row>
    <row r="9" spans="1:4">
      <c r="A9" s="4" t="s">
        <v>390</v>
      </c>
      <c r="B9" s="4" t="s">
        <v>847</v>
      </c>
    </row>
    <row r="10" spans="1:4">
      <c r="A10" s="4" t="s">
        <v>848</v>
      </c>
    </row>
    <row r="11" spans="1:4">
      <c r="A11" s="4" t="s">
        <v>390</v>
      </c>
      <c r="B11" s="4" t="s">
        <v>849</v>
      </c>
    </row>
    <row r="12" spans="1:4">
      <c r="A12" s="4" t="s">
        <v>850</v>
      </c>
    </row>
    <row r="13" spans="1:4">
      <c r="A13" s="4" t="s">
        <v>390</v>
      </c>
      <c r="B13" s="4" t="s">
        <v>8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522</v>
      </c>
      <c r="J1" s="2" t="s">
        <v>1</v>
      </c>
    </row>
    <row r="2" spans="1:12">
      <c r="B2" s="2" t="s">
        <v>2</v>
      </c>
      <c r="C2" s="2" t="s">
        <v>523</v>
      </c>
      <c r="D2" s="2" t="s">
        <v>4</v>
      </c>
      <c r="E2" s="2" t="s">
        <v>524</v>
      </c>
      <c r="F2" s="2" t="s">
        <v>32</v>
      </c>
      <c r="G2" s="2" t="s">
        <v>525</v>
      </c>
      <c r="H2" s="2" t="s">
        <v>526</v>
      </c>
      <c r="I2" s="2" t="s">
        <v>527</v>
      </c>
      <c r="J2" s="2" t="s">
        <v>2</v>
      </c>
      <c r="K2" s="2" t="s">
        <v>32</v>
      </c>
      <c r="L2" s="2" t="s">
        <v>76</v>
      </c>
    </row>
    <row r="3" spans="1:12">
      <c r="A3" s="3" t="s">
        <v>853</v>
      </c>
    </row>
    <row r="4" spans="1:12">
      <c r="A4" s="4" t="s">
        <v>854</v>
      </c>
      <c r="B4" s="7" t="n">
        <v>57307000</v>
      </c>
      <c r="C4" s="7" t="n">
        <v>55686000</v>
      </c>
      <c r="D4" s="7" t="n">
        <v>45881000</v>
      </c>
      <c r="E4" s="7" t="n">
        <v>53267000</v>
      </c>
      <c r="F4" s="7" t="n">
        <v>52677000</v>
      </c>
      <c r="G4" s="7" t="n">
        <v>45774000</v>
      </c>
      <c r="H4" s="7" t="n">
        <v>30680000</v>
      </c>
      <c r="I4" s="7" t="n">
        <v>41556000</v>
      </c>
      <c r="J4" s="7" t="n">
        <v>212141000</v>
      </c>
      <c r="K4" s="7" t="n">
        <v>170687000</v>
      </c>
      <c r="L4" s="7" t="n">
        <v>148189000</v>
      </c>
    </row>
    <row r="5" spans="1:12">
      <c r="A5" s="4" t="s">
        <v>855</v>
      </c>
      <c r="B5" s="7" t="n">
        <v>3788000</v>
      </c>
      <c r="C5" s="7" t="n">
        <v>4012000</v>
      </c>
      <c r="D5" s="7" t="n">
        <v>-123000</v>
      </c>
      <c r="E5" s="7" t="n">
        <v>494000</v>
      </c>
      <c r="F5" s="7" t="n">
        <v>374000</v>
      </c>
      <c r="G5" s="7" t="n">
        <v>-1049000</v>
      </c>
      <c r="H5" s="7" t="n">
        <v>-3864000</v>
      </c>
      <c r="I5" s="7" t="n">
        <v>-276000</v>
      </c>
      <c r="J5" s="5" t="n">
        <v>8171000</v>
      </c>
      <c r="K5" s="5" t="n">
        <v>-4815000</v>
      </c>
      <c r="L5" s="5" t="n">
        <v>-5970000</v>
      </c>
    </row>
    <row r="6" spans="1:12">
      <c r="A6" s="4" t="s">
        <v>724</v>
      </c>
      <c r="J6" s="5" t="n">
        <v>-137000</v>
      </c>
      <c r="K6" s="5" t="n">
        <v>-160000</v>
      </c>
      <c r="L6" s="5" t="n">
        <v>-1395000</v>
      </c>
    </row>
    <row r="7" spans="1:12">
      <c r="A7" s="4" t="s">
        <v>86</v>
      </c>
      <c r="K7" s="5" t="n">
        <v>-82000</v>
      </c>
    </row>
    <row r="8" spans="1:12">
      <c r="A8" s="4" t="s">
        <v>87</v>
      </c>
      <c r="J8" s="5" t="n">
        <v>-503000</v>
      </c>
      <c r="K8" s="5" t="n">
        <v>-2088000</v>
      </c>
      <c r="L8" s="5" t="n">
        <v>-290000</v>
      </c>
    </row>
    <row r="9" spans="1:12">
      <c r="A9" s="4" t="s">
        <v>856</v>
      </c>
      <c r="J9" s="5" t="n">
        <v>0</v>
      </c>
      <c r="K9" s="5" t="n">
        <v>0</v>
      </c>
      <c r="L9" s="5" t="n">
        <v>0</v>
      </c>
    </row>
    <row r="10" spans="1:12">
      <c r="A10" s="4" t="s">
        <v>857</v>
      </c>
      <c r="J10" s="5" t="n">
        <v>-8458000</v>
      </c>
      <c r="K10" s="5" t="n">
        <v>-6013000</v>
      </c>
      <c r="L10" s="5" t="n">
        <v>-5447000</v>
      </c>
    </row>
    <row r="11" spans="1:12">
      <c r="A11" s="4" t="s">
        <v>92</v>
      </c>
      <c r="J11" s="5" t="n">
        <v>-1339000</v>
      </c>
      <c r="K11" s="5" t="n">
        <v>-1288000</v>
      </c>
      <c r="L11" s="5" t="n">
        <v>-2876000</v>
      </c>
    </row>
    <row r="12" spans="1:12">
      <c r="A12" s="4" t="s">
        <v>95</v>
      </c>
      <c r="J12" s="5" t="n">
        <v>6473000</v>
      </c>
      <c r="K12" s="5" t="n">
        <v>-5760000</v>
      </c>
      <c r="L12" s="5" t="n">
        <v>-8313000</v>
      </c>
    </row>
    <row r="13" spans="1:12">
      <c r="A13" s="4" t="s">
        <v>858</v>
      </c>
    </row>
    <row r="14" spans="1:12">
      <c r="A14" s="3" t="s">
        <v>853</v>
      </c>
    </row>
    <row r="15" spans="1:12">
      <c r="A15" s="4" t="s">
        <v>855</v>
      </c>
      <c r="J15" s="5" t="n">
        <v>16910000</v>
      </c>
      <c r="K15" s="5" t="n">
        <v>3871000</v>
      </c>
      <c r="L15" s="5" t="n">
        <v>1695000</v>
      </c>
    </row>
    <row r="16" spans="1:12">
      <c r="A16" s="4" t="s">
        <v>470</v>
      </c>
    </row>
    <row r="17" spans="1:12">
      <c r="A17" s="3" t="s">
        <v>853</v>
      </c>
    </row>
    <row r="18" spans="1:12">
      <c r="A18" s="4" t="s">
        <v>854</v>
      </c>
      <c r="J18" s="5" t="n">
        <v>176746000</v>
      </c>
      <c r="K18" s="5" t="n">
        <v>160331000</v>
      </c>
      <c r="L18" s="5" t="n">
        <v>148189000</v>
      </c>
    </row>
    <row r="19" spans="1:12">
      <c r="A19" s="4" t="s">
        <v>859</v>
      </c>
    </row>
    <row r="20" spans="1:12">
      <c r="A20" s="3" t="s">
        <v>853</v>
      </c>
    </row>
    <row r="21" spans="1:12">
      <c r="A21" s="4" t="s">
        <v>855</v>
      </c>
      <c r="J21" s="5" t="n">
        <v>11102000</v>
      </c>
      <c r="K21" s="5" t="n">
        <v>4215000</v>
      </c>
      <c r="L21" s="5" t="n">
        <v>1695000</v>
      </c>
    </row>
    <row r="22" spans="1:12">
      <c r="A22" s="4" t="s">
        <v>471</v>
      </c>
    </row>
    <row r="23" spans="1:12">
      <c r="A23" s="3" t="s">
        <v>853</v>
      </c>
    </row>
    <row r="24" spans="1:12">
      <c r="A24" s="4" t="s">
        <v>854</v>
      </c>
      <c r="J24" s="5" t="n">
        <v>35395000</v>
      </c>
      <c r="K24" s="5" t="n">
        <v>10356000</v>
      </c>
    </row>
    <row r="25" spans="1:12">
      <c r="A25" s="4" t="s">
        <v>860</v>
      </c>
    </row>
    <row r="26" spans="1:12">
      <c r="A26" s="3" t="s">
        <v>853</v>
      </c>
    </row>
    <row r="27" spans="1:12">
      <c r="A27" s="4" t="s">
        <v>855</v>
      </c>
      <c r="J27" s="5" t="n">
        <v>5808000</v>
      </c>
      <c r="K27" s="5" t="n">
        <v>-344000</v>
      </c>
    </row>
    <row r="28" spans="1:12">
      <c r="A28" s="4" t="s">
        <v>861</v>
      </c>
    </row>
    <row r="29" spans="1:12">
      <c r="A29" s="3" t="s">
        <v>853</v>
      </c>
    </row>
    <row r="30" spans="1:12">
      <c r="A30" s="4" t="s">
        <v>854</v>
      </c>
      <c r="J30" s="5" t="n">
        <v>86432000</v>
      </c>
      <c r="K30" s="5" t="n">
        <v>81166000</v>
      </c>
      <c r="L30" s="5" t="n">
        <v>76079000</v>
      </c>
    </row>
    <row r="31" spans="1:12">
      <c r="A31" s="4" t="s">
        <v>862</v>
      </c>
    </row>
    <row r="32" spans="1:12">
      <c r="A32" s="3" t="s">
        <v>853</v>
      </c>
    </row>
    <row r="33" spans="1:12">
      <c r="A33" s="4" t="s">
        <v>854</v>
      </c>
      <c r="J33" s="5" t="n">
        <v>26105000</v>
      </c>
      <c r="K33" s="5" t="n">
        <v>7437000</v>
      </c>
    </row>
    <row r="34" spans="1:12">
      <c r="A34" s="4" t="s">
        <v>863</v>
      </c>
    </row>
    <row r="35" spans="1:12">
      <c r="A35" s="3" t="s">
        <v>853</v>
      </c>
    </row>
    <row r="36" spans="1:12">
      <c r="A36" s="4" t="s">
        <v>854</v>
      </c>
      <c r="J36" s="5" t="n">
        <v>90314000</v>
      </c>
      <c r="K36" s="5" t="n">
        <v>79165000</v>
      </c>
      <c r="L36" s="7" t="n">
        <v>72110000</v>
      </c>
    </row>
    <row r="37" spans="1:12">
      <c r="A37" s="4" t="s">
        <v>864</v>
      </c>
    </row>
    <row r="38" spans="1:12">
      <c r="A38" s="3" t="s">
        <v>853</v>
      </c>
    </row>
    <row r="39" spans="1:12">
      <c r="A39" s="4" t="s">
        <v>854</v>
      </c>
      <c r="J39" s="7" t="n">
        <v>9290000</v>
      </c>
      <c r="K39" s="7" t="n">
        <v>2919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2</v>
      </c>
      <c r="C1" s="2" t="s">
        <v>32</v>
      </c>
      <c r="D1" s="2" t="s">
        <v>404</v>
      </c>
    </row>
    <row r="2" spans="1:4">
      <c r="A2" s="3" t="s">
        <v>853</v>
      </c>
    </row>
    <row r="3" spans="1:4">
      <c r="A3" s="4" t="s">
        <v>866</v>
      </c>
      <c r="B3" s="7" t="n">
        <v>213128</v>
      </c>
      <c r="C3" s="7" t="n">
        <v>207449</v>
      </c>
    </row>
    <row r="4" spans="1:4">
      <c r="A4" s="4" t="s">
        <v>470</v>
      </c>
    </row>
    <row r="5" spans="1:4">
      <c r="A5" s="3" t="s">
        <v>853</v>
      </c>
    </row>
    <row r="6" spans="1:4">
      <c r="A6" s="4" t="s">
        <v>866</v>
      </c>
      <c r="B6" s="5" t="n">
        <v>138029</v>
      </c>
      <c r="C6" s="5" t="n">
        <v>127202</v>
      </c>
    </row>
    <row r="7" spans="1:4">
      <c r="A7" s="4" t="s">
        <v>471</v>
      </c>
    </row>
    <row r="8" spans="1:4">
      <c r="A8" s="3" t="s">
        <v>853</v>
      </c>
    </row>
    <row r="9" spans="1:4">
      <c r="A9" s="4" t="s">
        <v>866</v>
      </c>
      <c r="B9" s="5" t="n">
        <v>72796</v>
      </c>
      <c r="C9" s="5" t="n">
        <v>77270</v>
      </c>
      <c r="D9" s="7" t="n">
        <v>80566</v>
      </c>
    </row>
    <row r="10" spans="1:4">
      <c r="A10" s="4" t="s">
        <v>867</v>
      </c>
    </row>
    <row r="11" spans="1:4">
      <c r="A11" s="3" t="s">
        <v>853</v>
      </c>
    </row>
    <row r="12" spans="1:4">
      <c r="A12" s="4" t="s">
        <v>866</v>
      </c>
      <c r="B12" s="7" t="n">
        <v>2303</v>
      </c>
      <c r="C12" s="7" t="n">
        <v>29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6</v>
      </c>
    </row>
    <row r="3" spans="1:4">
      <c r="A3" s="3" t="s">
        <v>853</v>
      </c>
    </row>
    <row r="4" spans="1:4">
      <c r="A4" s="4" t="s">
        <v>869</v>
      </c>
      <c r="B4" s="7" t="n">
        <v>3365</v>
      </c>
      <c r="C4" s="7" t="n">
        <v>2847</v>
      </c>
      <c r="D4" s="7" t="n">
        <v>2566</v>
      </c>
    </row>
    <row r="5" spans="1:4">
      <c r="A5" s="4" t="s">
        <v>818</v>
      </c>
      <c r="B5" s="5" t="n">
        <v>4423</v>
      </c>
      <c r="C5" s="5" t="n">
        <v>2883</v>
      </c>
      <c r="D5" s="5" t="n">
        <v>2264</v>
      </c>
    </row>
    <row r="6" spans="1:4">
      <c r="A6" s="4" t="s">
        <v>870</v>
      </c>
      <c r="B6" s="5" t="n">
        <v>3873</v>
      </c>
      <c r="C6" s="5" t="n">
        <v>2376</v>
      </c>
      <c r="D6" s="5" t="n">
        <v>1075</v>
      </c>
    </row>
    <row r="7" spans="1:4">
      <c r="A7" s="4" t="s">
        <v>470</v>
      </c>
    </row>
    <row r="8" spans="1:4">
      <c r="A8" s="3" t="s">
        <v>853</v>
      </c>
    </row>
    <row r="9" spans="1:4">
      <c r="A9" s="4" t="s">
        <v>869</v>
      </c>
      <c r="B9" s="5" t="n">
        <v>2560</v>
      </c>
      <c r="C9" s="5" t="n">
        <v>2699</v>
      </c>
      <c r="D9" s="5" t="n">
        <v>2566</v>
      </c>
    </row>
    <row r="10" spans="1:4">
      <c r="A10" s="4" t="s">
        <v>818</v>
      </c>
      <c r="B10" s="5" t="n">
        <v>2469</v>
      </c>
      <c r="C10" s="5" t="n">
        <v>2254</v>
      </c>
      <c r="D10" s="5" t="n">
        <v>2264</v>
      </c>
    </row>
    <row r="11" spans="1:4">
      <c r="A11" s="4" t="s">
        <v>870</v>
      </c>
      <c r="B11" s="5" t="n">
        <v>1099</v>
      </c>
      <c r="C11" s="5" t="n">
        <v>1081</v>
      </c>
      <c r="D11" s="7" t="n">
        <v>1075</v>
      </c>
    </row>
    <row r="12" spans="1:4">
      <c r="A12" s="4" t="s">
        <v>471</v>
      </c>
    </row>
    <row r="13" spans="1:4">
      <c r="A13" s="3" t="s">
        <v>853</v>
      </c>
    </row>
    <row r="14" spans="1:4">
      <c r="A14" s="4" t="s">
        <v>869</v>
      </c>
      <c r="B14" s="5" t="n">
        <v>805</v>
      </c>
      <c r="C14" s="5" t="n">
        <v>148</v>
      </c>
    </row>
    <row r="15" spans="1:4">
      <c r="A15" s="4" t="s">
        <v>818</v>
      </c>
      <c r="B15" s="5" t="n">
        <v>1954</v>
      </c>
      <c r="C15" s="5" t="n">
        <v>629</v>
      </c>
    </row>
    <row r="16" spans="1:4">
      <c r="A16" s="4" t="s">
        <v>870</v>
      </c>
      <c r="B16" s="7" t="n">
        <v>2774</v>
      </c>
      <c r="C16" s="7" t="n">
        <v>12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871</v>
      </c>
      <c r="B1" s="2" t="s">
        <v>872</v>
      </c>
      <c r="C1" s="2" t="s">
        <v>2</v>
      </c>
      <c r="D1" s="2" t="s">
        <v>32</v>
      </c>
      <c r="E1" s="2" t="s">
        <v>76</v>
      </c>
    </row>
    <row r="2" spans="1:5">
      <c r="A2" s="3" t="s">
        <v>873</v>
      </c>
    </row>
    <row r="3" spans="1:5">
      <c r="A3" s="4" t="s">
        <v>874</v>
      </c>
      <c r="B3" s="4" t="s">
        <v>597</v>
      </c>
    </row>
    <row r="4" spans="1:5">
      <c r="A4" s="4" t="s">
        <v>875</v>
      </c>
      <c r="D4" s="7" t="n">
        <v>814</v>
      </c>
    </row>
    <row r="5" spans="1:5">
      <c r="A5" s="4" t="s">
        <v>876</v>
      </c>
      <c r="C5" s="7" t="n">
        <v>503</v>
      </c>
      <c r="D5" s="5" t="n">
        <v>2088</v>
      </c>
      <c r="E5" s="7" t="n">
        <v>290</v>
      </c>
    </row>
    <row r="6" spans="1:5">
      <c r="A6" s="4" t="s">
        <v>877</v>
      </c>
    </row>
    <row r="7" spans="1:5">
      <c r="A7" s="3" t="s">
        <v>873</v>
      </c>
    </row>
    <row r="8" spans="1:5">
      <c r="A8" s="4" t="s">
        <v>876</v>
      </c>
      <c r="D8" s="7" t="n">
        <v>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522</v>
      </c>
      <c r="J1" s="2" t="s">
        <v>1</v>
      </c>
    </row>
    <row r="2" spans="1:12">
      <c r="B2" s="2" t="s">
        <v>2</v>
      </c>
      <c r="C2" s="2" t="s">
        <v>523</v>
      </c>
      <c r="D2" s="2" t="s">
        <v>4</v>
      </c>
      <c r="E2" s="2" t="s">
        <v>524</v>
      </c>
      <c r="F2" s="2" t="s">
        <v>32</v>
      </c>
      <c r="G2" s="2" t="s">
        <v>525</v>
      </c>
      <c r="H2" s="2" t="s">
        <v>526</v>
      </c>
      <c r="I2" s="2" t="s">
        <v>527</v>
      </c>
      <c r="J2" s="2" t="s">
        <v>2</v>
      </c>
      <c r="K2" s="2" t="s">
        <v>32</v>
      </c>
      <c r="L2" s="2" t="s">
        <v>76</v>
      </c>
    </row>
    <row r="3" spans="1:12">
      <c r="A3" s="3" t="s">
        <v>228</v>
      </c>
    </row>
    <row r="4" spans="1:12">
      <c r="A4" s="4" t="s">
        <v>77</v>
      </c>
      <c r="B4" s="7" t="n">
        <v>57307</v>
      </c>
      <c r="C4" s="7" t="n">
        <v>55686</v>
      </c>
      <c r="D4" s="7" t="n">
        <v>45881</v>
      </c>
      <c r="E4" s="7" t="n">
        <v>53267</v>
      </c>
      <c r="F4" s="7" t="n">
        <v>52677</v>
      </c>
      <c r="G4" s="7" t="n">
        <v>45774</v>
      </c>
      <c r="H4" s="7" t="n">
        <v>30680</v>
      </c>
      <c r="I4" s="7" t="n">
        <v>41556</v>
      </c>
      <c r="J4" s="7" t="n">
        <v>212141</v>
      </c>
      <c r="K4" s="7" t="n">
        <v>170687</v>
      </c>
      <c r="L4" s="7" t="n">
        <v>148189</v>
      </c>
    </row>
    <row r="5" spans="1:12">
      <c r="A5" s="4" t="s">
        <v>82</v>
      </c>
      <c r="B5" s="5" t="n">
        <v>20418</v>
      </c>
      <c r="C5" s="5" t="n">
        <v>19857</v>
      </c>
      <c r="D5" s="5" t="n">
        <v>15860</v>
      </c>
      <c r="E5" s="5" t="n">
        <v>17827</v>
      </c>
      <c r="F5" s="5" t="n">
        <v>17188</v>
      </c>
      <c r="G5" s="5" t="n">
        <v>15284</v>
      </c>
      <c r="H5" s="5" t="n">
        <v>9038</v>
      </c>
      <c r="I5" s="5" t="n">
        <v>12300</v>
      </c>
      <c r="J5" s="5" t="n">
        <v>73962</v>
      </c>
      <c r="K5" s="5" t="n">
        <v>53810</v>
      </c>
      <c r="L5" s="5" t="n">
        <v>43684</v>
      </c>
    </row>
    <row r="6" spans="1:12">
      <c r="A6" s="4" t="s">
        <v>90</v>
      </c>
      <c r="B6" s="5" t="n">
        <v>3788</v>
      </c>
      <c r="C6" s="5" t="n">
        <v>4012</v>
      </c>
      <c r="D6" s="5" t="n">
        <v>-123</v>
      </c>
      <c r="E6" s="5" t="n">
        <v>494</v>
      </c>
      <c r="F6" s="5" t="n">
        <v>374</v>
      </c>
      <c r="G6" s="5" t="n">
        <v>-1049</v>
      </c>
      <c r="H6" s="5" t="n">
        <v>-3864</v>
      </c>
      <c r="I6" s="5" t="n">
        <v>-276</v>
      </c>
      <c r="J6" s="5" t="n">
        <v>8171</v>
      </c>
      <c r="K6" s="5" t="n">
        <v>-4815</v>
      </c>
      <c r="L6" s="5" t="n">
        <v>-5970</v>
      </c>
    </row>
    <row r="7" spans="1:12">
      <c r="A7" s="4" t="s">
        <v>97</v>
      </c>
      <c r="B7" s="7" t="n">
        <v>3548</v>
      </c>
      <c r="C7" s="7" t="n">
        <v>4127</v>
      </c>
      <c r="D7" s="7" t="n">
        <v>-777</v>
      </c>
      <c r="E7" s="7" t="n">
        <v>403</v>
      </c>
      <c r="F7" s="7" t="n">
        <v>6019</v>
      </c>
      <c r="G7" s="7" t="n">
        <v>-1583</v>
      </c>
      <c r="H7" s="7" t="n">
        <v>-3654</v>
      </c>
      <c r="I7" s="7" t="n">
        <v>-1455</v>
      </c>
      <c r="J7" s="7" t="n">
        <v>7301</v>
      </c>
      <c r="K7" s="7" t="n">
        <v>-673</v>
      </c>
      <c r="L7" s="7" t="n">
        <v>-8978</v>
      </c>
    </row>
    <row r="8" spans="1:12">
      <c r="A8" s="3" t="s">
        <v>879</v>
      </c>
    </row>
    <row r="9" spans="1:12">
      <c r="A9" s="4" t="s">
        <v>588</v>
      </c>
      <c r="B9" s="9" t="n">
        <v>0.12</v>
      </c>
      <c r="C9" s="9" t="n">
        <v>0.14</v>
      </c>
      <c r="D9" s="9" t="n">
        <v>-0.03</v>
      </c>
      <c r="E9" s="9" t="n">
        <v>0.01</v>
      </c>
      <c r="F9" s="9" t="n">
        <v>0.2</v>
      </c>
      <c r="G9" s="9" t="n">
        <v>-0.05</v>
      </c>
      <c r="H9" s="9" t="n">
        <v>-0.12</v>
      </c>
      <c r="I9" s="9" t="n">
        <v>-0.05</v>
      </c>
      <c r="J9" s="9" t="n">
        <v>0.24</v>
      </c>
      <c r="K9" s="9" t="n">
        <v>-0.02</v>
      </c>
      <c r="L9" s="9" t="n">
        <v>-0.3</v>
      </c>
    </row>
    <row r="10" spans="1:12">
      <c r="A10" s="4" t="s">
        <v>589</v>
      </c>
      <c r="B10" s="9" t="n">
        <v>0.12</v>
      </c>
      <c r="C10" s="9" t="n">
        <v>0.14</v>
      </c>
      <c r="D10" s="9" t="n">
        <v>-0.03</v>
      </c>
      <c r="E10" s="9" t="n">
        <v>0.01</v>
      </c>
      <c r="F10" s="9" t="n">
        <v>0.2</v>
      </c>
      <c r="G10" s="9" t="n">
        <v>-0.05</v>
      </c>
      <c r="H10" s="9" t="n">
        <v>-0.12</v>
      </c>
      <c r="I10" s="9" t="n">
        <v>-0.05</v>
      </c>
      <c r="J10" s="9" t="n">
        <v>0.24</v>
      </c>
      <c r="K10" s="9" t="n">
        <v>-0.02</v>
      </c>
      <c r="L10" s="9" t="n">
        <v>-0.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27:27Z</dcterms:created>
  <dcterms:modified xmlns:dcterms="http://purl.org/dc/terms/" xmlns:xsi="http://www.w3.org/2001/XMLSchema-instance" xsi:type="dcterms:W3CDTF">2019-03-04T16:27:27Z</dcterms:modified>
</cp:coreProperties>
</file>